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REAL ESTATE PROPERTIES HELD FOR" sheetId="11" r:id="rId11"/>
    <s:sheet name="DISPOSITIONS" sheetId="12" r:id="rId12"/>
    <s:sheet name="LOANS RECEIVABLE AND OTHER INVE" sheetId="13" r:id="rId13"/>
    <s:sheet name="DEBT" sheetId="14" r:id="rId14"/>
    <s:sheet name="DERIVATIVE AND HEDGING INSTRUME" sheetId="15" r:id="rId15"/>
    <s:sheet name="FAIR VALUE DISCLOSURES" sheetId="16" r:id="rId16"/>
    <s:sheet name="EQUITY" sheetId="17" r:id="rId17"/>
    <s:sheet name="EARNINGS PER COMMON SHARE" sheetId="18" r:id="rId18"/>
    <s:sheet name="SUMMARIZED CONDENSED CONSOLIDAT" sheetId="19" r:id="rId19"/>
    <s:sheet name="PRO FORMA FINANCIAL INFORMATION" sheetId="20" r:id="rId20"/>
    <s:sheet name="COMMITMENTS AND CONTINGENCIES" sheetId="21" r:id="rId21"/>
    <s:sheet name="SUBSEQUENT EVENTS" sheetId="22" r:id="rId22"/>
    <s:sheet name="SUMMARY OF SIGNIFICANT ACCOUN23" sheetId="23" r:id="rId23"/>
    <s:sheet name="REAL ESTATE PROPERTIES HELD F24" sheetId="24" r:id="rId24"/>
    <s:sheet name="LOANS RECEIVABLE AND OTHER IN25" sheetId="25" r:id="rId25"/>
    <s:sheet name="DEBT (Tables)" sheetId="26" r:id="rId26"/>
    <s:sheet name="DERIVATIVE AND HEDGING INSTRU27" sheetId="27" r:id="rId27"/>
    <s:sheet name="FAIR VALUE DISCLOSURES (Tables)" sheetId="28" r:id="rId28"/>
    <s:sheet name="EQUITY (Tables)" sheetId="29" r:id="rId29"/>
    <s:sheet name="EARNINGS PER COMMON SHARE (Tabl" sheetId="30" r:id="rId30"/>
    <s:sheet name="SUMMARIZED CONDENSED CONSOLID31" sheetId="31" r:id="rId31"/>
    <s:sheet name="PRO FORMA FINANCIAL INFORMATI32" sheetId="32" r:id="rId32"/>
    <s:sheet name="SUMMARY OF SIGNIFICANT ACCOUN33" sheetId="33" r:id="rId33"/>
    <s:sheet name="REAL ESTATE PROPERTIES HELD F34" sheetId="34" r:id="rId34"/>
    <s:sheet name="REAL ESTATE PROPERTIES HELD F35" sheetId="35" r:id="rId35"/>
    <s:sheet name="REAL ESTATE PROPERTIES HELD F36" sheetId="36" r:id="rId36"/>
    <s:sheet name="DISPOSITIONS - Narrative (Detai" sheetId="37" r:id="rId37"/>
    <s:sheet name="LOANS RECEIVABLE AND OTHER IN38" sheetId="38" r:id="rId38"/>
    <s:sheet name="LOANS RECEIVABLE AND OTHER IN39" sheetId="39" r:id="rId39"/>
    <s:sheet name="DEBT - Schedule of Long Term De" sheetId="40" r:id="rId40"/>
    <s:sheet name="DEBT - Schedule of Long Term 41" sheetId="41" r:id="rId41"/>
    <s:sheet name="DEBT - Narrative (Details)" sheetId="42" r:id="rId42"/>
    <s:sheet name="DEBT - Schedule of Long Term 43" sheetId="43" r:id="rId43"/>
    <s:sheet name="DEBT - Schedule of Long Term 44" sheetId="44" r:id="rId44"/>
    <s:sheet name="DEBT - Schedule of Maturities o" sheetId="45" r:id="rId45"/>
    <s:sheet name="DERIVATIVE AND HEDGING INSTRU46" sheetId="46" r:id="rId46"/>
    <s:sheet name="DERIVATIVE AND HEDGING INSTRU47" sheetId="47" r:id="rId47"/>
    <s:sheet name="DERIVATIVE AND HEDGING INSTRU48" sheetId="48" r:id="rId48"/>
    <s:sheet name="DERIVATIVE AND HEDGING INSTRU49" sheetId="49" r:id="rId49"/>
    <s:sheet name="FAIR VALUE DISCLOSURES - Summar" sheetId="50" r:id="rId50"/>
    <s:sheet name="FAIR VALUE DISCLOSURES - Schedu" sheetId="51" r:id="rId51"/>
    <s:sheet name="FAIR VALUE DISCLOSURES - Sche52" sheetId="52" r:id="rId52"/>
    <s:sheet name="FAIR VALUE DISCLOSURES - Sche53" sheetId="53" r:id="rId53"/>
    <s:sheet name="FAIR VALUE DISCLOSURES - Narrat" sheetId="54" r:id="rId54"/>
    <s:sheet name="EQUITY - Narrative (Details)" sheetId="55" r:id="rId55"/>
    <s:sheet name="EQUITY - Schedule of Cash Divid" sheetId="56" r:id="rId56"/>
    <s:sheet name="EQUITY - Summary of Accumulated" sheetId="57" r:id="rId57"/>
    <s:sheet name="EARNINGS PER COMMON SHARE - Sch" sheetId="58" r:id="rId58"/>
    <s:sheet name="EARNINGS PER COMMON SHARE - Nar" sheetId="59" r:id="rId59"/>
    <s:sheet name="SUMMARIZED CONDENSED CONSOLID60" sheetId="60" r:id="rId60"/>
    <s:sheet name="SUMMARIZED CONDENSED CONSOLID61" sheetId="61" r:id="rId61"/>
    <s:sheet name="SUMMARIZED CONDENSED CONSOLID62" sheetId="62" r:id="rId62"/>
    <s:sheet name="SUMMARIZED CONDENSED CONSOLID63" sheetId="63" r:id="rId63"/>
    <s:sheet name="SUMMARIZED CONDENSED CONSOLID64" sheetId="64" r:id="rId64"/>
    <s:sheet name="PRO FORMA FINANCIAL INFORMATI65" sheetId="65" r:id="rId65"/>
    <s:sheet name="PRO FORMA FINANCIAL INFORMATI66" sheetId="66" r:id="rId66"/>
    <s:sheet name="SUBSEQUENT EVENTS - Narrative (" sheetId="67" r:id="rId67"/>
  </s:sheets>
  <s:definedNames/>
  <s:calcPr calcId="124519" calcMode="auto" fullCalcOnLoad="1"/>
</s:workbook>
</file>

<file path=xl/sharedStrings.xml><?xml version="1.0" encoding="utf-8"?>
<sst xmlns="http://schemas.openxmlformats.org/spreadsheetml/2006/main" uniqueCount="700">
  <si>
    <t>Document and Entity Information - shares</t>
  </si>
  <si>
    <t>6 Months Ended</t>
  </si>
  <si>
    <t>Jun. 30, 2016</t>
  </si>
  <si>
    <t>Jul. 29, 2016</t>
  </si>
  <si>
    <t>Document and Entity Information [Abstract]</t>
  </si>
  <si>
    <t>Entity Registrant Name</t>
  </si>
  <si>
    <t>Sabra Health Care REIT,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Assets</t>
  </si>
  <si>
    <t>Real estate investments, net of accumulated depreciation of $258,277 and $237,841 as of June 30, 2016 and December 31, 2015, respectively</t>
  </si>
  <si>
    <t>Loans receivable and other investments, net</t>
  </si>
  <si>
    <t>Cash and cash equivalents</t>
  </si>
  <si>
    <t>Restricted cash</t>
  </si>
  <si>
    <t>Prepaid expenses, deferred financing costs and other assets, net</t>
  </si>
  <si>
    <t>Total assets</t>
  </si>
  <si>
    <t>Liabilities</t>
  </si>
  <si>
    <t>Mortgage notes, net</t>
  </si>
  <si>
    <t>Revolving credit facility</t>
  </si>
  <si>
    <t>Term loans, net</t>
  </si>
  <si>
    <t>Senior unsecured notes, net</t>
  </si>
  <si>
    <t>Accounts payable and accrued liabilities</t>
  </si>
  <si>
    <t>Total liabilities</t>
  </si>
  <si>
    <t>Commitments and contingencies (Note 13)</t>
  </si>
  <si>
    <t xml:space="preserve"> </t>
  </si>
  <si>
    <t>Equity</t>
  </si>
  <si>
    <t>Preferred stock, $.01 par value; 10,000,000 shares authorized, 5,750,000 shares issued and outstanding as of June 30, 2016 and December 31, 2015</t>
  </si>
  <si>
    <t>Common stock, $.01 par value; 125,000,000 shares authorized, 65,288,316 and 65,182,335 shares issued and outstanding as of June 30, 2016 and December 31, 2015, respectively</t>
  </si>
  <si>
    <t>Additional paid-in capital</t>
  </si>
  <si>
    <t>Cumulative distributions in excess of net income</t>
  </si>
  <si>
    <t>Accumulated other comprehensive loss</t>
  </si>
  <si>
    <t>Total Sabra Health Care REIT, Inc. stockholders’ equity</t>
  </si>
  <si>
    <t>Noncontrolling interests</t>
  </si>
  <si>
    <t>Total equity</t>
  </si>
  <si>
    <t>Total liabilities and equity</t>
  </si>
  <si>
    <t>Condensed Consolidated Balance Sheets  (unaudited) (Parenthetical) - USD ($) $ in Thousand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Loss) Income (unaudited) - USD ($) $ in Thousands</t>
  </si>
  <si>
    <t>3 Months Ended</t>
  </si>
  <si>
    <t>Jun. 30, 2015</t>
  </si>
  <si>
    <t>Revenues:</t>
  </si>
  <si>
    <t>Rental income</t>
  </si>
  <si>
    <t>Interest and other income</t>
  </si>
  <si>
    <t>Resident fees and services</t>
  </si>
  <si>
    <t>Total revenues</t>
  </si>
  <si>
    <t>Expenses:</t>
  </si>
  <si>
    <t>Depreciation and amortization</t>
  </si>
  <si>
    <t>Interest</t>
  </si>
  <si>
    <t>Operating expenses</t>
  </si>
  <si>
    <t>General and administrative</t>
  </si>
  <si>
    <t>Provision for doubtful accounts and loan losses</t>
  </si>
  <si>
    <t>Impairment of real estate</t>
  </si>
  <si>
    <t>Total expenses</t>
  </si>
  <si>
    <t>Other income (expense):</t>
  </si>
  <si>
    <t>Loss on extinguishment of debt</t>
  </si>
  <si>
    <t>Other income (expense)</t>
  </si>
  <si>
    <t>Net (loss) gain on sale of real estate</t>
  </si>
  <si>
    <t>Total other income (expense)</t>
  </si>
  <si>
    <t>Net income</t>
  </si>
  <si>
    <t>Net loss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densed Consolidated Statements of Comprehensive (Loss) Income (unaudited) - USD ($) $ in Thousands</t>
  </si>
  <si>
    <t>Statement of Comprehensive Income [Abstract]</t>
  </si>
  <si>
    <t>Other comprehensive income (loss):</t>
  </si>
  <si>
    <t>Foreign currency translation income (loss)</t>
  </si>
  <si>
    <t>Unrealized loss on cash flow hedges</t>
  </si>
  <si>
    <t>Total other comprehensive income (loss)</t>
  </si>
  <si>
    <t>Comprehensive income</t>
  </si>
  <si>
    <t>Comprehensive loss attributable to noncontrolling interest</t>
  </si>
  <si>
    <t>Comprehensive income attributable to Sabra Health Care REIT, Inc.</t>
  </si>
  <si>
    <t>Condensed Consolidated Statements of Equity (unaudited) - USD ($) $ in Thousands</t>
  </si>
  <si>
    <t>Total</t>
  </si>
  <si>
    <t>Preferred Stock [Member]</t>
  </si>
  <si>
    <t>Common Stock [Member]</t>
  </si>
  <si>
    <t>Additional Paid-in Capital [Member]</t>
  </si>
  <si>
    <t>Cumulative Distributions in Excess of Net Income [Member]</t>
  </si>
  <si>
    <t>Accumulated Other Comprehensive Loss [Member]</t>
  </si>
  <si>
    <t>Total Stockholders' Equity [Member]</t>
  </si>
  <si>
    <t>Noncontrolling Interest [Member]</t>
  </si>
  <si>
    <t>Common Stock [Member]Common Stock [Member]</t>
  </si>
  <si>
    <t>Common Stock [Member]Additional Paid-in Capital [Member]</t>
  </si>
  <si>
    <t>Common Stock [Member]Total Stockholders' Equity [Member]</t>
  </si>
  <si>
    <t>Beginning balance (in shares) at Dec. 31, 2014</t>
  </si>
  <si>
    <t>Beginning balance at Dec. 31, 2014</t>
  </si>
  <si>
    <t>Increase (Decrease) in Stockholders' Equity [Roll Forward]</t>
  </si>
  <si>
    <t>Net income (loss)</t>
  </si>
  <si>
    <t>Other comprehensive loss</t>
  </si>
  <si>
    <t>Amortization of stock-based compensation</t>
  </si>
  <si>
    <t>Common stock issuance, net (in shares)</t>
  </si>
  <si>
    <t>Common stock issuance, net</t>
  </si>
  <si>
    <t>Preferred dividends</t>
  </si>
  <si>
    <t>Common dividends</t>
  </si>
  <si>
    <t>Ending balance (in shares) at Jun. 30, 2015</t>
  </si>
  <si>
    <t>Ending balance at Jun. 30, 2015</t>
  </si>
  <si>
    <t>Beginning balance (in shares) at Dec. 31, 2015</t>
  </si>
  <si>
    <t>Beginning balance at Dec. 31, 2015</t>
  </si>
  <si>
    <t>Ending balance (in shares) at Jun. 30, 2016</t>
  </si>
  <si>
    <t>Ending balance at Jun. 30, 2016</t>
  </si>
  <si>
    <t>Condensed Consolidated Statement of Equity (unaudited) (Parenthetical) - $ / shares</t>
  </si>
  <si>
    <t>May 02, 2016</t>
  </si>
  <si>
    <t>Feb. 03, 2016</t>
  </si>
  <si>
    <t>Statement of Stockholders' Equity [Abstract]</t>
  </si>
  <si>
    <t>Common dividends (in dollars per share)</t>
  </si>
  <si>
    <t>Condensed Consolidated Statements of Cash Flows (unaudited) - USD ($) $ in Thousands</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debt discount</t>
  </si>
  <si>
    <t>Straight-line rental income adjustments</t>
  </si>
  <si>
    <t>Change in fair value of contingent consideration</t>
  </si>
  <si>
    <t>Net loss (gain) on sales of real estate</t>
  </si>
  <si>
    <t>Changes in operating assets and liabilities:</t>
  </si>
  <si>
    <t>Prepaid expenses and other assets</t>
  </si>
  <si>
    <t>Net cash provided by operating activities</t>
  </si>
  <si>
    <t>Cash flows from investing activities:</t>
  </si>
  <si>
    <t>Acquisitions of real estate</t>
  </si>
  <si>
    <t>Origination and fundings of loans receivable</t>
  </si>
  <si>
    <t>Origination and fundings of preferred equity investments</t>
  </si>
  <si>
    <t>Additions to real estate</t>
  </si>
  <si>
    <t>Repayment of loans receivable</t>
  </si>
  <si>
    <t>Release of contingent consideration held in escrow</t>
  </si>
  <si>
    <t>Net proceeds from the sale of real estate</t>
  </si>
  <si>
    <t>Net cash provided by (used in) investing activities</t>
  </si>
  <si>
    <t>Cash flows from financing activities:</t>
  </si>
  <si>
    <t>Net (repayments of) proceeds from revolving credit facility</t>
  </si>
  <si>
    <t>Proceeds from term loans</t>
  </si>
  <si>
    <t>Principal payments on mortgage notes</t>
  </si>
  <si>
    <t>Payments of deferred financing costs</t>
  </si>
  <si>
    <t>Issuance of common stock, net</t>
  </si>
  <si>
    <t>Dividends paid on common and preferred stock</t>
  </si>
  <si>
    <t>Net cash provided by (used in) financing activities</t>
  </si>
  <si>
    <t>Net increase (decrease) in cash and cash equivalents</t>
  </si>
  <si>
    <t>Effect of foreign currency translation on cash and cash equivalents</t>
  </si>
  <si>
    <t>Cash and cash equivalents, beginning of period</t>
  </si>
  <si>
    <t>Cash and cash equivalents, end of period</t>
  </si>
  <si>
    <t>Supplemental disclosure of cash flow information:</t>
  </si>
  <si>
    <t>Interest paid</t>
  </si>
  <si>
    <t>Assumption of mortgage indebtedness</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the "Separation Date").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primarily generates revenues by leasing properties to tenants and operators throughout the United States and Canada. Sabra owns substantially all of its assets and properties and conducts its operations through Sabra Health Care Limited Partnership, a Delaware limited partnership (the “Operating Partnership”), of which Sabra is the sole general partner and Sabra's wholly owned subsidiaries are currently the only limited partners, or by subsidiaries of the Operating Partnership. The Company’s investment portfolio is primarily comprised of skilled nursing/transitional care facilities, senior housing facilities, an acute care hospital, investments in loans receivable and preferred equity investments.</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June 30, 2016 and December 31, 2015 and for the periods ended June 30, 2016 and 2015.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6 are not necessarily indicative of the results that may be expected for the year ending December 31, 2016 . For further information, refer to the Company’s consolidated financial statements and notes thereto for the year ended December 31, 2015 included in the Company’s 2015 Annual Report on Form 10-K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6 , the Company determined it was the primary beneficiary of two senior housing facilities and has consolidated the operations of the facilities in the accompanying condensed consolidated financial statements. As of June 30, 2016 , the Company determined that operations of the facil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6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reassesses its determination of which entity controls the joint venture if: there is a change to the terms or in the exercisability of the rights of any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lassifications Certain amounts in the Company’s condensed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balance sheets and condensed consolidated statements of income. As of December 31, 2015, there was $17.3 million of deferred financing costs related to the Company's mortgage notes, term loans and senior unsecured notes that were previously reported within “prepaid expenses, deferred financing costs and other assets, net” that were reclassified in accordance with ASU 2015-03 to their respective debt liability financial statement line items on the Company’s condensed consolidated balance sheet. Recently Issued Accounting Standards Update In January 2016, the FASB issued ASU 2016-01, Financial Instruments–Overall (Subtopic 825-10) (“ASU 2016-01”).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the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The Company is currently evaluating the impact this guidance will have on its consolidated financial statements when adopted.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The Company is currently evaluating the impact this guidance will have on its consolidated financial statements when adopted. In March 2016, the FASB issued ASU 2016-07, Equity Method and Joint Ventures (Topic 323) (“ASU 2016-07”). ASU 2016-07 simplifies the accounting for equity method investments. ASU 2016-07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with early adoption permitted. The Company is currently evaluating the impact this guidance will have on its consolidated financial statements when adopted. In March 2016, the FASB issued ASU 2016-09, Stock Compensation (Topic 718): Improvements to Employee Share-Based Payment Accounting (“ASU 2016-09”). ASU 2016-09 simplifies several aspects of the accounting for employee share-based payment transactions, including the income tax consequences, classification of awards as either equity or liabilities, and classification on the statement of cash flows. In addition, the amendments in ASU 2016-09 eliminate the guidance in Topic 718 that was indefinitely deferred shortly after the issuance of FASB Statement No. 123 (revised 2004), Share-Based Payment. ASU 2016-09 is effective for fiscal years and interim periods within those years beginning after December 15, 2016, with early adoption permitted. The Company is currently evaluating the impact this guidance will have on its consolidated financial statements when adopted.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in current GAAP and, instead, reflect an entity’s current estimate of all expected credit losses. Previously, when credit losses were measured under GAAP, an entity generally only considered past events and current conditions in measuring the incurred loss. ASU 2016-13 is effective for fiscal years and interim periods within those years beginning after December 15, 2019, with early adoption permitted as of the fiscal years beginning after December 15, 2018. An entity will apply the amendments in this update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t>
  </si>
  <si>
    <t>REAL ESTATE PROPERTIES HELD FOR INVESTMENT</t>
  </si>
  <si>
    <t>Real Estate Investments, Net [Abstract]</t>
  </si>
  <si>
    <t xml:space="preserve">REAL ESTATE PROPERTIES HELD FOR INVESTMENT The Company’s real estate properties held for investment consisted of the following (dollars in thousands): As of June 30, 2016 Property Type Number of Properties Number of Beds/Units Total Real Estate at Cost Accumulated Depreciation Total Real Estate Investments, Net Skilled Nursing/Transitional Care 102 11,545 $ 1,043,771 $ (188,108 ) $ 855,663 Senior Housing 75 6,775 1,061,131 (60,462 ) 1,000,669 Acute Care Hospital 1 70 61,640 (9,464 ) 52,176 178 18,390 2,166,542 (258,034 ) 1,908,508 Corporate Level 402 (243 ) 159 $ 2,166,944 $ (258,277 ) $ 1,908,667 As of December 31, 2015 Property Type Number of Properties Number of Beds/Units Total Real Estate at Cost Accumulated Depreciation Total Real Estate Investments, Net Skilled Nursing/Transitional Care 103 11,515 $ 1,051,189 $ (174,662 ) $ 876,527 Senior Housing 75 6,710 1,050,162 (45,800 ) 1,004,362 Acute Care Hospitals 2 124 175,807 (17,127 ) 158,680 180 18,349 2,277,158 (237,589 ) 2,039,569 Corporate Level 299 (252 ) 47 $ 2,277,457 $ (237,841 ) $ 2,039,616 June 30, 2016 December 31, 2015 Building and improvements $ 1,864,232 $ 1,954,129 Furniture and equipment 82,217 97,840 Land improvements 3,888 3,594 Land 216,607 221,894 2,166,944 2,277,457 Accumulated depreciation (258,277 ) (237,841 ) $ 1,908,667 $ 2,039,616 Contingent Consideration Arrangements In connection with four of its real estate acquisitions, the Company entered into contingent consideration arrangements. Under the contingent consideration arrangements, the Company may pay out additional amounts based on incremental value created through the improvement of operations of the acquired facility (a contingent consideration liability) or may be entitled to receive a portion of the original purchase price of the acquired facility if the facility does not meet certain performance hurdles (a contingent consideration asset). The estimated value of the contingent consideration liabilities at the time of purchase was $3.2 million . The estimated value of the contingent consideration asset at the time of purchase was $0 . The contingent consideration amounts would be determined based on portfolio performance and the tenant achieving certain performance hurdles during 2016 through 2018. To determine the value of the contingent consideration, the Company used significant inputs not observable in the market to estimate the contingent consideration, made assumptions regarding the probability of the portfolio achieving the incremental value and then applied an appropriate discount rate. As of June 30, 2016 , based on the potential future performance of these facilities, the contingent consideration liabilities had an estimated value of $2.3 million , which amount is included in accounts payable in the accompanying condensed consolidated balance sheet, and the contingent consideration asset had an estimated value of $0 . During the three and six months ended June 30, 2016 , the Company recorded an adjustment to decrease the contingent consideration arrangements by $0.1 million and included this amount in other income (expense) on the accompanying condensed consolidated statements of income. Operating Leases As of June 30, 2016 , all of the Company’s real estate properties were leased under triple-net operating leases with expirations ranging from one to 16 years. As of June 30, 2016 , the leases had a weighted-average remaining term of 9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densed consolidated balance sheets and totaled $1.6 million as of June 30, 2016 and $1.3 million as of December 31, 2015 . As of June 30, 2016 , the Company had a $3.5 million reserve for unpaid cash rents and a $1.3 million reserve associated with accumulated straight-line rental income. As of December 31, 2015 , the Company had a $3.5 million reserve for unpaid cash rents and a $5.3 million reserve associated with accumulated straight-line rental income. As of June 30, 2016 , the Company's three largest tenants, Genesis, Holiday and NMS Healthcare, represented 33.6% , 16.6% and 10.4% , respectively, of the Company's annualized revenues. Other than these three tenants, none of the Company’s tenants individually represented 10% or more of the Company’s annualized revenues as of June 30, 2016 .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As of June 30, 2016 , the future minimum rental payments from the Company’s properties held for investment under non-cancelable operating leases was as follows (in thousands): July 1, 2016 through December 31, 2016 $ 101,102 2017 206,293 2018 211,753 2019 217,878 2020 223,849 Thereafter 1,175,118 $ 2,135,993 </t>
  </si>
  <si>
    <t>DISPOSITIONS</t>
  </si>
  <si>
    <t>Discontinued Operations and Disposal Groups [Abstract]</t>
  </si>
  <si>
    <t>DISPOSITIONS 2016 Dispositions During the six months ended June 30, 2016 , the Company completed the sale of one skilled nursing facility and one acute care hospital for aggregate consideration of $75.5 million after selling expenses of $2.2 million . The net carrying value of the assets and liabilities of these facilities, after the impairment loss of $29.8 million recognized in relation to the acute care hospital, was $80.1 million , resulting in an aggregate $4.7 million loss on sale. Excluding the loss on sale and real estate impairment, the Company recognized $1.2 million and $0.3 million of net loss from these facilities during the six months ended June 30, 2016 and 2015, respectively. The sale of these facilities does not represent a strategic shift that has or will have a major effect on the Company's operations and financial results and therefore the results of operations attributable to these facilities have remained in continuing operations. 2015 Dispositions During the six months ended June 30, 2015 , the Company completed the sale of one skilled nursing facility for consideration of $1.8 million . The carrying value of the assets and liabilities of this facility was $0.1 million , which resulted in a $1.7 million gain.</t>
  </si>
  <si>
    <t>LOANS RECEIVABLE AND OTHER INVESTMENTS</t>
  </si>
  <si>
    <t>Loans Receivable and Other Investments [Abstract]</t>
  </si>
  <si>
    <t>LOANS RECEIVABLE AND OTHER INVESTMENTS As of June 30, 2016 and December 31, 2015 , the Company’s loans receivable and other investments consisted of the following (dollars in thousands): June 30, 2016 Investment Quantity Facility Type Principal Balance as of June 30, 2016 (1) Book Value as of June 30, 2016 Book Value as of Weighted Average Contractual Interest Rate / Rate of Return Weighted Average Annualized Effective Interest Rate / Rate of Return Maturity Dates Loans Receivable: Mortgage 6 Skilled Nursing / Senior Housing $ 54,211 $ 54,282 $ 166,277 9.1 % 8.9 % 8/12/16- 4/30/18 Construction 3 Senior Housing 15,339 15,444 75,201 9.9 % 9.8 % 10/31/18- 3/31/21 Mezzanine 1 Skilled Nursing / Senior Housing 9,640 9,666 15,613 11.0 % 10.8 % 08/31/17 Pre-development 3 Senior Housing 3,847 3,895 3,768 9.0 % 7.7 % 1/28/17 - 9/09/17 Debtor-in-possession 1 Acute Care Hospital 2,216 2,216 13,625 5.0 % 5.0 % NA 14 85,253 85,503 274,484 9.4 % 9.1 % Loan loss reserve — (6,160 ) (4,300 ) $ 85,253 $ 79,343 $ 270,184 Other Investments: Preferred Equity 11 Skilled Nursing / Senior Housing 40,599 40,957 29,993 12.9 % 12.9 % N/A Total 25 $ 125,852 $ 120,300 $ 300,177 10.5 % 10.3 % (1) Principal balance includes amounts funded and accrued but unpaid interest / preferred return and excludes capitalizable fees. During the six months ended June 30, 2016, the Company received aggregate proceeds of $196.1 million , consisting of outstanding principal balance of $170.8 million and $25.3 million of accrued and unpaid interest and fees, in final repayments of the Forest Park - Fort Worth construction loan and the Forest Park - Dallas mortgage loan. As of June 30, 2016 , the Company considered four loan receivable investments with principal balances totaling $32.2 million to be impaired and recorded a provision for loan losses related to these loans of $1.0 million and $3.3 million during the three and six months ended June 30, 2016 , respectively. As of June 30, 2016 , these four loan receivable investments were on nonaccrual status. During the three and six months ended June 30, 2016 , the Company decreased its provision for portfolio-based loan losses by $1.5 million and $1.4 million , respectively. The Company's specific loan loss reserve and portfolio-based loan loss reserve were $5.9 million and $0.3 million , respectively, as of June 30, 2016 . The Company did not record any specific loan loss reserve or portfolio-based loan loss reserve during the three and six months ended June 30, 2015 .</t>
  </si>
  <si>
    <t>DEBT</t>
  </si>
  <si>
    <t>Debt Disclosure [Abstract]</t>
  </si>
  <si>
    <t>DEBT Mortgage Indebtedness The Company’s mortgage notes payable consist of the following (dollars in thousands): Interest Rate Type Principal Balance as of (1) Principal Balance as of (1) Weighted Average (2) Maturity Date Fixed Rate $ 176,996 $ 177,850 4.01 % December 2021 - (1) Principal balance does not include deferred financing costs of $ 2.9 million and $3.0 million as of June 30, 2016 and December 31, 2015, respectively. (2) Weighted average effective interest rate includes private mortgage insurance. Senior Unsecured Notes The Company’s senior unsecured notes consist of the following (dollars in thousands): Principal Balance as of Title Maturity Date June 30, 2016 (1) December 31, 2015 (1) 5.5% senior unsecured notes due 2021 (“2021 Notes”) February 1, 2021 $ 500,000 $ 500,000 5.375% senior unsecured notes due 2023 (“2023 Notes”) June 1, 2023 200,000 200,000 $ 700,000 $ 700,000 (1) Principal balance does not include discount of $ 0.6 million as of June 30, 2016 and December 31, 2015 and also excludes deferred financing costs of $12.5 million and $13.7 million as of June 30, 2016 and December 31, 2015, respectively. The 2021 Notes and the 2023 Notes (collectively, the “Senior Notes”) were issued by the Operating Partnership and Sabra Capital Corporation, wholly owned subsidiaries of the Company (the “Issuers”). The 2021 Notes accrue interest at a rate of 5.5% per annum payable semiannually on February 1 and August 1 of each year and the 2023 Notes accrue interest at a rate of 5.375% per annum payable semiannually on June 1 and December 1 of each year. The obligations under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1, “Summarized Condensed Consolidating Information” for additional information concerning the circumstances pursuant to which the guarantors will be automatically and unconditionally released from their obligations under the guarantees. The indentures governing the Senior Notes (the “Senior Notes Indentures”) include customary events of default and require us to comply with specified restrictive covenants. As of June 30, 2016 , the Company was in compliance with all applicable financial covenants under the Senior Notes Indentures. Revolving Credit Facility and Term Loans On September 10, 2014, the Operating Partnership entered into an unsecured revolving credit facility (the “Prior Revolving Credit Facility”) that provided for a borrowing capacity of $650.0 million and provided an accordion feature allowing for an additional $100.0 million of capacity, subject to terms and conditions. On October 10, 2014, the Operating Partnership converted $200.0 million of the outstanding borrowings under the Prior Revolving Credit Facility to a term loan. Concurrent with the term loan conversion, the Company entered into a five -year interest rate cap contract that caps LIBOR at 2.0% . Borrowings under the Prior Revolving Credit Facility bore interest on the outstanding principal amount at a rate equal to an applicable percentage plus, at the Operating Partnership's option, either (a) LIBOR or (b) a base rate determined as the greater of (i) the federal funds rate plus 0.5% , (ii) the prime rate, and (iii) one-month LIBOR plus 1.0% (referred to as the “Base Rate”). The applicable percentage for borrowings varied based on the Consolidated Leverage Ratio, as defined in the credit agreement for the Prior Revolving Credit Facility, and ranged from 2.00% to 2.60% per annum for LIBOR based borrowings and 1.00% to 1.60% per annum for borrowings at the Base Rate. In addition, the Operating Partnership was required to pay an unused fee to the lenders equal to 0.25% or 0.35% per annum based on the amount of unused borrowings under the Prior Revolving Credit Facility. On June 10, 2015, Sabra Canadian Holdings, LLC, a wholly-owned subsidiary of the Company, entered into a new Canadian dollar denominated term loan of CAD $90.0 million (U.S. $73.2 million ) (the "Prior Canadian Term Loan") that bore a variable interest rate of the Canadian Dollar Offer Rate (“CDOR”) plus 2.00% - 2.60% depending on the Company's consolidated leverage ratio. Concurrently with entering into the Prior Canadian Term Loan, the Company entered into an interest rate swap agreement to fix the CDOR portion of the interest rate for this term loan at 1.59% . In addition, the Prior Canadian Term Loan was designated as a net investment hedge (see Note 7, “Derivative and Hedging Instruments” for further information). On January 14, 2016, the Operating Partnership and Sabra Canadian Holdings, LLC (together, the “Borrowers”), entered into a third amended and restated unsecured credit facility (the “Credit Facility”). The Credit Facility amends and restates the Prior Revolving Credit Facility and replaces the Prior Canadian Term Loan. The Credit Facility includes a revolving credit facility (the “Revolving Credit Facility”) and U.S. dollar and Canadian dollar term loans (collectively, the “Term Loans”). The Revolving Credit Facility provides for a borrowing capacity of $500.0 million and, in addition, increases the Company's U.S. dollar and Canadian dollar term loans to $245.0 million and CAD $125.0 million , respectively. Further, up to $125.0 million of the Revolving Credit Facility may be used for borrowings in certain foreign currencies. The Credit Facility also contains an accordion feature that can increase the total available borrowings to $1.25 billion , subject to terms and conditions. In addition, the Canadian dollar term loan was re-designated as a net investment hedge (see Note 7, “Derivative and Hedging Instruments” for further information). The Revolving Credit Facility has a maturity date of January 14, 2020, and includes two six -month extension options. The Term Loans have a maturity date of January 14, 2021. As of June 30, 2016 , there were no amounts outstanding under the Revolving Credit Facility and $500.0 million available for borrowing. Borrowings under the Revolving Credit Facility bear interest on the outstanding principal amount at a rate equal to an applicable percentage plus, at the Operating Partnership's option, either (a) LIBOR or (b) a base rate determined as the greater of (i) the federal funds rate plus 0.5% , (ii) the prime rate, and (iii) one-month LIBOR plus 1.0% (the "Base Rate"). The applicable percentage for borrowings will vary based on the Consolidated Leverage Ratio, as defined in the credit agreement, and will range from 1.80% to 2.40% per annum for LIBOR based borrowings and 0.80% to 1.40% per annum for borrowings at the Base Rate. As of June 30, 2016 , the interest rate on the Revolving Credit Facility was 2.47% . In addition, the Operating Partnership pays an unused facility fee to the lenders equal to 0.25% or 0.30% per annum, which is determined by usage under the Revolving Credit Facility. During the three and six months ended June 30, 2016 , the Company incurred $0.7 million and $2.2 million , respectively, in interest expense on amounts outstanding under the Revolving Credit Facility. During the three and six months ended June 30, 2016 , the Company incurred $0.3 million and $0.5 million , respectively, of unused facility fees. The U.S. dollar term loan bears interest on the outstanding principal amount at a rate equal to an applicable percentage plus, at the Operating Partnership’s option, either (a) LIBOR or (b) the Base Rate. The applicable percentage for borrowings will vary based on the Consolidated Leverage Ratio, as defined in the credit agreement, and will range from 1.75% to 2.35% per annum for LIBOR based borrowings and 0.75% to 1.35% per annum for borrowings at the Base Rate. The Canadian dollar term loan bears interest on the outstanding principal amount at a rate equal to the Canadian Dollar Offer Rate (“CDOR”) plus 1.75% to 2.35% depending on the Consolidated Leverage Ratio. In the event that Sabra achieves investment grade ratings from at least two of S&amp;P, Moody’s and/or Fitch, the Operating Partnership can elect to reduce the applicable percentage for LIBOR or Base Rate borrowings. If the Operating Partnership makes this election, the applicable percentage for borrowings will vary based on the Debt Ratings at each Pricing Level, as defined in the credit agreement, and will range from 0.90% to 1.70% per annum for LIBOR based borrowings under the Revolving Credit Facility, 1.00% to 1.95% per annum for LIBOR or CDOR based borrowings under the Term Loans, 0.00% to 0.70% per annum for borrowings at the Base Rate under the Revolving Credit Facility, and 0.00% to 0.95% per annum for borrowings at the Base Rate under the U.S. dollar term loan. In addition, should the Operating Partnership elect this option, the unused fee will no longer apply and a facility fee ranging between 0.125% and 0.300% per annum will take effect based on the borrowing capacity regardless of amounts outstanding under the Revolving Credit Facility.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nd a minimum tangible net worth requirement. As of June 30, 2016 , the Company was in compliance with all applicable financial covenants under the Credit Facility. Interest Expense During the three and six months ended June 30, 2016 , the Company incurred interest expense of $16.4 million and $33.3 million , respectively, and $14.1 million and $27.9 million during the three and six months ended June 30, 2015 , respectively. Interest expense includes financing costs amortization of $1.3 million and $2.5 million for the three and six months ended June 30, 2016 , respectively, and $1.3 million and $2.5 million for the three and six months ended June 30, 2015 , respectively. As of June 30, 2016 and December 31, 2015 , the Company had $13.5 million and $ 13.3 million , respectively, of accrued interest included in accounts payable and accrued liabilities on the accompanying condensed consolidated balance sheets. Maturities The following is a schedule of maturities for the Company’s outstanding debt as of June 30, 2016 (in thousands): Mortgage Indebtedness Term Loans Senior Notes Total July 1, 2016 through December 31, 2016 $ 2,101 $ — $ — $ 2,101 2017 4,311 — — 4,311 2018 4,459 — — 4,459 2019 4,612 — — 4,612 2020 4,771 — — 4,771 Thereafter 156,742 341,475 700,000 1,198,217 Total Principal Balance 176,996 341,475 700,000 1,218,471 Discount — — (570 ) (570 ) Deferred financing costs (2,943 ) (2,615 ) (12,462 ) (18,020 ) Total Debt, net $ 174,053 $ 338,860 $ 686,968 $ 1,199,881</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The notional value of the Company's interest rate cap was $200.0 million as of both June 30, 2016 and December 31, 2015 . The notional value of the Company's interest rate swap was CAD $90.0 million as of both June 30, 2016 and December 31, 2015 (U.S. $69.5 million and U.S. $64.9 million as of June 30, 2016 and December 31, 2015, respectively). Approximately $1.5 million of losses, which are included in accumulated other comprehensive loss, as of June 30, 2016 ,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notional value of these contracts were CAD $56.3 million as of June 30, 2016 and December 31, 2015 (U.S. $43.5 million and U.S. $40.6 million as of June 30, 2016 and December 31, 2015 , respectively). The Company also holds a CAD $125.0 million (U.S. $96.5 million as of June 30, 2016 ) term loan which was designated as a net investment hedge. The following is a summary of the derivative and financial instruments designated as hedging instruments held by the Company at June 30, 2016 and December 31, 2015 (in thousands): June 30, 2016 December 31, 2015 Maturity Dates Type Designation Count Fair Value Balance Sheet Location Assets: Interest rate cap Cash Flow 1 $ 275 $ 1,695 2019 Prepaid expenses, deferred financing costs and other assets, net Cross currency interest rate swaps Net Investment 2 3,102 5,392 2025 Prepaid expenses, deferred financing costs and other assets, net $ 3,377 $ 7,087 Liabilities: Interest rate swap Cash Flow 1 $ 1,896 $ 1,468 2020 Accounts payable and accrued liabilities CAD Term Loan Net Investment 1 96,475 64,890 2020 Term loans, net $ 98,371 $ 66,358 The following presents the effect of the Company’s derivative financial instruments on the condensed consolidated statements of income and the condensed consolidated statements of equity for the three and six months ended June 30, 2016 : Gain (Loss) Recognized in Other Comprehensive Income (Effective Portion) Income Statement Location Three Months Ended June 30, Six Months Ended June 30, 2016 2015 2016 2015 Cash Flow Hedges: Interest Rate Products $ (417 ) $ (1,169 ) $ (1,957 ) $ (2,714 ) Interest Expense Net Investment Hedges: Foreign Currency Products 283 (164 ) (2,220 ) (164 ) N/A CAD Term Loan 7,225 (396 ) 87 (396 ) N/A $ 7,091 $ (1,729 ) $ (4,090 ) $ (3,274 ) Gain (Loss) Reclassified from Accumulated Other Comprehensive Income into Income (Effective Portion) Income Statement Location Three Months Ended June 30, Six Months Ended June 30, 2016 2015 2016 2015 Cash Flow Hedges: Interest Rate Products $ (215 ) $ (25 ) $ (381 ) $ (25 ) Interest Expense Net Investment Hedges: Foreign Currency Products — — — — N/A CAD Term Loan — — — — N/A $ (215 ) $ (25 ) $ (381 ) $ (25 ) During the three and six months ended June 30, 2016 , the Company recorded no hedge ineffectiveness in the condensed consolidated statements income.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June 30, 2016 and December 31, 2015: As of June 30,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3,377 $ — $ 3,377 $ (1,544 ) $ — $ 1,833 Offsetting Liabilities: Derivatives $ 1,896 $ — $ 1,896 $ (1,544 ) $ — $ 352 As of December 31, 2015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7,087 $ — $ 7,087 $ (1,468 ) $ — $ 5,619 Offsetting Liabilities: Derivatives $ 1,468 $ — $ 1,468 $ (1,468 ) $ — $ — Credit-risk-related Contingent Features The Company has agreements with each of its derivative counterparties that contain a provision where if the Company defaults on any of its indebtedness, including a default where repayment of the indebtedness has not been accelerated by the lender, then the Company could also be declared in default on its derivative obligations. As of June 30, 2016 , the fair value of derivatives in a net liability position, which includes accrued interest but excludes any adjustment for nonperformance risk, related to these agreements was $0.8 million . As of June 30, 2016 , the Company has not posted any collateral related to these agreements. If the Company had breached any of these provisions at June 30, 2016 , it could have been required to settle its obligations under the agreements at their termination value of $0.8 million .</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Preferred equity investments :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cap,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 (discounts) and not at fair value. The fair values of the Senior Notes were determined using third-party market quotes derived from orderly trades. As such, the Company classifies these instruments as Level 2. Mortgage indebtedness : These instruments are presented in the accompanying condensed consolidated balance sheets at their outstanding principal balance, net of unamortized deferred financing costs and premiums (discounts)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The following are the face values, carrying amounts and fair values of the Company’s financial instruments as of June 30, 2016 and December 31, 2015 whose carrying amounts do not approximate their fair value (in thousands): June 30, 2016 December 31, 2015 Carrying Amount (1) Face (2) Fair Value Carrying (1) Face (2) Fair Value Financial assets: Loans receivable $ 85,503 $ 85,253 $ 83,902 $ 270,184 $ 273,811 $ 274,628 Preferred equity investments 40,957 40,599 43,781 29,993 29,643 30,838 Financial liabilities: Senior Notes 686,968 700,000 708,750 685,704 700,000 718,500 Mortgage indebtedness 174,053 176,996 175,852 174,846 177,850 165,296 (1) Carrying amounts represent the book value of financial instruments and are net of unamortized premiums (discounts) and deferred financing costs. (2) Face value represents amounts contractually due under the terms of the respective agreements. The Company determined the fair value of financial instruments as of June 30, 2016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83,902 $ — $ — $ 83,902 Preferred equity investments 43,781 — — 43,781 Financial liabilities: Senior Notes 708,750 — 708,750 — Mortgage indebtedness 175,852 — — 175,852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six months ended June 30, 2016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cap $ 275 $ — $ 275 $ — Cross currency swap 3,102 — 3,102 — Financial liabilities: Contingent consideration liability 2,300 — — 2,300 Interest rate swap 1,896 — 1,896 — The Company entered into contingent consideration arrangements as a result of four acquisitions of real estate (see Note 3, “Real Estate Properties Held for Investment”). In order to determine the fair value of the Company’s contingent consideration arrangements, the Company used significant inputs not observable in the market to estimate the contingent consideration. In addition to using an appropriate discount rate, the Company used projections provided by the facilities to estimate future earnings at the facilities, then developed probability-weighted scenarios of the potential future performance of the tenant and the resulting payout from these scenarios. As of June 30, 2016 , the total contingent consideration liability was valued at $2.3 million and the contingent consideration asset was valued at $0 . The following reconciliation provides the details of activity for contingent consideration liability recorded at fair value using Level 3 inputs (in thousands): Balance as of December 31, 2015 $ 2,700 Decrease in contingent consideration liability (400 ) Balance as of June 30, 2016 $ 2,300 The following reconciliation provides the details of activity for contingent consideration asset recorded at fair value using Level 3 inputs (in thousands): Balance as of December 31, 2015 $ 350 Decrease in contingent consideration asset (350 ) Balance as of June 30, 2016 $ — A corresponding amount equal to the decrease in contingent consideration liability and asset were included as other income on the accompanying condensed consolidated statements of income for the six months ended June 30, 2016 .</t>
  </si>
  <si>
    <t>EQUITY</t>
  </si>
  <si>
    <t>Equity [Abstract]</t>
  </si>
  <si>
    <t xml:space="preserve">EQUITY Preferred Stock 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 The holders of the Company’s Series A Preferred Stock rank senior to the Company’s common stock with respect to dividend rights and rights upon the Company’s liquidation, dissolution or winding up of its affairs. At June 30, 2016 , there were no dividends in arrears. The Series A Preferred Stock does not have a stated maturity date, but the Company may redeem the Series A Preferred Stock on or after March 21, 2018, for $25.00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each holder of Series A Preferred Stock will have the right to convert some or all of the shares of Series A Preferred Stock held by such holder into a number of shares of the Company’s common stock equivalent to $25.00 plus accrued and unpaid dividends, but not to exceed a cap of 1.7864 shares of common stock per share of Series A Preferred Stock (subject to certain adjustments). Common Stock The following table lists the cash dividends on common stock declared and paid by the Company during the six months ended June 30, 2016 : Declaration Date Record Date Amount Per Share Dividend Payable Date February 3, 2016 February 16, 2016 $ 0.41 February 29, 2016 May 2, 2016 May 16, 2016 $ 0.42 May 31, 2016 During the six months ended June 30, 2016 , the Company issued 0.1 million shares of common stock as a result of restricted stock unit vestings and in connection with amounts payable under the Company's 2015 Bonus Plan pursuant to an election by certain participants to receive their bonus in the form of an equity award. 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six months ended June 30, 2016 , pursuant to advance elections made by certain participants, the Company incurred $1.1 million in tax withholding obligations on behalf of its employees that were satisfied through a reduction in the number of shares delivered to those participants. Accumulated Other Comprehensive Loss The following is a summary of the Company’s accumulated other comprehensive loss (in thousands): June 30, 2016 December 31, 2015 Foreign currency translation $ (1,682 ) $ (1,433 ) Unrealized losses on cash flow hedges (7,598 ) (5,900 ) Total accumulated other comprehensive loss $ (9,280 ) $ (7,333 ) </t>
  </si>
  <si>
    <t>EARNINGS PER COMMON SHARE</t>
  </si>
  <si>
    <t>Earnings Per Share [Abstract]</t>
  </si>
  <si>
    <t>EARNINGS PER COMMON SHARE The following table illustrates the computation of basic and diluted earnings per share for the three and six months ended June 30, 2016 and 2015 (in thousands, except share and per share amounts): Three Months Ended June 30, Six Months Ended June 30, 2016 2015 2016 2015 Numerator Net income attributable to common stockholders $ 34,915 $ 14,275 $ 16,643 $ 31,164 Denominator Basic weighted average common shares and common equivalents 65,303,057 59,323,799 65,274,845 59,254,895 Dilutive restricted stock units 200,326 219,982 179,492 255,269 Diluted weighted average common shares 65,503,383 59,543,781 65,454,337 59,510,164 Net income attributable to common stockholders, per: Basic common share $ 0.53 $ 0.24 $ 0.25 $ 0.53 Diluted common share $ 0.53 $ 0.24 $ 0.25 $ 0.52 During the three and six months ended June 30, 2016 , approximately 24,200 and 31,200 restricted stock units, respectively, were not included in computing diluted earnings per share because they were considered anti-dilutive. During the three and six months ended June 30, 2015 , approximately 10,700 and 11,000 restricted stock units, respectively, were not included because they were considered anti-dilutive.</t>
  </si>
  <si>
    <t>SUMMARIZED CONDENSED CONSOLIDATING INFORMATION</t>
  </si>
  <si>
    <t>SUMMARIZED CONDENSED CONSOLIDATING INFORMATION [Abstract]</t>
  </si>
  <si>
    <t xml:space="preserve">SUMMARIZED CONDENSED CONSOLIDATING INFORMATION In connection with the offerings of the Senior Notes by the Issuers,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Senior Notes in the event of: • Any sale of the subsidiary Guarantor or of all or substantially all of its assets; • A merger or consolidation of a subsidiary Guarantor with an issuer of the Senior Notes or another Guarantor, provided that the surviving entity remains a Guarantor; • A subsidiary Guarantor is declared “unrestricted” for covenant purposes under the Senior Notes Indentures; • The requirements for legal defeasance or covenant defeasance or to discharge the Senior Notes Indentures have been satisfied; • A liquidation or dissolution, to the extent permitted under the Senior Notes Indentures, of a subsidiary Guarantor; and • The release or discharge of the guaranty that resulted in the creation of the subsidiary guaranty, except a discharge or release by or as a result of payment under such guaranty. Pursuant to Rule 3-10 of Regulation S-X, the following summarized condens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 Condensed consolidating financial statements for the Company and its subsidiaries, including the Parent Company only, the Issuers, the combined Guarantor subsidiaries and the combined non-Guarantor subsidiaries, are as follows: CONDENSED CONSOLIDATING BALANCE SHEET June 30, 2016 (in thousands) (unaudited) Parent Company Issuers Combined Guarantor Subsidiaries Combined Non- Guarantor Subsidiaries Elimination Consolidated Assets Real estate investments, net of accumulated depreciation $ 159 $ — $ 1,687,594 $ 220,914 $ — $ 1,908,667 Loans receivable and other investments, net (340 ) — 122,873 — (2,233 ) 120,300 Cash and cash equivalents 95,604 — 1,890 6,374 — 103,868 Restricted cash — — 128 8,851 — 8,979 Prepaid expenses, deferred financing costs and other assets, net 2,259 12,279 89,138 11,122 (3,266 ) 111,532 Intercompany 348,663 683,436 — — (1,032,099 ) — Investment in subsidiaries 582,667 832,058 59,991 — (1,474,716 ) — Total assets $ 1,029,012 $ 1,527,773 $ 1,961,614 $ 247,261 $ (2,512,314 ) $ 2,253,346 Liabilities Mortgage notes, net $ — $ — $ — $ 174,053 $ — $ 174,053 Term loans, net — 243,456 95,404 — — 338,860 Senior unsecured notes, net — 686,968 — — — 686,968 Accounts payable and accrued liabilities 12,165 14,682 10,363 1,608 (2,265 ) 36,553 Intercompany — — 997,315 34,784 (1,032,099 ) — Total liabilities 12,165 945,106 1,103,082 210,445 (1,034,364 ) 1,236,434 Total Sabra Health Care REIT, Inc. stockholders' equity 1,016,847 582,667 858,532 36,751 (1,477,950 ) 1,016,847 Noncontrolling interests — — — 65 — 65 Total equity 1,016,847 582,667 858,532 36,816 (1,477,950 ) 1,016,912 Total liabilities and equity $ 1,029,012 $ 1,527,773 $ 1,961,614 $ 247,261 $ (2,512,314 ) $ 2,253,346 CONDENSED CONSOLIDATING BALANCE SHEET December 31, 2015 (in thousands) Parent Company Issuers Combined Guarantor Subsidiaries Combined Non- Guarantor Subsidiaries Elimination Consolidated Assets Real estate investments, net of accumulated depreciation $ 48 $ — $ 1,816,813 $ 222,755 $ — $ 2,039,616 Loans receivable and other investments, net — — 302,282 — (2,105 ) 300,177 Cash and cash equivalents 2,548 — 1,008 3,878 — 7,434 Restricted cash — — 1,618 8,195 — 9,813 Prepaid expenses, deferred financing costs and other assets, net 2,047 13,384 89,590 9,522 (2,746 ) 111,797 Intercompany 489,763 918,209 — — (1,407,972 ) — Investment in subsidiaries 568,841 792,065 55,439 — (1,416,345 ) — Total assets $ 1,063,247 $ 1,723,658 $ 2,266,750 $ 244,350 $ (2,829,168 ) $ 2,468,837 Liabilities Mortgage notes, net $ — $ — $ — $ 174,846 $ — $ 174,846 Revolving credit facility — 255,000 — — — 255,000 Term loans, net — 200,000 64,229 — — 264,229 Senior unsecured notes, net — 685,704 — — — 685,704 Accounts payable and accrued liabilities 9,477 14,113 11,254 2,084 (1,746 ) 35,182 Intercompany — — 1,391,115 16,857 (1,407,972 ) — Total liabilities 9,477 1,154,817 1,466,598 193,787 (1,409,718 ) 1,414,961 Total Sabra Health Care REIT, Inc. stockholders' equity 1,053,770 568,841 800,152 50,457 (1,419,450 ) 1,053,770 Noncontrolling interests — — — 106 — 106 Total equity 1,053,770 568,841 800,152 50,563 (1,419,450 ) 1,053,876 Total liabilities and equity $ 1,063,247 $ 1,723,658 $ 2,266,750 $ 244,350 $ (2,829,168 ) $ 2,468,837 CONDENSED CONSOLIDATING STATEMENT OF INCOME For the Three Months Ended June 30, 2016 (dollars in thousands, except per share amounts) (unaudited) Parent Company Issuers Combined Guarantor Subsidiaries Combined Non-Guarantor Elimination Consolidated Revenues: Rental income $ — $ — $ 48,782 $ 6,754 $ (239 ) $ 55,297 Interest and other income 1 119 17,078 (9 ) (196 ) 16,993 Resident fees and services — — 1,413 546 — 1,959 Total revenues 1 119 67,273 7,291 (435 ) 74,249 Expenses: Depreciation and amortization 201 — 14,138 2,066 — 16,405 Interest — 13,720 964 1,862 (119 ) 16,427 Operating expenses — — 1,015 675 (250 ) 1,440 General and administrative 3,713 12 857 54 — 4,636 Provision for doubtful accounts and loan losses (888 ) — 1,111 — — 223 Total expenses 3,026 13,732 18,085 4,657 (369 ) 39,131 Other income (expense): Other income (loss) 2,098 16 309 (23 ) — 2,400 Net loss on sales of real estate — — (52 ) — — (52 ) Total other income (expense) 2,098 16 257 (23 ) — 2,348 Income in subsidiary 38,468 52,065 2,686 — (93,219 ) — Net income 37,541 38,468 52,131 2,611 (93,285 ) 37,466 Net loss attributable to noncontrolling interests — — — 9 — 9 Net income attributable to Sabra Health Care REIT, Inc. 37,541 38,468 52,131 2,620 (93,285 ) 37,475 Preferred stock dividends (2,560 ) — — — — (2,560 ) Net income attributable to common stockholders $ 34,981 $ 38,468 $ 52,131 $ 2,620 $ (93,285 ) $ 34,915 Net loss attributable to common stockholders, per: Basic common share $ 0.53 Diluted common share $ 0.53 Weighted-average number of common shares outstanding, basic 65,303,057 Weighted-average number of common shares outstanding, diluted 65,503,383 CONDENSED CONSOLIDATING STATEMENT OF INCOME For the Three Months Ended June 30, 2015 (dollars in thousands, except per share amounts) (unaudited) Parent Company Issuers Combined Combined Non-Guarantor Elimination Consolidated Revenues: Rental income $ — $ — $ 44,888 $ 5,008 $ — $ 49,896 Interest and other income — 74 5,925 — — 5,999 Resident fees and services — — — 691 — 691 Total revenues — 74 50,813 5,699 — 56,586 Expenses: Depreciation and amortization 14 — 12,981 1,502 — 14,497 Interest — 12,665 136 1,251 — 14,052 Operating expenses — — — 499 — 499 General and administrative 3,589 2 5,714 58 — 9,363 Provision for doubtful accounts (136 ) — 3,108 — — 2,972 Total expenses 3,467 12,667 21,939 3,310 — 41,383 Other income (expense): Other expense — — (100 ) — — (100 ) Gain on sales of real estate — — 1,723 — — 1,723 Total other income (expense) — — 1,623 — — 1,623 Income in subsidiary 20,302 32,895 1,469 — (54,666 ) — Net income 16,835 20,302 31,966 2,389 (54,666 ) 16,826 Net loss attributable to noncontrolling interests — — — 9 — 9 Net income attributable to Sabra Health Care REIT, Inc. 16,835 20,302 31,966 2,398 (54,666 ) 16,835 Preferred stock dividends (2,560 ) — — — — (2,560 ) Net income attributable to common stockholders $ 14,275 $ 20,302 $ 31,966 $ 2,398 $ (54,666 ) $ 14,275 Net income attributable to common stockholders, per: Basic common share $ 0.24 Diluted common share $ 0.24 Weighted-average number of common shares outstanding, basic 59,323,799 Weighted-average number of common shares outstanding, diluted 59,543,781 CONDENSED CONSOLIDATING STATEMENT OF INCOME For the Six Months Ended June 30, 2016 (dollars in thousands, except per share amounts) (unaudited) Parent Company Issuers Combined Combined Non-Guarantor Elimination Consolidated Revenues: Rental income $ — $ — $ 97,642 $ 13,444 $ (477 ) $ 110,609 Interest and other income 2 238 22,488 (26 ) (377 ) 22,325 Resident fees and services — — 2,758 1,116 — 3,874 Total revenues 2 238 122,888 14,534 (854 ) 136,808 Expenses: Depreciation and amortization 384 — 29,647 4,140 — 34,171 Interest — 28,023 1,832 3,728 (238 ) 33,345 Operating expenses — — 1,985 1,356 (489 ) 2,852 General and administrative 8,187 22 1,029 112 — 9,350 Provision for doubtful accounts and loan losses (655 ) — 3,401 — — 2,746 Impairment of real estate — — 29,811 — — 29,811 Total expenses 7,916 28,045 67,705 9,336 (727 ) 112,275 Other income (expense): Loss on extinguishment of debt — (468 ) (88 ) — — (556 ) Other income (expense) 2,098 516 (141 ) (73 ) — 2,400 Net loss on sales of real estate — — (4,654 ) — — (4,654 ) Total other income (expense) 2,098 48 (4,883 ) (73 ) — (2,810 ) Income in subsidiary 27,707 55,466 5,304 — (88,477 ) — Net income 21,891 27,707 55,604 5,125 (88,604 ) 21,723 Net loss attributable to noncontrolling interests — — — 41 — 41 Net income attributable to Sabra Health Care REIT, Inc. 21,891 27,707 55,604 5,166 (88,604 ) 21,764 Preferred stock dividends (5,121 ) — — — — (5,121 ) Net income attributable to common stockholders $ 16,770 $ 27,707 $ 55,604 $ 5,166 $ (88,604 ) $ 16,643 Net income attributable to common stockholders, per: Basic common share $ 0.25 Diluted common share $ 0.25 Weighted-average number of common shares outstanding, basic 65,274,845 Weighted-average number of common shares outstanding, diluted 65,454,337 CONDENSED CONSOLIDATING STATEMENT OF INCOME For the Six Months Ended June 30, 2015 (dollars in thousands, except per share amounts) (unaudited) Parent Company Issuers Combined Combined Non-Guarantor Elimination Consolidated Revenues: Rental income $ — $ — $ 89,489 $ 9,912 $ — $ 99,401 Interest and other income 1 72 11,309 1 — 11,383 Resident fees and services — — — 1,374 — 1,374 Total revenues 1 72 100,798 11,287 — 112,158 Expenses: Depreciation and amortization 27 — 25,683 2,937 — 28,647 Interest — 25,216 136 2,580 — 27,932 Operating expenses — — — 997 — 997 General and administrative 9,491 3 6,128 102 — 15,724 Provision for doubtful accounts (600 ) — 4,716 — — 4,116 Total expenses 8,918 25,219 36,663 6,616 — 77,416 Other income (expense): Other expense — — (200 ) — — (200 ) Gain on sales of real estate — — 1,723 — — 1,723 Total other income (expense) — — 1,523 — — 1,523 Income in subsidiary 45,202 70,349 2,864 — (118,415 ) — Net income 36,285 45,202 68,522 4,671 (118,415 ) 36,265 Net loss attributable to noncontrolling interests — — — 20 — 20 Net income attributable to Sabra Health Care REIT, Inc. 36,285 45,202 68,522 4,691 (118,415 ) 36,285 Preferred stock dividends (5,121 ) — — — — (5,121 ) Net income attributable to common stockholders $ 31,164 $ 45,202 $ 68,522 $ 4,691 $ (118,415 ) $ 31,164 Net income attributable to common stockholders, per: Basic common share $ 0.53 Diluted common share $ 0.52 Weighted-average number of common shares outstanding, basic 59,254,895 Weighted-average number of common shares outstanding, diluted 59,510,164 CONDENSED CONSOLIDATING STATEMENT OF COMPREHENSIVE INCOME For the Three Months Ended June 30, 2016 (dollars in thousands, except per share amounts) (unaudited) Parent Company Issuers Combined Combined Non-Guarantor Elimination Consolidated Net income $ 37,541 $ 38,468 $ 52,131 $ 2,611 $ (93,285 ) $ 37,466 Other comprehensive (loss) income: Foreign currency translation — 287 29 8 — 324 Unrealized loss on cash flow hedge — (206 ) — — — (206 ) Total other comprehensive (loss) income — 81 29 8 — 118 Comprehensive income 37,541 38,549 52,160 2,619 (93,285 ) 37,584 Comprehensive loss attributable to noncontrolling interest — — — 9 — 9 Comprehensive income attributable to Sabra Health Care REIT, Inc. $ 37,541 $ 38,549 $ 52,160 $ 2,628 $ (93,285 ) $ 37,593 CONDENSED CONSOLIDATING STATEMENT OF COMPREHENSIVE INCOME For the Three Months Ended June 30, 2015 (dollars in thousands, except per share amounts) (unaudited) Parent Company Issuers Combined Combined Non-Guarantor Elimination Consolidated Net income $ 16,835 $ 20,302 $ 31,966 $ 2,389 $ (54,666 ) $ 16,826 Other comprehensive loss: Foreign currency translation — (164 ) (326 ) (105 ) — (595 ) Unrealized loss on cash flow hedge — (1,144 ) — — — (1,144 ) Total other comprehensive loss — (1,308 ) (326 ) (105 ) — (1,739 ) Comprehensive income 16,835 18,994 31,640 2,284 (54,666 ) 15,087 Comprehensive loss attributable to noncontrolling interest — — — 9 — 9 Comprehensive income attributable to Sabra Health Care REIT, Inc. $ 16,835 $ 18,994 $ 31,640 $ 2,293 $ (54,666 ) $ 15,096 CONDENSED CONSOLIDATING STATEMENT OF COMPREHENSIVE INCOME For the Six Months Ended June 30, 2016 (dollars in thousands, except per share amounts) (unaudited) Parent Company Issuers Combined Combined Non-Guarantor Elimination Consolidated Net income $ 21,891 $ 27,707 $ 55,604 $ 5,125 $ (88,604 ) $ 21,723 Other comprehensive (loss) income: Foreign currency translation — (2,357 ) 1,663 445 — (249 ) Unrealized loss on cash flow hedge — (1,698 ) — — — (1,698 ) Total other comprehensive (loss) income — (4,055 ) 1,663 445 — (1,947 ) Comprehensive income 21,891 23,652 57,267 5,570 (88,604 ) 19,776 Comprehensive loss attributable to noncontrolling interest — — — 41 — 41 Comprehensive income attributable to Sabra Health Care REIT, Inc. $ 21,891 $ 23,652 $ 57,267 $ 5,611 $ (88,604 ) $ 19,817 CONDENSED CONSOLIDATING STATEMENT OF COMPREHENSIVE INCOME For the Six Months Ended June 30, 2015 (dollars in thousands, except per share amounts) (unaudited) Parent Company Issuers Combined Combined Non-Guarantor Elimination Consolidated Net income $ 36,285 $ 45,202 $ 68,522 $ 4,671 $ (118,415 ) $ 36,265 Other comprehensive loss: Foreign currency translation — (164 ) (326 ) (105 ) — (595 ) Unrealized loss on cash flow hedge — (2,689 ) — — — (2,689 ) Total other comprehensive loss — (2,853 ) (326 ) (105 ) — (3,284 ) Comprehensive income 36,285 42,349 68,196 4,566 (118,415 ) 32,981 Comprehensive loss attributable to noncontrolling interest — — — 20 — 20 Comprehensive income attributable to Sabra Health Care REIT, Inc. $ 36,285 $ 42,349 $ 68,196 $ 4,586 $ (118,415 ) $ 33,001 CONDENSED CONSOLIDATING STATEMENT OF CASH FLOWS For the Six Months Ended June 30, 2016 (in thousands) (unaudited) Parent Company Issuers Combined Combined Non-Guarantor Elimination Consolidated Net cash provided by operating activities $ 87,170 $ — $ 608 $ 6,716 $ — $ 94,494 Cash flows from investing activities: Origination and fundings of loans receivable — — (6,283 ) — — (6,283 ) Origination and fundings of preferred equity investments — — (6,172 ) — — (6,172 ) Additions to real estate (120 ) — (400 ) (354 ) — (874 ) Repayment of loans receivable — — 193,893 — — 193,893 Investment in subsidiary (200 ) (200 ) — — 400 — Net proceeds from the sale of real estate — — 75,456 — — 75,456 Distribution from subsidiary 2,025 2,025 — — (4,050 ) — Intercompany financing 64,758 280,078 — — (344,836 ) — Net cash provided by (used in) investing activities 66,463 281,903 256,494 (354 ) (348,486 ) 256,020 Cash flows from financing activities: Net repayments from revolving credit facility — (255,000 ) — — — (255,000 ) Proceeds from term loan — 45,000 24,360 — — 69,360 Principal payments on mortgage notes — — — (2,060 ) — (2,060 ) Payments of deferred financing costs — (5,320 ) (611 ) — — (5,931 ) Issuance of common stock (1,289 ) — — — — (1,289 ) Dividends paid on common and preferred stock (59,288 ) — — — — (59,288 ) Contribution from parent — 200 — 200 (400 ) — Distribution to parent — (2,025 ) — (2,025 ) 4,050 — Intercompany financing — (64,758 ) (280,078 ) — 344,836 — Net cash used in financing activities (60,577 ) (281,903 ) (256,329 ) (3,885 ) 348,486 (254,208 ) Net increase (decrease) in cash and cash equivalents 93,056 — 773 2,477 — 96,306 Effect of foreign currency translation on cash and cash equivalents — — 109 19 — 128 Cash and cash equivalents, beginning of period 2,548 — 1,008 3,878 — 7,434 Cash and cash equivalents, end of period $ 95,604 $ — $ 1,890 $ 6,374 $ — $ 103,868 CONDENSED CONSOLIDATING STATEMENT OF CASH FLOWS For the Six Months Ended June 30, 2015 (in thousands) (unaudited) Parent Company Issuers Combined Combined Non-Guarantor Elimination Consolidated Net cash provided by operating activities $ 37,007 $ — $ — $ 14,300 $ — $ 51,307 Cash flows from investing activities: Acquisitions of real estate — — (290,604 ) (11,247 ) — (301,851 ) Origination and fundings of loans receivable — — (21,737 ) — — (21,737 ) Preferred equity investments — — (5,131 ) — — (5,131 ) Additions to real estate (11 ) — (851 ) (171 ) — (1,033 ) Release of contingent consideration held in escrow — — 5,240 — — 5,240 Repayment of loans receivable — — 2,052 — — 2,052 Investment in subsidiaries (414 ) (414 ) — — 828 — Net proceeds from the sale of real estate — — 1,800 — — 1,800 Distribution from subsidiaries 1,355 1,355 — — (2,710 ) — Intercompany financing (182,815 ) (236,689 ) — — 419,504 — Net cash used in investing activities (181,885 ) (235,748 ) (309,231 ) (11,418 ) 417,622 (320,660 ) Cash flows from financing activities: Net repayments from revolving credit facility — 54,000 — — — 54,000 Proceeds from term loan — — 73,242 — — 73,242 Principal payments on mortgage notes — — — (1,340 ) — (1,340 ) Payments of deferred financing costs — (126 ) (700 ) (8 ) — (834 ) Issuance of common stock 140,062 — — — — 140,062 Dividends paid on common and preferred stock (51,343 ) — — — — (51,343 ) Contribution from parent — 414 — 414 (828 ) — Distribution to parent — (1,355 ) — (1,355 ) 2,710 — Intercompany financing — 182,815 236,689 — (419,504 ) — Net cash provided by (used in) financing activities 88,719 235,748 309,231 (2,289 ) (417,622 ) 213,787 Net (decrease) in cash and cash equivalents (56,159 ) — — 593 — (55,566 ) Effect of foreign currency translation on cash and cash equivalents (185 ) — — — — (185 ) Cash and cash equivalents, beginning of period 58,799 — — 2,994 — 61,793 Cash and cash equivalents, end of period $ 2,455 $ — $ — $ 3,587 $ — $ 6,042 </t>
  </si>
  <si>
    <t>PRO FORMA FINANCIAL INFORMATION</t>
  </si>
  <si>
    <t>PRO FORMA FINANCIAL INFORMATION [Abstract]</t>
  </si>
  <si>
    <t>PRO FORMA FINANCIAL INFORMATION The following table summarizes, on an unaudited pro forma basis, the consolidated results of operations of the Company for the three and six months ended June 30, 2015 . The Company acquired three skilled nursing/transitional care facilities and 10 senior housing facilities during the six months ended June 30, 2015 . The following unaudited pro forma information has been prepared to give effect to these acquisitions as if these acquisitions occurred on January 1, 2014. This pro forma information does not purport to represent what the actual results of operations of the Company would have been had these acquisitions occurred on January 1, 2014, nor does it purport to predict the results of operations for future periods. Three Months Ended Six Months Ended June 30, 2015 (in thousands, except share and per share amounts) Revenues $ 63,015 $ 125,752 Depreciation and amortization 16,583 33,191 Net income attributable to common stockholders 23,889 45,394 Net income attributable to common stockholders, per: Basic common share $ 0.40 $ 0.77 Diluted common share $ 0.40 $ 0.76 Weighted-average number of common shares outstanding, basic 59,323,799 59,254,895 Weighted-average number of common shares outstanding, diluted 59,543,781 59,510,164</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June 30, 2016 , the Company does not expect that compliance with existing environmental laws will have a material adverse effect on the Company’s financial condition and results of operations. Income Taxes As a result of the Company’s separation from Sun effective November 15, 2010 (the “Separation Date”), the Company is the surviving taxpayer for income tax purposes. Accordingly, tax positions taken prior to the Separation Date remained the Company’s obligations after the Separation Date. Sun agreed to indemnify the Company against, among other things, federal, state and local taxes (including penalties and interest) related to periods prior to the Separation Date to the extent the deferred tax assets allocated to the Company are not sufficient and/or cannot be utilized to satisfy these taxes. Effective December 1, 2012, Sun was acquired by Genesis HealthCare LLC. As a result of its acquisition of Sun, Genesis HealthCare LLC became successor to the obligations of Sun described above. Effective February 2, 2015, Genesis HealthCare LLC combined with Skilled Healthcare Group, Inc. and now operates under the name Genesis Healthcare, Inc.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densed consolidated financial statements are issued. Dividend Declaration On August 1, 2016 , the Company announced that its board of directors declared a quarterly cash dividend of $0.42 per share of common stock. The dividend will be paid on August 31, 2016 to common stockholders of record as of the close of business on August 15, 2016 . On August 1, 2016 , the Company also announced that its board of directors declared a quarterly cash dividend of $0.4453125 per share of Series A Preferred Stock. The dividend will be paid on August 31, 2016 to preferred stockholders of record as of the close of business on August 15, 2016 . Genesis Sales On July 29, 2016, the Company entered into a memorandum of understanding with Genesis to market for sale up to 29 facilities currently leased to Genesis. Upon the sales of the facilities, annual rental amounts paid to the Company by Genesis will be reduced by an amount equal to 7.5% of the net proceeds that the Company receives on the sales. In addition, the memorandum of understanding calls for the laddering of maturities under leases with Genesis, resulting in 30% of revenues from Genesis leases maturing by the end of 2021, compared to 77% currently. Unless extended, the memorandum of understanding will automatically terminate with respect to any remaining facilities if a contract for the sale of such facilities has not been executed and consummated on or before October 31, 2017. If these sales and the previously announced Genesis asset sales are completed, the number of facilities leased to Genesis will decrease to 43 , compared to 78 as of June 30, 2016 .</t>
  </si>
  <si>
    <t>SUMMARY OF SIGNIFICANT ACCOUNTING POLICIES (Policies)</t>
  </si>
  <si>
    <t>Basis of Accounting</t>
  </si>
  <si>
    <t>The accompanying condensed consolidated financial statements include the accounts of Sabra and its wholly owned subsidiaries as of June 30, 2016 and December 31, 2015 and for the periods ended June 30, 2016 and 2015.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6 are not necessarily indicative of the results that may be expected for the year ending December 31, 2016 . For further information, refer to the Company’s consolidated financial statements and notes thereto for the year ended December 31, 2015 included in the Company’s 2015 Annual Report on Form 10-K filed with the SEC.</t>
  </si>
  <si>
    <t>Variable Interest Entities</t>
  </si>
  <si>
    <t>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6 , the Company determined it was the primary beneficiary of two senior housing facilities and has consolidated the operations of the facilities in the accompanying condensed consolidated financial statements. As of June 30, 2016 , the Company determined that operations of the facil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6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reassesses its determination of which entity controls the joint venture if: there is a change to the terms or in the exercisability of the rights of any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s</t>
  </si>
  <si>
    <t>Certain amounts in the Company’s condensed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balance sheets and condensed consolidated statements of income.</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As such, the Company classifies these instruments as Level 3. Preferred equity investments :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cap, interest rate swap and cross currency swaps, using the assistance of a third party using inputs that are observable in the market, which includes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in the accompanying condensed consolidated balance sheets at their outstanding principal balance, net of unamortized deferred financing costs and premiums (discounts) and not at fair value. The fair values of the Senior Notes were determined using third-party market quotes derived from orderly trades. As such, the Company classifies these instruments as Level 2. Mortgage indebtedness : These instruments are presented in the accompanying condensed consolidated balance sheets at their outstanding principal balance, net of unamortized deferred financing costs and premiums (discounts)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t>
  </si>
  <si>
    <t>Recently Issued Accounting Standards Update</t>
  </si>
  <si>
    <t>In January 2016, the FASB issued ASU 2016-01, Financial Instruments–Overall (Subtopic 825-10) (“ASU 2016-01”).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the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The Company is currently evaluating the impact this guidance will have on its consolidated financial statements when adopted.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The Company is currently evaluating the impact this guidance will have on its consolidated financial statements when adopted. In March 2016, the FASB issued ASU 2016-07, Equity Method and Joint Ventures (Topic 323) (“ASU 2016-07”). ASU 2016-07 simplifies the accounting for equity method investments. ASU 2016-07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with early adoption permitted. The Company is currently evaluating the impact this guidance will have on its consolidated financial statements when adopted. In March 2016, the FASB issued ASU 2016-09, Stock Compensation (Topic 718): Improvements to Employee Share-Based Payment Accounting (“ASU 2016-09”). ASU 2016-09 simplifies several aspects of the accounting for employee share-based payment transactions, including the income tax consequences, classification of awards as either equity or liabilities, and classification on the statement of cash flows. In addition, the amendments in ASU 2016-09 eliminate the guidance in Topic 718 that was indefinitely deferred shortly after the issuance of FASB Statement No. 123 (revised 2004), Share-Based Payment. ASU 2016-09 is effective for fiscal years and interim periods within those years beginning after December 15, 2016, with early adoption permitted. The Company is currently evaluating the impact this guidance will have on its consolidated financial statements when adopted.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in current GAAP and, instead, reflect an entity’s current estimate of all expected credit losses. Previously, when credit losses were measured under GAAP, an entity generally only considered past events and current conditions in measuring the incurred loss. ASU 2016-13 is effective for fiscal years and interim periods within those years beginning after December 15, 2019, with early adoption permitted as of the fiscal years beginning after December 15, 2018. An entity will apply the amendments in this update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t>
  </si>
  <si>
    <t>REAL ESTATE PROPERTIES HELD FOR INVESTMENT (Tables)</t>
  </si>
  <si>
    <t>Schedule of Real Estate Properties Held for Investment</t>
  </si>
  <si>
    <t>The Company’s real estate properties held for investment consisted of the following (dollars in thousands): As of June 30, 2016 Property Type Number of Properties Number of Beds/Units Total Real Estate at Cost Accumulated Depreciation Total Real Estate Investments, Net Skilled Nursing/Transitional Care 102 11,545 $ 1,043,771 $ (188,108 ) $ 855,663 Senior Housing 75 6,775 1,061,131 (60,462 ) 1,000,669 Acute Care Hospital 1 70 61,640 (9,464 ) 52,176 178 18,390 2,166,542 (258,034 ) 1,908,508 Corporate Level 402 (243 ) 159 $ 2,166,944 $ (258,277 ) $ 1,908,667 As of December 31, 2015 Property Type Number of Properties Number of Beds/Units Total Real Estate at Cost Accumulated Depreciation Total Real Estate Investments, Net Skilled Nursing/Transitional Care 103 11,515 $ 1,051,189 $ (174,662 ) $ 876,527 Senior Housing 75 6,710 1,050,162 (45,800 ) 1,004,362 Acute Care Hospitals 2 124 175,807 (17,127 ) 158,680 180 18,349 2,277,158 (237,589 ) 2,039,569 Corporate Level 299 (252 ) 47 $ 2,277,457 $ (237,841 ) $ 2,039,616 June 30, 2016 December 31, 2015 Building and improvements $ 1,864,232 $ 1,954,129 Furniture and equipment 82,217 97,840 Land improvements 3,888 3,594 Land 216,607 221,894 2,166,944 2,277,457 Accumulated depreciation (258,277 ) (237,841 ) $ 1,908,667 $ 2,039,616</t>
  </si>
  <si>
    <t>Schedule of Future Minimum Rental Payments Receivable for Operating Leases</t>
  </si>
  <si>
    <t xml:space="preserve">As of June 30, 2016 , the future minimum rental payments from the Company’s properties held for investment under non-cancelable operating leases was as follows (in thousands): July 1, 2016 through December 31, 2016 $ 101,102 2017 206,293 2018 211,753 2019 217,878 2020 223,849 Thereafter 1,175,118 $ 2,135,993 </t>
  </si>
  <si>
    <t>LOANS RECEIVABLE AND OTHER INVESTMENTS (Tables)</t>
  </si>
  <si>
    <t>Schedule of Loans Receivable and Other Investments</t>
  </si>
  <si>
    <t xml:space="preserve">As of June 30, 2016 and December 31, 2015 , the Company’s loans receivable and other investments consisted of the following (dollars in thousands): June 30, 2016 Investment Quantity Facility Type Principal Balance as of June 30, 2016 (1) Book Value as of June 30, 2016 Book Value as of Weighted Average Contractual Interest Rate / Rate of Return Weighted Average Annualized Effective Interest Rate / Rate of Return Maturity Dates Loans Receivable: Mortgage 6 Skilled Nursing / Senior Housing $ 54,211 $ 54,282 $ 166,277 9.1 % 8.9 % 8/12/16- 4/30/18 Construction 3 Senior Housing 15,339 15,444 75,201 9.9 % 9.8 % 10/31/18- 3/31/21 Mezzanine 1 Skilled Nursing / Senior Housing 9,640 9,666 15,613 11.0 % 10.8 % 08/31/17 Pre-development 3 Senior Housing 3,847 3,895 3,768 9.0 % 7.7 % 1/28/17 - 9/09/17 Debtor-in-possession 1 Acute Care Hospital 2,216 2,216 13,625 5.0 % 5.0 % NA 14 85,253 85,503 274,484 9.4 % 9.1 % Loan loss reserve — (6,160 ) (4,300 ) $ 85,253 $ 79,343 $ 270,184 Other Investments: Preferred Equity 11 Skilled Nursing / Senior Housing 40,599 40,957 29,993 12.9 % 12.9 % N/A Total 25 $ 125,852 $ 120,300 $ 300,177 10.5 % 10.3 % (1) Principal balance includes amounts funded and accrued but unpaid interest / preferred return and excludes capitalizable fees. </t>
  </si>
  <si>
    <t>DEBT (Tables)</t>
  </si>
  <si>
    <t>Debt Instrument [Line Items]</t>
  </si>
  <si>
    <t>Schedule of Maturities of Debt</t>
  </si>
  <si>
    <t>The following is a schedule of maturities for the Company’s outstanding debt as of June 30, 2016 (in thousands): Mortgage Indebtedness Term Loans Senior Notes Total July 1, 2016 through December 31, 2016 $ 2,101 $ — $ — $ 2,101 2017 4,311 — — 4,311 2018 4,459 — — 4,459 2019 4,612 — — 4,612 2020 4,771 — — 4,771 Thereafter 156,742 341,475 700,000 1,198,217 Total Principal Balance 176,996 341,475 700,000 1,218,471 Discount — — (570 ) (570 ) Deferred financing costs (2,943 ) (2,615 ) (12,462 ) (18,020 ) Total Debt, net $ 174,053 $ 338,860 $ 686,968 $ 1,199,881</t>
  </si>
  <si>
    <t>Mortgages [Member]</t>
  </si>
  <si>
    <t>Schedule of Long Term Debt</t>
  </si>
  <si>
    <t>The Company’s mortgage notes payable consist of the following (dollars in thousands): Interest Rate Type Principal Balance as of (1) Principal Balance as of (1) Weighted Average (2) Maturity Date Fixed Rate $ 176,996 $ 177,850 4.01 % December 2021 - (1) Principal balance does not include deferred financing costs of $ 2.9 million and $3.0 million as of June 30, 2016 and December 31, 2015, respectively. (2) Weighted average effective interest rate includes private mortgage insurance.</t>
  </si>
  <si>
    <t>Senior Unsecured Notes [Member]</t>
  </si>
  <si>
    <t xml:space="preserve">The Company’s senior unsecured notes consist of the following (dollars in thousands): Principal Balance as of Title Maturity Date June 30, 2016 (1) December 31, 2015 (1) 5.5% senior unsecured notes due 2021 (“2021 Notes”) February 1, 2021 $ 500,000 $ 500,000 5.375% senior unsecured notes due 2023 (“2023 Notes”) June 1, 2023 200,000 200,000 $ 700,000 $ 700,000 (1) Principal balance does not include discount of $ 0.6 million as of June 30, 2016 and December 31, 2015 and also excludes deferred financing costs of $12.5 million and $13.7 million as of June 30, 2016 and December 31, 2015, respectively. </t>
  </si>
  <si>
    <t>DERIVATIVE AND HEDGING INSTRUMENTS (Tables)</t>
  </si>
  <si>
    <t>Summary of Derivative and Financial Instruments Designated as Hedging Instruments</t>
  </si>
  <si>
    <t xml:space="preserve">The following is a summary of the derivative and financial instruments designated as hedging instruments held by the Company at June 30, 2016 and December 31, 2015 (in thousands): June 30, 2016 December 31, 2015 Maturity Dates Type Designation Count Fair Value Balance Sheet Location Assets: Interest rate cap Cash Flow 1 $ 275 $ 1,695 2019 Prepaid expenses, deferred financing costs and other assets, net Cross currency interest rate swaps Net Investment 2 3,102 5,392 2025 Prepaid expenses, deferred financing costs and other assets, net $ 3,377 $ 7,087 Liabilities: Interest rate swap Cash Flow 1 $ 1,896 $ 1,468 2020 Accounts payable and accrued liabilities CAD Term Loan Net Investment 1 96,475 64,890 2020 Term loans, net $ 98,371 $ 66,358 </t>
  </si>
  <si>
    <t>Schedule of Derivative Financial Instruments on the Condensed Consolidated Statements of Income and Condensed Consolidated Statements of Equity</t>
  </si>
  <si>
    <t xml:space="preserve">The following presents the effect of the Company’s derivative financial instruments on the condensed consolidated statements of income and the condensed consolidated statements of equity for the three and six months ended June 30, 2016 : Gain (Loss) Recognized in Other Comprehensive Income (Effective Portion) Income Statement Location Three Months Ended June 30, Six Months Ended June 30, 2016 2015 2016 2015 Cash Flow Hedges: Interest Rate Products $ (417 ) $ (1,169 ) $ (1,957 ) $ (2,714 ) Interest Expense Net Investment Hedges: Foreign Currency Products 283 (164 ) (2,220 ) (164 ) N/A CAD Term Loan 7,225 (396 ) 87 (396 ) N/A $ 7,091 $ (1,729 ) $ (4,090 ) $ (3,274 ) Gain (Loss) Reclassified from Accumulated Other Comprehensive Income into Income (Effective Portion) Income Statement Location Three Months Ended June 30, Six Months Ended June 30, 2016 2015 2016 2015 Cash Flow Hedges: Interest Rate Products $ (215 ) $ (25 ) $ (381 ) $ (25 ) Interest Expense Net Investment Hedges: Foreign Currency Products — — — — N/A CAD Term Loan — — — — N/A $ (215 ) $ (25 ) $ (381 ) $ (25 ) </t>
  </si>
  <si>
    <t>Schedule of the Gross Presentation, Effects of Offsetting, and a Net Presentation of Derivatives, Assets</t>
  </si>
  <si>
    <t xml:space="preserve">The table below presents a gross presentation, the effects of offsetting, and a net presentation of the Company’s derivatives as of June 30, 2016 and December 31, 2015: As of June 30, 2016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3,377 $ — $ 3,377 $ (1,544 ) $ — $ 1,833 Offsetting Liabilities: Derivatives $ 1,896 $ — $ 1,896 $ (1,544 ) $ — $ 352 As of December 31, 2015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7,087 $ — $ 7,087 $ (1,468 ) $ — $ 5,619 Offsetting Liabilities: Derivatives $ 1,468 $ — $ 1,468 $ (1,468 ) $ — $ — </t>
  </si>
  <si>
    <t>Schedule of the Gross Presentation, Effects of Offsetting, and a Net Presentation of Derivatives, Liabilities</t>
  </si>
  <si>
    <t>FAIR VALUE DISCLOSURES (Tables)</t>
  </si>
  <si>
    <t>Fair Value, Assets and Liabilities Measured on Recurring and Nonrecurring Basis [Line Items]</t>
  </si>
  <si>
    <t>Summary of Face Values, Carrying Amounts and Fair Values of Financial Instruments</t>
  </si>
  <si>
    <t>The following are the face values, carrying amounts and fair values of the Company’s financial instruments as of June 30, 2016 and December 31, 2015 whose carrying amounts do not approximate their fair value (in thousands): June 30, 2016 December 31, 2015 Carrying Amount (1) Face (2) Fair Value Carrying (1) Face (2) Fair Value Financial assets: Loans receivable $ 85,503 $ 85,253 $ 83,902 $ 270,184 $ 273,811 $ 274,628 Preferred equity investments 40,957 40,599 43,781 29,993 29,643 30,838 Financial liabilities: Senior Notes 686,968 700,000 708,750 685,704 700,000 718,500 Mortgage indebtedness 174,053 176,996 175,852 174,846 177,850 165,296 (1) Carrying amounts represent the book value of financial instruments and are net of unamortized premiums (discounts) and deferred financing costs. (2) Face value represents amounts contractually due under the terms of the respective agreements.</t>
  </si>
  <si>
    <t>Schedule of Amounts Measured at Fair Value</t>
  </si>
  <si>
    <t>During the six months ended June 30, 2016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cap $ 275 $ — $ 275 $ — Cross currency swap 3,102 — 3,102 — Financial liabilities: Contingent consideration liability 2,300 — — 2,300 Interest rate swap 1,896 — 1,896 —</t>
  </si>
  <si>
    <t>Schedule of Reconciliation for Contingent Consideration Liability/Asset Recorded at Fair Value using Level 3 Inputs</t>
  </si>
  <si>
    <t>The following reconciliation provides the details of activity for contingent consideration liability recorded at fair value using Level 3 inputs (in thousands): Balance as of December 31, 2015 $ 2,700 Decrease in contingent consideration liability (400 ) Balance as of June 30, 2016 $ 2,300 The following reconciliation provides the details of activity for contingent consideration asset recorded at fair value using Level 3 inputs (in thousands): Balance as of December 31, 2015 $ 350 Decrease in contingent consideration asset (350 ) Balance as of June 30, 2016 $ —</t>
  </si>
  <si>
    <t>Recurring [Member]</t>
  </si>
  <si>
    <t>Schedule of Inputs used for Carrying Amounts which do not Approximate Fair Value with Valuation Methods</t>
  </si>
  <si>
    <t>The Company determined the fair value of financial instruments as of June 30, 2016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83,902 $ — $ — $ 83,902 Preferred equity investments 43,781 — — 43,781 Financial liabilities: Senior Notes 708,750 — 708,750 — Mortgage indebtedness 175,852 — — 175,852</t>
  </si>
  <si>
    <t>EQUITY (Tables)</t>
  </si>
  <si>
    <t>Schedule of Cash Dividends on Common Stock Declared and Paid</t>
  </si>
  <si>
    <t>The following table lists the cash dividends on common stock declared and paid by the Company during the six months ended June 30, 2016 : Declaration Date Record Date Amount Per Share Dividend Payable Date February 3, 2016 February 16, 2016 $ 0.41 February 29, 2016 May 2, 2016 May 16, 2016 $ 0.42 May 31, 2016</t>
  </si>
  <si>
    <t>Summary of Accumulated Other Comprehensive Loss</t>
  </si>
  <si>
    <t xml:space="preserve">The following is a summary of the Company’s accumulated other comprehensive loss (in thousands): June 30, 2016 December 31, 2015 Foreign currency translation $ (1,682 ) $ (1,433 ) Unrealized losses on cash flow hedges (7,598 ) (5,900 ) Total accumulated other comprehensive loss $ (9,280 ) $ (7,333 ) </t>
  </si>
  <si>
    <t>EARNINGS PER COMMON SHARE (Tables)</t>
  </si>
  <si>
    <t>Schedule of the Computation of Basic and Diluted Earnings Per Share</t>
  </si>
  <si>
    <t>The following table illustrates the computation of basic and diluted earnings per share for the three and six months ended June 30, 2016 and 2015 (in thousands, except share and per share amounts): Three Months Ended June 30, Six Months Ended June 30, 2016 2015 2016 2015 Numerator Net income attributable to common stockholders $ 34,915 $ 14,275 $ 16,643 $ 31,164 Denominator Basic weighted average common shares and common equivalents 65,303,057 59,323,799 65,274,845 59,254,895 Dilutive restricted stock units 200,326 219,982 179,492 255,269 Diluted weighted average common shares 65,503,383 59,543,781 65,454,337 59,510,164 Net income attributable to common stockholders, per: Basic common share $ 0.53 $ 0.24 $ 0.25 $ 0.53 Diluted common share $ 0.53 $ 0.24 $ 0.25 $ 0.52</t>
  </si>
  <si>
    <t>SUMMARIZED CONDENSED CONSOLIDATING INFORMATION (Tables)</t>
  </si>
  <si>
    <t>Schedule of Condensed Consolidating Balance Sheet (unaudited)</t>
  </si>
  <si>
    <t>CONDENSED CONSOLIDATING BALANCE SHEET June 30, 2016 (in thousands) (unaudited) Parent Company Issuers Combined Guarantor Subsidiaries Combined Non- Guarantor Subsidiaries Elimination Consolidated Assets Real estate investments, net of accumulated depreciation $ 159 $ — $ 1,687,594 $ 220,914 $ — $ 1,908,667 Loans receivable and other investments, net (340 ) — 122,873 — (2,233 ) 120,300 Cash and cash equivalents 95,604 — 1,890 6,374 — 103,868 Restricted cash — — 128 8,851 — 8,979 Prepaid expenses, deferred financing costs and other assets, net 2,259 12,279 89,138 11,122 (3,266 ) 111,532 Intercompany 348,663 683,436 — — (1,032,099 ) — Investment in subsidiaries 582,667 832,058 59,991 — (1,474,716 ) — Total assets $ 1,029,012 $ 1,527,773 $ 1,961,614 $ 247,261 $ (2,512,314 ) $ 2,253,346 Liabilities Mortgage notes, net $ — $ — $ — $ 174,053 $ — $ 174,053 Term loans, net — 243,456 95,404 — — 338,860 Senior unsecured notes, net — 686,968 — — — 686,968 Accounts payable and accrued liabilities 12,165 14,682 10,363 1,608 (2,265 ) 36,553 Intercompany — — 997,315 34,784 (1,032,099 ) — Total liabilities 12,165 945,106 1,103,082 210,445 (1,034,364 ) 1,236,434 Total Sabra Health Care REIT, Inc. stockholders' equity 1,016,847 582,667 858,532 36,751 (1,477,950 ) 1,016,847 Noncontrolling interests — — — 65 — 65 Total equity 1,016,847 582,667 858,532 36,816 (1,477,950 ) 1,016,912 Total liabilities and equity $ 1,029,012 $ 1,527,773 $ 1,961,614 $ 247,261 $ (2,512,314 ) $ 2,253,346 CONDENSED CONSOLIDATING BALANCE SHEET December 31, 2015 (in thousands) Parent Company Issuers Combined Guarantor Subsidiaries Combined Non- Guarantor Subsidiaries Elimination Consolidated Assets Real estate investments, net of accumulated depreciation $ 48 $ — $ 1,816,813 $ 222,755 $ — $ 2,039,616 Loans receivable and other investments, net — — 302,282 — (2,105 ) 300,177 Cash and cash equivalents 2,548 — 1,008 3,878 — 7,434 Restricted cash — — 1,618 8,195 — 9,813 Prepaid expenses, deferred financing costs and other assets, net 2,047 13,384 89,590 9,522 (2,746 ) 111,797 Intercompany 489,763 918,209 — — (1,407,972 ) — Investment in subsidiaries 568,841 792,065 55,439 — (1,416,345 ) — Total assets $ 1,063,247 $ 1,723,658 $ 2,266,750 $ 244,350 $ (2,829,168 ) $ 2,468,837 Liabilities Mortgage notes, net $ — $ — $ — $ 174,846 $ — $ 174,846 Revolving credit facility — 255,000 — — — 255,000 Term loans, net — 200,000 64,229 — — 264,229 Senior unsecured notes, net — 685,704 — — — 685,704 Accounts payable and accrued liabilities 9,477 14,113 11,254 2,084 (1,746 ) 35,182 Intercompany — — 1,391,115 16,857 (1,407,972 ) — Total liabilities 9,477 1,154,817 1,466,598 193,787 (1,409,718 ) 1,414,961 Total Sabra Health Care REIT, Inc. stockholders' equity 1,053,770 568,841 800,152 50,457 (1,419,450 ) 1,053,770 Noncontrolling interests — — — 106 — 106 Total equity 1,053,770 568,841 800,152 50,563 (1,419,450 ) 1,053,876 Total liabilities and equity $ 1,063,247 $ 1,723,658 $ 2,266,750 $ 244,350 $ (2,829,168 ) $ 2,468,837</t>
  </si>
  <si>
    <t>Schedule of Condensed Consolidating Statement of Income (unaudited)</t>
  </si>
  <si>
    <t>CONDENSED CONSOLIDATING STATEMENT OF INCOME For the Three Months Ended June 30, 2016 (dollars in thousands, except per share amounts) (unaudited) Parent Company Issuers Combined Guarantor Subsidiaries Combined Non-Guarantor Elimination Consolidated Revenues: Rental income $ — $ — $ 48,782 $ 6,754 $ (239 ) $ 55,297 Interest and other income 1 119 17,078 (9 ) (196 ) 16,993 Resident fees and services — — 1,413 546 — 1,959 Total revenues 1 119 67,273 7,291 (435 ) 74,249 Expenses: Depreciation and amortization 201 — 14,138 2,066 — 16,405 Interest — 13,720 964 1,862 (119 ) 16,427 Operating expenses — — 1,015 675 (250 ) 1,440 General and administrative 3,713 12 857 54 — 4,636 Provision for doubtful accounts and loan losses (888 ) — 1,111 — — 223 Total expenses 3,026 13,732 18,085 4,657 (369 ) 39,131 Other income (expense): Other income (loss) 2,098 16 309 (23 ) — 2,400 Net loss on sales of real estate — — (52 ) — — (52 ) Total other income (expense) 2,098 16 257 (23 ) — 2,348 Income in subsidiary 38,468 52,065 2,686 — (93,219 ) — Net income 37,541 38,468 52,131 2,611 (93,285 ) 37,466 Net loss attributable to noncontrolling interests — — — 9 — 9 Net income attributable to Sabra Health Care REIT, Inc. 37,541 38,468 52,131 2,620 (93,285 ) 37,475 Preferred stock dividends (2,560 ) — — — — (2,560 ) Net income attributable to common stockholders $ 34,981 $ 38,468 $ 52,131 $ 2,620 $ (93,285 ) $ 34,915 Net loss attributable to common stockholders, per: Basic common share $ 0.53 Diluted common share $ 0.53 Weighted-average number of common shares outstanding, basic 65,303,057 Weighted-average number of common shares outstanding, diluted 65,503,383 CONDENSED CONSOLIDATING STATEMENT OF INCOME For the Three Months Ended June 30, 2015 (dollars in thousands, except per share amounts) (unaudited) Parent Company Issuers Combined Combined Non-Guarantor Elimination Consolidated Revenues: Rental income $ — $ — $ 44,888 $ 5,008 $ — $ 49,896 Interest and other income — 74 5,925 — — 5,999 Resident fees and services — — — 691 — 691 Total revenues — 74 50,813 5,699 — 56,586 Expenses: Depreciation and amortization 14 — 12,981 1,502 — 14,497 Interest — 12,665 136 1,251 — 14,052 Operating expenses — — — 499 — 499 General and administrative 3,589 2 5,714 58 — 9,363 Provision for doubtful accounts (136 ) — 3,108 — — 2,972 Total expenses 3,467 12,667 21,939 3,310 — 41,383 Other income (expense): Other expense — — (100 ) — — (100 ) Gain on sales of real estate — — 1,723 — — 1,723 Total other income (expense) — — 1,623 — — 1,623 Income in subsidiary 20,302 32,895 1,469 — (54,666 ) — Net income 16,835 20,302 31,966 2,389 (54,666 ) 16,826 Net loss attributable to noncontrolling interests — — — 9 — 9 Net income attributable to Sabra Health Care REIT, Inc. 16,835 20,302 31,966 2,398 (54,666 ) 16,835 Preferred stock dividends (2,560 ) — — — — (2,560 ) Net income attributable to common stockholders $ 14,275 $ 20,302 $ 31,966 $ 2,398 $ (54,666 ) $ 14,275 Net income attributable to common stockholders, per: Basic common share $ 0.24 Diluted common share $ 0.24 Weighted-average number of common shares outstanding, basic 59,323,799 Weighted-average number of common shares outstanding, diluted 59,543,781 CONDENSED CONSOLIDATING STATEMENT OF INCOME For the Six Months Ended June 30, 2016 (dollars in thousands, except per share amounts) (unaudited) Parent Company Issuers Combined Combined Non-Guarantor Elimination Consolidated Revenues: Rental income $ — $ — $ 97,642 $ 13,444 $ (477 ) $ 110,609 Interest and other income 2 238 22,488 (26 ) (377 ) 22,325 Resident fees and services — — 2,758 1,116 — 3,874 Total revenues 2 238 122,888 14,534 (854 ) 136,808 Expenses: Depreciation and amortization 384 — 29,647 4,140 — 34,171 Interest — 28,023 1,832 3,728 (238 ) 33,345 Operating expenses — — 1,985 1,356 (489 ) 2,852 General and administrative 8,187 22 1,029 112 — 9,350 Provision for doubtful accounts and loan losses (655 ) — 3,401 — — 2,746 Impairment of real estate — — 29,811 — — 29,811 Total expenses 7,916 28,045 67,705 9,336 (727 ) 112,275 Other income (expense): Loss on extinguishment of debt — (468 ) (88 ) — — (556 ) Other income (expense) 2,098 516 (141 ) (73 ) — 2,400 Net loss on sales of real estate — — (4,654 ) — — (4,654 ) Total other income (expense) 2,098 48 (4,883 ) (73 ) — (2,810 ) Income in subsidiary 27,707 55,466 5,304 — (88,477 ) — Net income 21,891 27,707 55,604 5,125 (88,604 ) 21,723 Net loss attributable to noncontrolling interests — — — 41 — 41 Net income attributable to Sabra Health Care REIT, Inc. 21,891 27,707 55,604 5,166 (88,604 ) 21,764 Preferred stock dividends (5,121 ) — — — — (5,121 ) Net income attributable to common stockholders $ 16,770 $ 27,707 $ 55,604 $ 5,166 $ (88,604 ) $ 16,643 Net income attributable to common stockholders, per: Basic common share $ 0.25 Diluted common share $ 0.25 Weighted-average number of common shares outstanding, basic 65,274,845 Weighted-average number of common shares outstanding, diluted 65,454,337 CONDENSED CONSOLIDATING STATEMENT OF INCOME For the Six Months Ended June 30, 2015 (dollars in thousands, except per share amounts) (unaudited) Parent Company Issuers Combined Combined Non-Guarantor Elimination Consolidated Revenues: Rental income $ — $ — $ 89,489 $ 9,912 $ — $ 99,401 Interest and other income 1 72 11,309 1 — 11,383 Resident fees and services — — — 1,374 — 1,374 Total revenues 1 72 100,798 11,287 — 112,158 Expenses: Depreciation and amortization 27 — 25,683 2,937 — 28,647 Interest — 25,216 136 2,580 — 27,932 Operating expenses — — — 997 — 997 General and administrative 9,491 3 6,128 102 — 15,724 Provision for doubtful accounts (600 ) — 4,716 — — 4,116 Total expenses 8,918 25,219 36,663 6,616 — 77,416 Other income (expense): Other expense — — (200 ) — — (200 ) Gain on sales of real estate — — 1,723 — — 1,723 Total other income (expense) — — 1,523 — — 1,523 Income in subsidiary 45,202 70,349 2,864 — (118,415 ) — Net income 36,285 45,202 68,522 4,671 (118,415 ) 36,265 Net loss attributable to noncontrolling interests — — — 20 — 20 Net income attributable to Sabra Health Care REIT, Inc. 36,285 45,202 68,522 4,691 (118,415 ) 36,285 Preferred stock dividends (5,121 ) — — — — (5,121 ) Net income attributable to common stockholders $ 31,164 $ 45,202 $ 68,522 $ 4,691 $ (118,415 ) $ 31,164 Net income attributable to common stockholders, per: Basic common share $ 0.53 Diluted common share $ 0.52 Weighted-average number of common shares outstanding, basic 59,254,895 Weighted-average number of common shares outstanding, diluted 59,510,164</t>
  </si>
  <si>
    <t>Schedule of Condensed Consolidating Statement of Comprehensive Income</t>
  </si>
  <si>
    <t xml:space="preserve">CONDENSED CONSOLIDATING STATEMENT OF COMPREHENSIVE INCOME For the Three Months Ended June 30, 2016 (dollars in thousands, except per share amounts) (unaudited) Parent Company Issuers Combined Combined Non-Guarantor Elimination Consolidated Net income $ 37,541 $ 38,468 $ 52,131 $ 2,611 $ (93,285 ) $ 37,466 Other comprehensive (loss) income: Foreign currency translation — 287 29 8 — 324 Unrealized loss on cash flow hedge — (206 ) — — — (206 ) Total other comprehensive (loss) income — 81 29 8 — 118 Comprehensive income 37,541 38,549 52,160 2,619 (93,285 ) 37,584 Comprehensive loss attributable to noncontrolling interest — — — 9 — 9 Comprehensive income attributable to Sabra Health Care REIT, Inc. $ 37,541 $ 38,549 $ 52,160 $ 2,628 $ (93,285 ) $ 37,593 CONDENSED CONSOLIDATING STATEMENT OF COMPREHENSIVE INCOME For the Three Months Ended June 30, 2015 (dollars in thousands, except per share amounts) (unaudited) Parent Company Issuers Combined Combined Non-Guarantor Elimination Consolidated Net income $ 16,835 $ 20,302 $ 31,966 $ 2,389 $ (54,666 ) $ 16,826 Other comprehensive loss: Foreign currency translation — (164 ) (326 ) (105 ) — (595 ) Unrealized loss on cash flow hedge — (1,144 ) — — — (1,144 ) Total other comprehensive loss — (1,308 ) (326 ) (105 ) — (1,739 ) Comprehensive income 16,835 18,994 31,640 2,284 (54,666 ) 15,087 Comprehensive loss attributable to noncontrolling interest — — — 9 — 9 Comprehensive income attributable to Sabra Health Care REIT, Inc. $ 16,835 $ 18,994 $ 31,640 $ 2,293 $ (54,666 ) $ 15,096 CONDENSED CONSOLIDATING STATEMENT OF COMPREHENSIVE INCOME For the Six Months Ended June 30, 2016 (dollars in thousands, except per share amounts) (unaudited) Parent Company Issuers Combined Combined Non-Guarantor Elimination Consolidated Net income $ 21,891 $ 27,707 $ 55,604 $ 5,125 $ (88,604 ) $ 21,723 Other comprehensive (loss) income: Foreign currency translation — (2,357 ) 1,663 445 — (249 ) Unrealized loss on cash flow hedge — (1,698 ) — — — (1,698 ) Total other comprehensive (loss) income — (4,055 ) 1,663 445 — (1,947 ) Comprehensive income 21,891 23,652 57,267 5,570 (88,604 ) 19,776 Comprehensive loss attributable to noncontrolling interest — — — 41 — 41 Comprehensive income attributable to Sabra Health Care REIT, Inc. $ 21,891 $ 23,652 $ 57,267 $ 5,611 $ (88,604 ) $ 19,817 CONDENSED CONSOLIDATING STATEMENT OF COMPREHENSIVE INCOME For the Six Months Ended June 30, 2015 (dollars in thousands, except per share amounts) (unaudited) Parent Company Issuers Combined Combined Non-Guarantor Elimination Consolidated Net income $ 36,285 $ 45,202 $ 68,522 $ 4,671 $ (118,415 ) $ 36,265 Other comprehensive loss: Foreign currency translation — (164 ) (326 ) (105 ) — (595 ) Unrealized loss on cash flow hedge — (2,689 ) — — — (2,689 ) Total other comprehensive loss — (2,853 ) (326 ) (105 ) — (3,284 ) Comprehensive income 36,285 42,349 68,196 4,566 (118,415 ) 32,981 Comprehensive loss attributable to noncontrolling interest — — — 20 — 20 Comprehensive income attributable to Sabra Health Care REIT, Inc. $ 36,285 $ 42,349 $ 68,196 $ 4,586 $ (118,415 ) $ 33,001 </t>
  </si>
  <si>
    <t>Schedule of Condensed Consolidating Statement of Cash Flows (unaudited)</t>
  </si>
  <si>
    <t xml:space="preserve">CONDENSED CONSOLIDATING STATEMENT OF CASH FLOWS For the Six Months Ended June 30, 2016 (in thousands) (unaudited) Parent Company Issuers Combined Combined Non-Guarantor Elimination Consolidated Net cash provided by operating activities $ 87,170 $ — $ 608 $ 6,716 $ — $ 94,494 Cash flows from investing activities: Origination and fundings of loans receivable — — (6,283 ) — — (6,283 ) Origination and fundings of preferred equity investments — — (6,172 ) — — (6,172 ) Additions to real estate (120 ) — (400 ) (354 ) — (874 ) Repayment of loans receivable — — 193,893 — — 193,893 Investment in subsidiary (200 ) (200 ) — — 400 — Net proceeds from the sale of real estate — — 75,456 — — 75,456 Distribution from subsidiary 2,025 2,025 — — (4,050 ) — Intercompany financing 64,758 280,078 — — (344,836 ) — Net cash provided by (used in) investing activities 66,463 281,903 256,494 (354 ) (348,486 ) 256,020 Cash flows from financing activities: Net repayments from revolving credit facility — (255,000 ) — — — (255,000 ) Proceeds from term loan — 45,000 24,360 — — 69,360 Principal payments on mortgage notes — — — (2,060 ) — (2,060 ) Payments of deferred financing costs — (5,320 ) (611 ) — — (5,931 ) Issuance of common stock (1,289 ) — — — — (1,289 ) Dividends paid on common and preferred stock (59,288 ) — — — — (59,288 ) Contribution from parent — 200 — 200 (400 ) — Distribution to parent — (2,025 ) — (2,025 ) 4,050 — Intercompany financing — (64,758 ) (280,078 ) — 344,836 — Net cash used in financing activities (60,577 ) (281,903 ) (256,329 ) (3,885 ) 348,486 (254,208 ) Net increase (decrease) in cash and cash equivalents 93,056 — 773 2,477 — 96,306 Effect of foreign currency translation on cash and cash equivalents — — 109 19 — 128 Cash and cash equivalents, beginning of period 2,548 — 1,008 3,878 — 7,434 Cash and cash equivalents, end of period $ 95,604 $ — $ 1,890 $ 6,374 $ — $ 103,868 CONDENSED CONSOLIDATING STATEMENT OF CASH FLOWS For the Six Months Ended June 30, 2015 (in thousands) (unaudited) Parent Company Issuers Combined Combined Non-Guarantor Elimination Consolidated Net cash provided by operating activities $ 37,007 $ — $ — $ 14,300 $ — $ 51,307 Cash flows from investing activities: Acquisitions of real estate — — (290,604 ) (11,247 ) — (301,851 ) Origination and fundings of loans receivable — — (21,737 ) — — (21,737 ) Preferred equity investments — — (5,131 ) — — (5,131 ) Additions to real estate (11 ) — (851 ) (171 ) — (1,033 ) Release of contingent consideration held in escrow — — 5,240 — — 5,240 Repayment of loans receivable — — 2,052 — — 2,052 Investment in subsidiaries (414 ) (414 ) — — 828 — Net proceeds from the sale of real estate — — 1,800 — — 1,800 Distribution from subsidiaries 1,355 1,355 — — (2,710 ) — Intercompany financing (182,815 ) (236,689 ) — — 419,504 — Net cash used in investing activities (181,885 ) (235,748 ) (309,231 ) (11,418 ) 417,622 (320,660 ) Cash flows from financing activities: Net repayments from revolving credit facility — 54,000 — — — 54,000 Proceeds from term loan — — 73,242 — — 73,242 Principal payments on mortgage notes — — — (1,340 ) — (1,340 ) Payments of deferred financing costs — (126 ) (700 ) (8 ) — (834 ) Issuance of common stock 140,062 — — — — 140,062 Dividends paid on common and preferred stock (51,343 ) — — — — (51,343 ) Contribution from parent — 414 — 414 (828 ) — Distribution to parent — (1,355 ) — (1,355 ) 2,710 — Intercompany financing — 182,815 236,689 — (419,504 ) — Net cash provided by (used in) financing activities 88,719 235,748 309,231 (2,289 ) (417,622 ) 213,787 Net (decrease) in cash and cash equivalents (56,159 ) — — 593 — (55,566 ) Effect of foreign currency translation on cash and cash equivalents (185 ) — — — — (185 ) Cash and cash equivalents, beginning of period 58,799 — — 2,994 — 61,793 Cash and cash equivalents, end of period $ 2,455 $ — $ — $ 3,587 $ — $ 6,042 </t>
  </si>
  <si>
    <t>PRO FORMA FINANCIAL INFORMATION (Tables)</t>
  </si>
  <si>
    <t>Schedule of Pro Forma Information</t>
  </si>
  <si>
    <t>This pro forma information does not purport to represent what the actual results of operations of the Company would have been had these acquisitions occurred on January 1, 2014, nor does it purport to predict the results of operations for future periods. Three Months Ended Six Months Ended June 30, 2015 (in thousands, except share and per share amounts) Revenues $ 63,015 $ 125,752 Depreciation and amortization 16,583 33,191 Net income attributable to common stockholders 23,889 45,394 Net income attributable to common stockholders, per: Basic common share $ 0.40 $ 0.77 Diluted common share $ 0.40 $ 0.76 Weighted-average number of common shares outstanding, basic 59,323,799 59,254,895 Weighted-average number of common shares outstanding, diluted 59,543,781 59,510,164</t>
  </si>
  <si>
    <t>SUMMARY OF SIGNIFICANT ACCOUNTING POLICIES - Narrative (Details) $ in Millions</t>
  </si>
  <si>
    <t>Jun. 30, 2016variable_interest_entityInvestment</t>
  </si>
  <si>
    <t>Dec. 31, 2015USD ($)</t>
  </si>
  <si>
    <t>Number of VIEs | variable_interest_entity</t>
  </si>
  <si>
    <t>Number of investments in loans accounted for as real estate joint ventures | Investment</t>
  </si>
  <si>
    <t>Prepaid expenses, deferred financing costs and other assets, net [Member]</t>
  </si>
  <si>
    <t>Deferred financing costs</t>
  </si>
  <si>
    <t>Long-term Debt [Member]</t>
  </si>
  <si>
    <t>REAL ESTATE PROPERTIES HELD FOR INVESTMENT - Schedule of Real Estate Properties Held for Investment (Details) $ in Thousands</t>
  </si>
  <si>
    <t>Jun. 30, 2016USD ($)BedFacilitiy</t>
  </si>
  <si>
    <t>Dec. 31, 2015USD ($)BedFacilitiy</t>
  </si>
  <si>
    <t>Real Estate Properties [Line Items]</t>
  </si>
  <si>
    <t>Building and improvements</t>
  </si>
  <si>
    <t>Furniture and equipment</t>
  </si>
  <si>
    <t>Land improvements</t>
  </si>
  <si>
    <t>Land</t>
  </si>
  <si>
    <t>Total Real Estate at Cost</t>
  </si>
  <si>
    <t>Accumulated Depreciation</t>
  </si>
  <si>
    <t>Total Real Estate Investments, Net</t>
  </si>
  <si>
    <t>Operating Segments [Member]</t>
  </si>
  <si>
    <t>Number of Properties | Facilitiy</t>
  </si>
  <si>
    <t>Number of Beds/Units | Bed</t>
  </si>
  <si>
    <t>Skilled Nursing/Transitional Care Facilities [Member]</t>
  </si>
  <si>
    <t>Senior Housing [Member]</t>
  </si>
  <si>
    <t>Acute Care Hospital [Member]</t>
  </si>
  <si>
    <t>Corporate [Member]</t>
  </si>
  <si>
    <t>REAL ESTATE PROPERTIES HELD FOR INVESTMENT - Narrative (Details) $ in Thousands</t>
  </si>
  <si>
    <t>Jun. 30, 2016USD ($)Customer</t>
  </si>
  <si>
    <t>Jun. 30, 2016USD ($)acquisitionCustomer</t>
  </si>
  <si>
    <t>Jun. 30, 2015USD ($)</t>
  </si>
  <si>
    <t>Number of acquired properties | acquisition</t>
  </si>
  <si>
    <t>Estimated earn-out value</t>
  </si>
  <si>
    <t>Contingent consideration asset</t>
  </si>
  <si>
    <t>Weighted average lease expiration period</t>
  </si>
  <si>
    <t>9 years</t>
  </si>
  <si>
    <t>Security deposit liability</t>
  </si>
  <si>
    <t>Reserve for unpaid cash rents</t>
  </si>
  <si>
    <t>Allowance for straight-line rental income</t>
  </si>
  <si>
    <t>Sales Revenue, Net [Member] | Customer Concentration Risk [Member]</t>
  </si>
  <si>
    <t>Number of major customers | Customer</t>
  </si>
  <si>
    <t>Sales Revenue, Net [Member] | Customer Concentration Risk [Member] | Genesis [Member]</t>
  </si>
  <si>
    <t>Concentration risk percent</t>
  </si>
  <si>
    <t>33.60%</t>
  </si>
  <si>
    <t>Sales Revenue, Net [Member] | Customer Concentration Risk [Member] | Holiday [Member]</t>
  </si>
  <si>
    <t>16.60%</t>
  </si>
  <si>
    <t>Sales Revenue, Net [Member] | Customer Concentration Risk [Member] | NMS [Member]</t>
  </si>
  <si>
    <t>10.40%</t>
  </si>
  <si>
    <t>Minimum [Member]</t>
  </si>
  <si>
    <t>Lease expiration period</t>
  </si>
  <si>
    <t>1 year</t>
  </si>
  <si>
    <t>Maximum [Member]</t>
  </si>
  <si>
    <t>16 years</t>
  </si>
  <si>
    <t>Accounts Payable and Accrued Liabilities [Member]</t>
  </si>
  <si>
    <t>Contingent consideration liability</t>
  </si>
  <si>
    <t>REAL ESTATE PROPERTIES HELD FOR INVESTMENT - Schedule of Future Minimum Rental Payments Receivable for Operating Leases (Details) $ in Thousands</t>
  </si>
  <si>
    <t>Jun. 30, 2016USD ($)</t>
  </si>
  <si>
    <t>Operating Leases, Future Minimum Payments Receivable [Abstract]</t>
  </si>
  <si>
    <t>July 1, 2016 through December 31, 2016</t>
  </si>
  <si>
    <t>Thereafter</t>
  </si>
  <si>
    <t>DISPOSITIONS - Narrative (Details) $ in Thousands</t>
  </si>
  <si>
    <t>Jun. 30, 2016USD ($)Facilitiy</t>
  </si>
  <si>
    <t>Jun. 30, 2015USD ($)Facilitiy</t>
  </si>
  <si>
    <t>Income Statement, Balance Sheet and Additional Disclosures by Disposal Groups, Including Discontinued Operations [Line Items]</t>
  </si>
  <si>
    <t>Net (loss) income from facilities</t>
  </si>
  <si>
    <t>Skilled Nursing Facilities and Acute Care Hospitals [Member] | Discontinued Operations, Disposed of by Sale [Member]</t>
  </si>
  <si>
    <t>Consideration</t>
  </si>
  <si>
    <t>Selling expenses</t>
  </si>
  <si>
    <t>Carrying value of the assets and liabilities</t>
  </si>
  <si>
    <t>Gain (loss) from sale</t>
  </si>
  <si>
    <t>Skilled Nursing Facilities [Member] | Discontinued Operations, Disposed of by Sale [Member]</t>
  </si>
  <si>
    <t>Number of properties disposed of | Facilitiy</t>
  </si>
  <si>
    <t>Acute Care Hospital [Member] | Discontinued Operations, Disposed of by Sale [Member]</t>
  </si>
  <si>
    <t>LOANS RECEIVABLE AND OTHER INVESTMENTS - Schedule of Loans Receivable and Other Investments (Details) $ in Thousands</t>
  </si>
  <si>
    <t>Jun. 30, 2016USD ($)loan</t>
  </si>
  <si>
    <t>Accounts, Notes, Loans and Financing Receivable [Line Items]</t>
  </si>
  <si>
    <t>Loans Receivable, Quantity | loan</t>
  </si>
  <si>
    <t>Loans Receivable, Principal Balance</t>
  </si>
  <si>
    <t>Loans Receivable, Book Value</t>
  </si>
  <si>
    <t>Loans Receivable, Weighted Average Contractual Interest Rate / Rate of Return</t>
  </si>
  <si>
    <t>9.40%</t>
  </si>
  <si>
    <t>Loans Receivable, Weighted Average Annualized Effective Interest Rate / Rate of Return</t>
  </si>
  <si>
    <t>9.10%</t>
  </si>
  <si>
    <t>Loan loss allowance</t>
  </si>
  <si>
    <t>Loans Receivable, Net Amount</t>
  </si>
  <si>
    <t>Preferred Equity Investment, Quantity | loan</t>
  </si>
  <si>
    <t>Preferred Equity Investment, Principal Balance</t>
  </si>
  <si>
    <t>Preferred Equity Investment, Book Value</t>
  </si>
  <si>
    <t>Preferred Equity Investment, Weighted Average Contractual Interest Rate / Rate of Return</t>
  </si>
  <si>
    <t>12.90%</t>
  </si>
  <si>
    <t>Preferred Equity Investment, Weighted Average Annualized Effective Interest Rate / Rate of Return</t>
  </si>
  <si>
    <t>Total Investments, Quantity | loan</t>
  </si>
  <si>
    <t>Total Investments, Principal Balance</t>
  </si>
  <si>
    <t>Total Investments, Book Value</t>
  </si>
  <si>
    <t>Total Investments, Weighted Average Contractual Interest Rate / Rate of Return</t>
  </si>
  <si>
    <t>10.50%</t>
  </si>
  <si>
    <t>Total Investments, Weighted Average Annualized Effective Interest Rate / Rate of Return</t>
  </si>
  <si>
    <t>10.30%</t>
  </si>
  <si>
    <t>Mortgage [Member]</t>
  </si>
  <si>
    <t>8.90%</t>
  </si>
  <si>
    <t>Construction [Member]</t>
  </si>
  <si>
    <t>9.90%</t>
  </si>
  <si>
    <t>9.80%</t>
  </si>
  <si>
    <t>Mezzanine [Member]</t>
  </si>
  <si>
    <t>11.00%</t>
  </si>
  <si>
    <t>10.80%</t>
  </si>
  <si>
    <t>Pre-development [Member]</t>
  </si>
  <si>
    <t>9.00%</t>
  </si>
  <si>
    <t>7.70%</t>
  </si>
  <si>
    <t>Debtor-in-possession [Member]</t>
  </si>
  <si>
    <t>5.00%</t>
  </si>
  <si>
    <t>LOANS RECEIVABLE AND OTHER INVESTMENTS - Narrative (Details) $ in Thousands</t>
  </si>
  <si>
    <t>Proceeds from collection of loans receivable and interest received</t>
  </si>
  <si>
    <t>Proceeds from collection of loans receivable</t>
  </si>
  <si>
    <t>Proceeds from interest received</t>
  </si>
  <si>
    <t>Loan loss reserve</t>
  </si>
  <si>
    <t>Loan Receivable Investment [Member]</t>
  </si>
  <si>
    <t>Number of loan receivable investments, nonaccrual status | loan</t>
  </si>
  <si>
    <t>Loans receivable, nonaccrual status</t>
  </si>
  <si>
    <t>Loan loss reserve in period</t>
  </si>
  <si>
    <t>Portfolio-Based Loan Receivable [Member]</t>
  </si>
  <si>
    <t>DEBT - Schedule of Long Term Debt - Mortgage Notes (Details) - Mortgages [Member] - Fixed Rate Mortgages [Member] - USD ($) $ in Thousands</t>
  </si>
  <si>
    <t>Principal Balance</t>
  </si>
  <si>
    <t>Weighted Average Effective Interest Rate</t>
  </si>
  <si>
    <t>4.01%</t>
  </si>
  <si>
    <t>DEBT - Schedule of Long Term Debt - Mortgage Notes (Footnote) (Details) - USD ($) $ in Thousands</t>
  </si>
  <si>
    <t>Mortgages [Member] | Fixed Rate Mortgages [Member]</t>
  </si>
  <si>
    <t>DEBT - Narrative (Details)</t>
  </si>
  <si>
    <t>Jan. 14, 2016USD ($)extension_optioninvestment_grading_company</t>
  </si>
  <si>
    <t>Jun. 10, 2015USD ($)</t>
  </si>
  <si>
    <t>Oct. 10, 2014USD ($)</t>
  </si>
  <si>
    <t>Sep. 10, 2014USD ($)</t>
  </si>
  <si>
    <t>Jan. 14, 2016CADextension_optioninvestment_grading_company</t>
  </si>
  <si>
    <t>Jun. 10, 2015CAD</t>
  </si>
  <si>
    <t>Interest expense</t>
  </si>
  <si>
    <t>Number of investment grading companies | investment_grading_company</t>
  </si>
  <si>
    <t>Deferred financing costs amortization included in interest expense</t>
  </si>
  <si>
    <t>Accrued interest</t>
  </si>
  <si>
    <t>5.5% Senior Unsecured Notes due 2021 [Member]</t>
  </si>
  <si>
    <t>Interest rate</t>
  </si>
  <si>
    <t>5.50%</t>
  </si>
  <si>
    <t>5.375% Senior Unsecured Notes Due 2023 [Member]</t>
  </si>
  <si>
    <t>5.375%</t>
  </si>
  <si>
    <t>Prior Revolving Credit Facility [Member] | Revolving Credit Facility [Member]</t>
  </si>
  <si>
    <t>Borrowing capacity</t>
  </si>
  <si>
    <t>Accordion feature, additional capacity</t>
  </si>
  <si>
    <t>Term loan</t>
  </si>
  <si>
    <t>Interest rate cap contract term</t>
  </si>
  <si>
    <t>5 years</t>
  </si>
  <si>
    <t>Prior Revolving Credit Facility [Member] | Revolving Credit Facility [Member] | Minimum [Member]</t>
  </si>
  <si>
    <t>Annum percent unused borrowing fee</t>
  </si>
  <si>
    <t>0.25%</t>
  </si>
  <si>
    <t>Prior Revolving Credit Facility [Member] | Revolving Credit Facility [Member] | Maximum [Member]</t>
  </si>
  <si>
    <t>0.35%</t>
  </si>
  <si>
    <t>Prior Revolving Credit Facility [Member] | Revolving Credit Facility [Member] | London Interbank Offered Rate (LIBOR) [Member]</t>
  </si>
  <si>
    <t>Basis spread on variable rate</t>
  </si>
  <si>
    <t>2.00%</t>
  </si>
  <si>
    <t>1.00%</t>
  </si>
  <si>
    <t>Prior Revolving Credit Facility [Member] | Revolving Credit Facility [Member] | London Interbank Offered Rate (LIBOR) [Member] | Minimum [Member]</t>
  </si>
  <si>
    <t>Prior Revolving Credit Facility [Member] | Revolving Credit Facility [Member] | London Interbank Offered Rate (LIBOR) [Member] | Maximum [Member]</t>
  </si>
  <si>
    <t>2.60%</t>
  </si>
  <si>
    <t>Prior Revolving Credit Facility [Member] | Revolving Credit Facility [Member] | Federal Funds Rate [Member]</t>
  </si>
  <si>
    <t>0.50%</t>
  </si>
  <si>
    <t>Prior Revolving Credit Facility [Member] | Revolving Credit Facility [Member] | Base Rate [Member] | Minimum [Member]</t>
  </si>
  <si>
    <t>Prior Revolving Credit Facility [Member] | Revolving Credit Facility [Member] | Base Rate [Member] | Maximum [Member]</t>
  </si>
  <si>
    <t>1.60%</t>
  </si>
  <si>
    <t>Prior Canadian Term Loan [Member]</t>
  </si>
  <si>
    <t>Interest rate swap, fixed</t>
  </si>
  <si>
    <t>1.59%</t>
  </si>
  <si>
    <t>Prior Canadian Term Loan [Member] | Sabra Canadian Holdings, LLC [Member]</t>
  </si>
  <si>
    <t>Debt amount</t>
  </si>
  <si>
    <t>Prior Canadian Term Loan [Member] | Canadian Dollar Offer Rate (CDOR) [Member] | Minimum [Member] | Sabra Canadian Holdings, LLC [Member]</t>
  </si>
  <si>
    <t>Prior Canadian Term Loan [Member] | Canadian Dollar Offer Rate (CDOR) [Member] | Maximum [Member] | Sabra Canadian Holdings, LLC [Member]</t>
  </si>
  <si>
    <t>Current Revolving Credit Facility [Member] | Revolving Credit Facility [Member]</t>
  </si>
  <si>
    <t>Borrowing capacity in certain foreign currencies (up to)</t>
  </si>
  <si>
    <t>Number of optional extensions | extension_option</t>
  </si>
  <si>
    <t>Optional extension period</t>
  </si>
  <si>
    <t>6 months</t>
  </si>
  <si>
    <t>Current Revolving Credit Facility [Member] | Revolving Credit Facility [Member] | Minimum [Member]</t>
  </si>
  <si>
    <t>Facility fee, contingent event</t>
  </si>
  <si>
    <t>0.125%</t>
  </si>
  <si>
    <t>Current Revolving Credit Facility [Member] | Revolving Credit Facility [Member] | Maximum [Member]</t>
  </si>
  <si>
    <t>0.30%</t>
  </si>
  <si>
    <t>Current Revolving Credit Facility [Member] | Revolving Credit Facility [Member] | London Interbank Offered Rate (LIBOR) [Member]</t>
  </si>
  <si>
    <t>Current Revolving Credit Facility [Member] | Revolving Credit Facility [Member] | London Interbank Offered Rate (LIBOR) [Member] | Minimum [Member]</t>
  </si>
  <si>
    <t>1.80%</t>
  </si>
  <si>
    <t>Basis spread on variable rate, contingent event</t>
  </si>
  <si>
    <t>0.90%</t>
  </si>
  <si>
    <t>Current Revolving Credit Facility [Member] | Revolving Credit Facility [Member] | London Interbank Offered Rate (LIBOR) [Member] | Maximum [Member]</t>
  </si>
  <si>
    <t>2.40%</t>
  </si>
  <si>
    <t>1.70%</t>
  </si>
  <si>
    <t>Current Revolving Credit Facility [Member] | Revolving Credit Facility [Member] | Federal Funds Rate [Member]</t>
  </si>
  <si>
    <t>Current Revolving Credit Facility [Member] | Revolving Credit Facility [Member] | Base Rate [Member] | Minimum [Member]</t>
  </si>
  <si>
    <t>0.80%</t>
  </si>
  <si>
    <t>0.00%</t>
  </si>
  <si>
    <t>Current Revolving Credit Facility [Member] | Revolving Credit Facility [Member] | Base Rate [Member] | Maximum [Member]</t>
  </si>
  <si>
    <t>1.40%</t>
  </si>
  <si>
    <t>0.70%</t>
  </si>
  <si>
    <t>Current Revolving Credit Facility [Member] | Revolving Credit Facility [Member] | London Interbank Offered Rate (LIBOR) Or Canadian Dollar Offer Rate (CDOR) [Member] | Minimum [Member]</t>
  </si>
  <si>
    <t>Current Revolving Credit Facility [Member] | Revolving Credit Facility [Member] | London Interbank Offered Rate (LIBOR) Or Canadian Dollar Offer Rate (CDOR) [Member] | Maximum [Member]</t>
  </si>
  <si>
    <t>1.95%</t>
  </si>
  <si>
    <t>U.S. Dollar Term Loan [Member]</t>
  </si>
  <si>
    <t>U.S. Dollar Term Loan [Member] | London Interbank Offered Rate (LIBOR) [Member] | Minimum [Member]</t>
  </si>
  <si>
    <t>1.75%</t>
  </si>
  <si>
    <t>U.S. Dollar Term Loan [Member] | London Interbank Offered Rate (LIBOR) [Member] | Maximum [Member]</t>
  </si>
  <si>
    <t>2.35%</t>
  </si>
  <si>
    <t>U.S. Dollar Term Loan [Member] | Base Rate [Member] | Minimum [Member]</t>
  </si>
  <si>
    <t>0.75%</t>
  </si>
  <si>
    <t>U.S. Dollar Term Loan [Member] | Base Rate [Member] | Maximum [Member]</t>
  </si>
  <si>
    <t>1.35%</t>
  </si>
  <si>
    <t>U.S. Dollar Term Loan [Member] | Canadian Dollar Offer Rate (CDOR) [Member] | Minimum [Member]</t>
  </si>
  <si>
    <t>U.S. Dollar Term Loan [Member] | Canadian Dollar Offer Rate (CDOR) [Member] | Maximum [Member]</t>
  </si>
  <si>
    <t>U.S. Dollar Term Loan [Member] | Revolving Credit Facility [Member] | Base Rate [Member] | Minimum [Member]</t>
  </si>
  <si>
    <t>U.S. Dollar Term Loan [Member] | Revolving Credit Facility [Member] | Base Rate [Member] | Maximum [Member]</t>
  </si>
  <si>
    <t>0.95%</t>
  </si>
  <si>
    <t>Canadian Term Loan [Member]</t>
  </si>
  <si>
    <t>Debt amount | CAD</t>
  </si>
  <si>
    <t>Credit Facility [Member] | Revolving Credit Facility [Member]</t>
  </si>
  <si>
    <t>Revolving Credit Facility [Member] | Revolving Credit Facility [Member]</t>
  </si>
  <si>
    <t>2.47%</t>
  </si>
  <si>
    <t>Available borrowing capacity</t>
  </si>
  <si>
    <t>Unused facility fees</t>
  </si>
  <si>
    <t>DEBT - Schedule of Long Term Debt - Senior Unsecured Notes (Details) - USD ($) $ in Thousands</t>
  </si>
  <si>
    <t>DEBT - Schedule of Long Term Debt - Senior Unsecured Notes (Footnote) (Details) - USD ($) $ in Thousands</t>
  </si>
  <si>
    <t>Debt discount not included in outstanding principal balance</t>
  </si>
  <si>
    <t>Senior Notes [Member]</t>
  </si>
  <si>
    <t>DEBT - Schedule of Maturities of Debt (Details) - USD ($) $ in Thousands</t>
  </si>
  <si>
    <t>Total Principal Balance</t>
  </si>
  <si>
    <t>Discount</t>
  </si>
  <si>
    <t>Total Debt, net</t>
  </si>
  <si>
    <t>Mortgage Indebtedness [Member]</t>
  </si>
  <si>
    <t>Term Loans [Member]</t>
  </si>
  <si>
    <t>DERIVATIVE AND HEDGING INSTRUMENTS - Narrative (Details) $ in Thousands, CAD in Millions</t>
  </si>
  <si>
    <t>Jun. 30, 2016CAD</t>
  </si>
  <si>
    <t>Dec. 31, 2015CAD</t>
  </si>
  <si>
    <t>Derivative [Line Items]</t>
  </si>
  <si>
    <t>Financial liability</t>
  </si>
  <si>
    <t>Fair value of derivatives in a net liability position</t>
  </si>
  <si>
    <t>Termination value of derivatives in a net liability position</t>
  </si>
  <si>
    <t>Designated as Hedging Instrument [Member]</t>
  </si>
  <si>
    <t>Designated as Hedging Instrument [Member] | Cash Flow Hedges [Member] | Interest Rate Cap [Member]</t>
  </si>
  <si>
    <t>Notional amount</t>
  </si>
  <si>
    <t>Losses included in accumulated other comprehensive loss which are expected to be reclassified into earnings in the next 12 months</t>
  </si>
  <si>
    <t>Designated as Hedging Instrument [Member] | Cash Flow Hedges [Member] | Interest Rate Swap [Member]</t>
  </si>
  <si>
    <t>Designated as Hedging Instrument [Member] | Net Investment Hedges [Member]</t>
  </si>
  <si>
    <t>Designated as Hedging Instrument [Member] | Net Investment Hedges [Member] | Cross Currency Interest Rate Swaps [Member]</t>
  </si>
  <si>
    <t>DERIVATIVE AND HEDGING INSTRUMENTS - Summary of Derivative and Financial Instruments Designated as Hedging Instruments (Details) $ in Thousands, CAD in Millions</t>
  </si>
  <si>
    <t>Jun. 30, 2016USD ($)instrument</t>
  </si>
  <si>
    <t>Jun. 30, 2016CADinstrument</t>
  </si>
  <si>
    <t>Derivatives, Fair Value [Line Items]</t>
  </si>
  <si>
    <t>Derivative Asset</t>
  </si>
  <si>
    <t>Derivative Liability</t>
  </si>
  <si>
    <t>Designated as Hedging Instrument [Member] | Net Investment Hedging [Member]</t>
  </si>
  <si>
    <t>Designated as Hedging Instrument [Member] | Interest Rate Cap [Member] | Cash Flow Hedging [Member] | Prepaid expenses, deferred financing costs and other assets, net [Member]</t>
  </si>
  <si>
    <t>Derivative Asset, Count | instrument</t>
  </si>
  <si>
    <t>Designated as Hedging Instrument [Member] | Cross Currency Interest Rate Swaps [Member] | Net Investment Hedging [Member] | Prepaid expenses, deferred financing costs and other assets, net [Member]</t>
  </si>
  <si>
    <t>Designated as Hedging Instrument [Member] | Interest Rate Swap [Member] | Cash Flow Hedging [Member] | Accounts Payable and Accrued Liabilities [Member]</t>
  </si>
  <si>
    <t>Derivative Liability, Count | instrument</t>
  </si>
  <si>
    <t>Designated as Hedging Instrument [Member] | CAD Term Loan [Member] | Net Investment Hedging [Member] | Term Loan [Member]</t>
  </si>
  <si>
    <t>DERIVATIVE AND HEDGING INSTRUMENTS - Schedule of Derivative Financial Instruments on the Condensed Consolidated Statements of Income and Condensed Consolidated Statements of Equity (Details) - Designated as Hedging Instrument [Member] - USD ($) $ in Thousands</t>
  </si>
  <si>
    <t>Derivative Instruments, Gain (Loss) [Line Items]</t>
  </si>
  <si>
    <t>Gain (Loss) Recognized in Other Comprehensive Income (Effective Portion)</t>
  </si>
  <si>
    <t>Gain (Loss) Reclassified from Accumulated Other Comprehensive Income into Income (Effective Portion)</t>
  </si>
  <si>
    <t>Interest Rate Products [Member] | Interest Expense [Member]</t>
  </si>
  <si>
    <t>Foreign Currency Products [Member]</t>
  </si>
  <si>
    <t>CAD Term Loan [Member]</t>
  </si>
  <si>
    <t>DERIVATIVE AND HEDGING INSTRUMENTS - Schedule of the Gross Presentation, Effects of Offsetting, and a Net Presentation of Derivatives (Details) - USD ($) $ in Thousands</t>
  </si>
  <si>
    <t>Offsetting Assets, Gross Amounts of Recognized Assets / Liabilities</t>
  </si>
  <si>
    <t>Offsetting Assets, Gross Amounts Offset in the Balance Sheet</t>
  </si>
  <si>
    <t>Offsetting Assets, Net Amounts of Assets / Liabilities presented in the Balance Sheet</t>
  </si>
  <si>
    <t>Offsetting Assets, Gross Amounts Not Offset in the Balance Sheet, Financial Instruments</t>
  </si>
  <si>
    <t>Offsetting Assets, Gross Amounts Not Offset in the Balance Sheet, Cash Collateral Received</t>
  </si>
  <si>
    <t>Offsetting Assets, Net Amount</t>
  </si>
  <si>
    <t>Offsetting Liabilities, Gross Amounts of Recognized Assets / Liabilities</t>
  </si>
  <si>
    <t>Offsetting Liabilities, Gross Amounts Offset in the Balance Sheet</t>
  </si>
  <si>
    <t>Offsetting Liabilities, Net Amounts of Assets / Liabilities presented in the Balance Sheet</t>
  </si>
  <si>
    <t>Offsetting Liabilities, Gross Amounts Not Offset in the Balance Sheet, Financial Instruments</t>
  </si>
  <si>
    <t>Offsetting Liabilities, Gross Amounts Not Offset in the Balance Sheet, Cash Collateral Received</t>
  </si>
  <si>
    <t>Offsetting Liabilities, Net Amount</t>
  </si>
  <si>
    <t>FAIR VALUE DISCLOSURES - Summary of Face Values, Carrying Amounts and Fair Values of Financial Instruments (Details) - USD ($) $ in Thousands</t>
  </si>
  <si>
    <t>Loans receivable, Face Value</t>
  </si>
  <si>
    <t>Preferred equity investment, Face Value</t>
  </si>
  <si>
    <t>Financial liabilities, Face Value</t>
  </si>
  <si>
    <t>Mortgage indebtedness [Member]</t>
  </si>
  <si>
    <t>Carrying Amount [Member]</t>
  </si>
  <si>
    <t>Loans receivable</t>
  </si>
  <si>
    <t>Preferred equity investments</t>
  </si>
  <si>
    <t>Carrying Amount [Member] | Senior Notes [Member]</t>
  </si>
  <si>
    <t>Financial liabilities</t>
  </si>
  <si>
    <t>Carrying Amount [Member] | Mortgage indebtedness [Member]</t>
  </si>
  <si>
    <t>Fair Value [Member]</t>
  </si>
  <si>
    <t>Fair Value [Member] | Senior Notes [Member]</t>
  </si>
  <si>
    <t>Fair Value [Member] | Mortgage indebtedness [Member]</t>
  </si>
  <si>
    <t>FAIR VALUE DISCLOSURES - Schedule of Inputs used for Carrying Amounts which do not Approximate Fair Value with Valuation Methods (Details) - USD ($) $ in Thousands</t>
  </si>
  <si>
    <t>Total [Member]</t>
  </si>
  <si>
    <t>Total [Member] | Senior Notes [Member]</t>
  </si>
  <si>
    <t>Total [Member] | Mortgage indebtedness [Member]</t>
  </si>
  <si>
    <t>Recurring [Member] | Level 1 [Member]</t>
  </si>
  <si>
    <t>Recurring [Member] | Level 1 [Member] | Senior Notes [Member]</t>
  </si>
  <si>
    <t>Recurring [Member] | Level 1 [Member] | Mortgage indebtedness [Member]</t>
  </si>
  <si>
    <t>Recurring [Member] | Level 2 [Member]</t>
  </si>
  <si>
    <t>Recurring [Member] | Level 2 [Member] | Senior Notes [Member]</t>
  </si>
  <si>
    <t>Recurring [Member] | Level 2 [Member] | Mortgage indebtedness [Member]</t>
  </si>
  <si>
    <t>Recurring [Member] | Level 3 [Member]</t>
  </si>
  <si>
    <t>Recurring [Member] | Level 3 [Member] | Senior Notes [Member]</t>
  </si>
  <si>
    <t>Recurring [Member] | Level 3 [Member] | Mortgage indebtedness [Member]</t>
  </si>
  <si>
    <t>Recurring [Member] | Total [Member]</t>
  </si>
  <si>
    <t>Recurring [Member] | Total [Member] | Senior Notes [Member]</t>
  </si>
  <si>
    <t>Recurring [Member] | Total [Member] | Mortgage indebtedness [Member]</t>
  </si>
  <si>
    <t>FAIR VALUE DISCLOSURES - Schedule of Amounts Measured at Fair Value (Details) - USD ($) $ in Thousands</t>
  </si>
  <si>
    <t>Financial Asset</t>
  </si>
  <si>
    <t>Recurring [Member] | Level 1 [Member] | Interest Rate Cap [Member]</t>
  </si>
  <si>
    <t>Recurring [Member] | Level 1 [Member] | Cross Currency Swap [Member]</t>
  </si>
  <si>
    <t>Recurring [Member] | Level 1 [Member] | Interest Rate Swap [Member]</t>
  </si>
  <si>
    <t>Recurring [Member] | Level 2 [Member] | Interest Rate Cap [Member]</t>
  </si>
  <si>
    <t>Recurring [Member] | Level 2 [Member] | Cross Currency Swap [Member]</t>
  </si>
  <si>
    <t>Recurring [Member] | Level 2 [Member] | Interest Rate Swap [Member]</t>
  </si>
  <si>
    <t>Recurring [Member] | Level 3 [Member] | Interest Rate Cap [Member]</t>
  </si>
  <si>
    <t>Recurring [Member] | Level 3 [Member] | Cross Currency Swap [Member]</t>
  </si>
  <si>
    <t>Recurring [Member] | Level 3 [Member] | Interest Rate Swap [Member]</t>
  </si>
  <si>
    <t>Recurring [Member] | Total [Member] | Interest Rate Cap [Member]</t>
  </si>
  <si>
    <t>Recurring [Member] | Total [Member] | Cross Currency Swap [Member]</t>
  </si>
  <si>
    <t>Recurring [Member] | Total [Member] | Interest Rate Swap [Member]</t>
  </si>
  <si>
    <t>FAIR VALUE DISCLOSURES - Schedule of Reconciliation for Contingent Consideration Liability/Asset Recorded at Fair Value using Level 3 Inputs (Details) $ in Thousands</t>
  </si>
  <si>
    <t>Business Combination, Contingent Consideration, Asset [Abstract]</t>
  </si>
  <si>
    <t>Ending Balance</t>
  </si>
  <si>
    <t>Business Combination, Contingent Consideration, Liability [Abstract]</t>
  </si>
  <si>
    <t>Beginning Balance</t>
  </si>
  <si>
    <t>Decrease in contingent consideration liability</t>
  </si>
  <si>
    <t>Decrease in contingent consideration asset</t>
  </si>
  <si>
    <t>FAIR VALUE DISCLOSURES - Narrative (Details) $ in Thousands</t>
  </si>
  <si>
    <t>Jun. 30, 2016USD ($)acquisition</t>
  </si>
  <si>
    <t>Fair Value, Balance Sheet Grouping, Financial Statement Captions [Line Items]</t>
  </si>
  <si>
    <t>Number of Businesses Acquired | acquisition</t>
  </si>
  <si>
    <t>EQUITY - Narrative (Details) - USD ($)</t>
  </si>
  <si>
    <t>Mar. 21, 2013</t>
  </si>
  <si>
    <t>Equity [Line Items]</t>
  </si>
  <si>
    <t>Preferred stock, dividend rate, percentage</t>
  </si>
  <si>
    <t>7.125%</t>
  </si>
  <si>
    <t>Price per share (in dollars per share)</t>
  </si>
  <si>
    <t>Preferred stock, net proceeds from offering</t>
  </si>
  <si>
    <t>Preferred stock, dividends in arrears</t>
  </si>
  <si>
    <t>Redemption share price (in dollars per share)</t>
  </si>
  <si>
    <t>Convertible preferred stock, conversion price (in dollars per share)</t>
  </si>
  <si>
    <t>Convertible preferred stock, shares issued upon conversion (in shares)</t>
  </si>
  <si>
    <t>Shares issued as a result of restricted stock unit vestings (in shares)</t>
  </si>
  <si>
    <t>Tax withholding obligations on behalf of employees</t>
  </si>
  <si>
    <t>EQUITY - Schedule of Cash Dividends on Common Stock Declared and Paid (Details) - $ / shares</t>
  </si>
  <si>
    <t>EQUITY - Summary of Accumulated Other Comprehensive Loss (Details) - USD ($) $ in Thousands</t>
  </si>
  <si>
    <t>Accumulated Other Comprehensive Income (Loss) [Line Items]</t>
  </si>
  <si>
    <t>Foreign currency translation [Member]</t>
  </si>
  <si>
    <t>Unrealized losses on cash flow hedges [Member]</t>
  </si>
  <si>
    <t>Total accumulated other comprehensive loss [Member]</t>
  </si>
  <si>
    <t>EARNINGS PER COMMON SHARE - Schedule of the Computation of Basic and Diluted Earnings Per Share (Details) - USD ($) $ / shares in Units, $ in Thousands</t>
  </si>
  <si>
    <t>Numerator</t>
  </si>
  <si>
    <t>Denominator</t>
  </si>
  <si>
    <t>Basic weighted average common shares (in shares)</t>
  </si>
  <si>
    <t>Dilutive restricted stock units (in shares)</t>
  </si>
  <si>
    <t>Diluted weighted average common shares (in shares)</t>
  </si>
  <si>
    <t>EARNINGS PER COMMON SHARE - Narrative (Details) - shares</t>
  </si>
  <si>
    <t>Restricted Stock Units (RSUs) [Member]</t>
  </si>
  <si>
    <t>Antidilutive Securities Excluded from Computation of Earnings Per Share [Line Items]</t>
  </si>
  <si>
    <t>Anti-dilutive stock</t>
  </si>
  <si>
    <t>SUMMARIZED CONDENSED CONSOLIDATING INFORMATION - Narrative (Details) $ in Thousands</t>
  </si>
  <si>
    <t>Notes outstanding</t>
  </si>
  <si>
    <t>SUMMARIZED CONDENSED CONSOLIDATING INFORMATION - Condensed Consolidating Balance Sheet (unaudited) (Details) - USD ($) $ in Thousands</t>
  </si>
  <si>
    <t>Dec. 31, 2014</t>
  </si>
  <si>
    <t>Real estate investments, net of accumulated depreciation</t>
  </si>
  <si>
    <t>Intercompany</t>
  </si>
  <si>
    <t>Investment in subsidiaries</t>
  </si>
  <si>
    <t>Total Sabra Health Care REIT, Inc. stockholders' equity</t>
  </si>
  <si>
    <t>Elimination [Member]</t>
  </si>
  <si>
    <t>Parent Company [Member]</t>
  </si>
  <si>
    <t>Issuers [Member]</t>
  </si>
  <si>
    <t>Combined Guarantor Subsidiaries [Member]</t>
  </si>
  <si>
    <t>Combined Non-Guarantor Subsidiaries [Member]</t>
  </si>
  <si>
    <t>SUMMARIZED CONDENSED CONSOLIDATING INFORMATION - Condensed Consolidating Statement of Income (unaudited) (Details) - USD ($) $ / shares in Units, $ in Thousands</t>
  </si>
  <si>
    <t>Other income (loss)</t>
  </si>
  <si>
    <t>Gain (loss) on sale of real estate</t>
  </si>
  <si>
    <t>Income in subsidiary</t>
  </si>
  <si>
    <t>SUMMARIZED CONDENSED CONSOLIDATING INFORMATION - Condensed Consolidating Statement of Comprehensive Income (unaudited) (Details) - USD ($) $ in Thousands</t>
  </si>
  <si>
    <t>Condensed Financial Statements, Captions [Line Items]</t>
  </si>
  <si>
    <t>SUMMARIZED CONDENSED CONSOLIDATING INFORMATION - Condensed Consolidating Statement of Cash Flows (unaudited) (Details) - USD ($) $ in Thousands</t>
  </si>
  <si>
    <t>Investment in subsidiary</t>
  </si>
  <si>
    <t>Distribution from subsidiary</t>
  </si>
  <si>
    <t>Intercompany financing</t>
  </si>
  <si>
    <t>Net repayments from revolving credit facility</t>
  </si>
  <si>
    <t>Contribution from parent</t>
  </si>
  <si>
    <t>Distribution to parent</t>
  </si>
  <si>
    <t>PRO FORMA FINANCIAL INFORMATION - Narrative (Details)</t>
  </si>
  <si>
    <t>Jun. 30, 2016acquisition</t>
  </si>
  <si>
    <t>Jun. 30, 2015Facilitiy</t>
  </si>
  <si>
    <t>Business Acquisition [Line Items]</t>
  </si>
  <si>
    <t>Skilled Nursing Transitional Care Facilities [Member] | Series of Individually Immaterial Business Acquisitions [Member]</t>
  </si>
  <si>
    <t>Number of acquired properties</t>
  </si>
  <si>
    <t>Senior Housing Facilities [Member] | Series of Individually Immaterial Business Acquisitions [Member]</t>
  </si>
  <si>
    <t>PRO FORMA FINANCIAL INFORMATION - Schedule of Pro Forma Information (Details) - USD ($) $ / shares in Units, $ in Thousands</t>
  </si>
  <si>
    <t>Series of Individually Immaterial Business Acquisitions [Member]</t>
  </si>
  <si>
    <t>Revenues</t>
  </si>
  <si>
    <t>SUBSEQUENT EVENTS - Narrative (Details)</t>
  </si>
  <si>
    <t>Aug. 01, 2016$ / shares</t>
  </si>
  <si>
    <t>Jul. 29, 2016Facilitiy</t>
  </si>
  <si>
    <t>May 02, 2016$ / shares</t>
  </si>
  <si>
    <t>Feb. 03, 2016$ / shares</t>
  </si>
  <si>
    <t>Jun. 30, 2016Facilitiy$ / shares</t>
  </si>
  <si>
    <t>Jun. 30, 2015$ / shares</t>
  </si>
  <si>
    <t>Sep. 30, 2016Facilitiy</t>
  </si>
  <si>
    <t>Subsequent Event [Line Items]</t>
  </si>
  <si>
    <t>Common dividends, declared (in dollars per share) | $ / shares</t>
  </si>
  <si>
    <t>Genesis [Member]</t>
  </si>
  <si>
    <t>Number of leased facilities | Facilitiy</t>
  </si>
  <si>
    <t>Percent of leases maturing in the next five years</t>
  </si>
  <si>
    <t>77.00%</t>
  </si>
  <si>
    <t>Genesis [Member] | Forecast [Member]</t>
  </si>
  <si>
    <t>Reduction to rent received, percent of proceeds on sale</t>
  </si>
  <si>
    <t>7.50%</t>
  </si>
  <si>
    <t>30.00%</t>
  </si>
  <si>
    <t>Subsequent Event [Member] | Genesis [Member]</t>
  </si>
  <si>
    <t>Subsequent Event [Member] | Dividend Declared [Member]</t>
  </si>
  <si>
    <t>Preferred stock dividends, declared (in dollars per share) | $ /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CAD &quot;#,##0_);_(&quot;CAD &quot;(#,##0)" numFmtId="168"/>
    <numFmt formatCode="_(&quot;CAD &quot;#,##0.0_);_(&quot;CAD &quot;(#,##0.0)" numFmtId="169"/>
    <numFmt formatCode="#,##0.0000_);(#,##0.0000)" numFmtId="170"/>
    <numFmt formatCode="_(&quot;$ &quot;#,##0.0000000_);_(&quot;$ &quot;(#,##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229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65288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908667</v>
      </c>
      <c s="7" r="C3" t="n">
        <v>2039616</v>
      </c>
    </row>
    <row r="4" spans="1:3">
      <c s="4" r="A4" t="s">
        <v>26</v>
      </c>
      <c s="6" r="B4" t="n">
        <v>120300</v>
      </c>
      <c s="6" r="C4" t="n">
        <v>300177</v>
      </c>
    </row>
    <row r="5" spans="1:3">
      <c s="4" r="A5" t="s">
        <v>27</v>
      </c>
      <c s="6" r="B5" t="n">
        <v>103868</v>
      </c>
      <c s="6" r="C5" t="n">
        <v>7434</v>
      </c>
    </row>
    <row r="6" spans="1:3">
      <c s="4" r="A6" t="s">
        <v>28</v>
      </c>
      <c s="6" r="B6" t="n">
        <v>8979</v>
      </c>
      <c s="6" r="C6" t="n">
        <v>9813</v>
      </c>
    </row>
    <row r="7" spans="1:3">
      <c s="4" r="A7" t="s">
        <v>29</v>
      </c>
      <c s="6" r="B7" t="n">
        <v>111532</v>
      </c>
      <c s="6" r="C7" t="n">
        <v>111797</v>
      </c>
    </row>
    <row r="8" spans="1:3">
      <c s="4" r="A8" t="s">
        <v>30</v>
      </c>
      <c s="6" r="B8" t="n">
        <v>2253346</v>
      </c>
      <c s="6" r="C8" t="n">
        <v>2468837</v>
      </c>
    </row>
    <row r="9" spans="1:3">
      <c s="3" r="A9" t="s">
        <v>31</v>
      </c>
    </row>
    <row r="10" spans="1:3">
      <c s="4" r="A10" t="s">
        <v>32</v>
      </c>
      <c s="6" r="B10" t="n">
        <v>174053</v>
      </c>
      <c s="6" r="C10" t="n">
        <v>174846</v>
      </c>
    </row>
    <row r="11" spans="1:3">
      <c s="4" r="A11" t="s">
        <v>33</v>
      </c>
      <c s="6" r="B11" t="n">
        <v>0</v>
      </c>
      <c s="6" r="C11" t="n">
        <v>255000</v>
      </c>
    </row>
    <row r="12" spans="1:3">
      <c s="4" r="A12" t="s">
        <v>34</v>
      </c>
      <c s="6" r="B12" t="n">
        <v>338860</v>
      </c>
      <c s="6" r="C12" t="n">
        <v>264229</v>
      </c>
    </row>
    <row r="13" spans="1:3">
      <c s="4" r="A13" t="s">
        <v>35</v>
      </c>
      <c s="6" r="B13" t="n">
        <v>686968</v>
      </c>
      <c s="6" r="C13" t="n">
        <v>685704</v>
      </c>
    </row>
    <row r="14" spans="1:3">
      <c s="4" r="A14" t="s">
        <v>36</v>
      </c>
      <c s="6" r="B14" t="n">
        <v>36553</v>
      </c>
      <c s="6" r="C14" t="n">
        <v>35182</v>
      </c>
    </row>
    <row r="15" spans="1:3">
      <c s="4" r="A15" t="s">
        <v>37</v>
      </c>
      <c s="6" r="B15" t="n">
        <v>1236434</v>
      </c>
      <c s="6" r="C15" t="n">
        <v>1414961</v>
      </c>
    </row>
    <row r="16" spans="1:3">
      <c s="4" r="A16" t="s">
        <v>38</v>
      </c>
      <c s="4" r="B16" t="s">
        <v>39</v>
      </c>
      <c s="4" r="C16" t="s">
        <v>39</v>
      </c>
    </row>
    <row r="17" spans="1:3">
      <c s="3" r="A17" t="s">
        <v>40</v>
      </c>
    </row>
    <row r="18" spans="1:3">
      <c s="4" r="A18" t="s">
        <v>41</v>
      </c>
      <c s="6" r="B18" t="n">
        <v>58</v>
      </c>
      <c s="6" r="C18" t="n">
        <v>58</v>
      </c>
    </row>
    <row r="19" spans="1:3">
      <c s="4" r="A19" t="s">
        <v>42</v>
      </c>
      <c s="6" r="B19" t="n">
        <v>653</v>
      </c>
      <c s="6" r="C19" t="n">
        <v>652</v>
      </c>
    </row>
    <row r="20" spans="1:3">
      <c s="4" r="A20" t="s">
        <v>43</v>
      </c>
      <c s="6" r="B20" t="n">
        <v>1205419</v>
      </c>
      <c s="6" r="C20" t="n">
        <v>1202541</v>
      </c>
    </row>
    <row r="21" spans="1:3">
      <c s="4" r="A21" t="s">
        <v>44</v>
      </c>
      <c s="6" r="B21" t="n">
        <v>-180003</v>
      </c>
      <c s="6" r="C21" t="n">
        <v>-142148</v>
      </c>
    </row>
    <row r="22" spans="1:3">
      <c s="4" r="A22" t="s">
        <v>45</v>
      </c>
      <c s="6" r="B22" t="n">
        <v>-9280</v>
      </c>
      <c s="6" r="C22" t="n">
        <v>-7333</v>
      </c>
    </row>
    <row r="23" spans="1:3">
      <c s="4" r="A23" t="s">
        <v>46</v>
      </c>
      <c s="6" r="B23" t="n">
        <v>1016847</v>
      </c>
      <c s="6" r="C23" t="n">
        <v>1053770</v>
      </c>
    </row>
    <row r="24" spans="1:3">
      <c s="4" r="A24" t="s">
        <v>47</v>
      </c>
      <c s="6" r="B24" t="n">
        <v>65</v>
      </c>
      <c s="6" r="C24" t="n">
        <v>106</v>
      </c>
    </row>
    <row r="25" spans="1:3">
      <c s="4" r="A25" t="s">
        <v>48</v>
      </c>
      <c s="6" r="B25" t="n">
        <v>1016912</v>
      </c>
      <c s="6" r="C25" t="n">
        <v>1053876</v>
      </c>
    </row>
    <row r="26" spans="1:3">
      <c s="4" r="A26" t="s">
        <v>49</v>
      </c>
      <c s="7" r="B26" t="n">
        <v>2253346</v>
      </c>
      <c s="7" r="C26" t="n">
        <v>2468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174</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25</v>
      </c>
      <c s="2" r="B1" t="s">
        <v>1</v>
      </c>
    </row>
    <row r="2" spans="1:2">
      <c s="2" r="B2" t="s">
        <v>2</v>
      </c>
    </row>
    <row r="3" spans="1:2">
      <c s="3" r="A3" t="s">
        <v>177</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0</v>
      </c>
      <c s="2" r="B1" t="s">
        <v>1</v>
      </c>
    </row>
    <row r="2" spans="1:2">
      <c s="2" r="B2" t="s">
        <v>2</v>
      </c>
    </row>
    <row r="3" spans="1:2">
      <c s="3" r="A3" t="s">
        <v>183</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234</v>
      </c>
    </row>
    <row r="4" spans="1:2">
      <c s="4" r="A4" t="s">
        <v>235</v>
      </c>
      <c s="4" r="B4" t="s">
        <v>236</v>
      </c>
    </row>
    <row r="5" spans="1:2">
      <c s="4" r="A5" t="s">
        <v>237</v>
      </c>
    </row>
    <row r="6" spans="1:2">
      <c s="3" r="A6" t="s">
        <v>234</v>
      </c>
    </row>
    <row r="7" spans="1:2">
      <c s="4" r="A7" t="s">
        <v>238</v>
      </c>
      <c s="4" r="B7" t="s">
        <v>239</v>
      </c>
    </row>
    <row r="8" spans="1:2">
      <c s="4" r="A8" t="s">
        <v>240</v>
      </c>
    </row>
    <row r="9" spans="1:2">
      <c s="3" r="A9" t="s">
        <v>234</v>
      </c>
    </row>
    <row r="10" spans="1:2">
      <c s="4" r="A10" t="s">
        <v>238</v>
      </c>
      <c s="4" r="B10"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89</v>
      </c>
    </row>
    <row r="4" spans="1:2">
      <c s="4" r="A4" t="s">
        <v>243</v>
      </c>
      <c s="4" r="B4" t="s">
        <v>244</v>
      </c>
    </row>
    <row r="5" spans="1:2">
      <c s="4" r="A5" t="s">
        <v>245</v>
      </c>
      <c s="4" r="B5" t="s">
        <v>246</v>
      </c>
    </row>
    <row r="6" spans="1:2">
      <c s="4" r="A6" t="s">
        <v>247</v>
      </c>
      <c s="4" r="B6" t="s">
        <v>248</v>
      </c>
    </row>
    <row r="7" spans="1:2">
      <c s="4" r="A7" t="s">
        <v>249</v>
      </c>
      <c s="4" r="B7"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2</v>
      </c>
      <c s="4" r="B4" t="s">
        <v>253</v>
      </c>
    </row>
    <row r="5" spans="1:2">
      <c s="4" r="A5" t="s">
        <v>254</v>
      </c>
      <c s="4" r="B5" t="s">
        <v>255</v>
      </c>
    </row>
    <row r="6" spans="1:2">
      <c s="4" r="A6" t="s">
        <v>256</v>
      </c>
      <c s="4" r="B6" t="s">
        <v>257</v>
      </c>
    </row>
    <row r="7" spans="1:2">
      <c s="4" r="A7" t="s">
        <v>258</v>
      </c>
    </row>
    <row r="8" spans="1:2">
      <c s="3" r="A8" t="s">
        <v>251</v>
      </c>
    </row>
    <row r="9" spans="1:2">
      <c s="4" r="A9" t="s">
        <v>259</v>
      </c>
      <c s="4" r="B9"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61</v>
      </c>
      <c s="2" r="B1" t="s">
        <v>1</v>
      </c>
    </row>
    <row r="2" spans="1:2">
      <c s="2" r="B2" t="s">
        <v>2</v>
      </c>
    </row>
    <row r="3" spans="1:2">
      <c s="3" r="A3" t="s">
        <v>195</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23</v>
      </c>
    </row>
    <row r="2" spans="1:3">
      <c s="3" r="A2" t="s">
        <v>24</v>
      </c>
    </row>
    <row r="3" spans="1:3">
      <c s="4" r="A3" t="s">
        <v>51</v>
      </c>
      <c s="7" r="B3" t="n">
        <v>258277</v>
      </c>
      <c s="7" r="C3" t="n">
        <v>237841</v>
      </c>
    </row>
    <row r="4" spans="1:3">
      <c s="3" r="A4" t="s">
        <v>40</v>
      </c>
    </row>
    <row r="5" spans="1:3">
      <c s="4" r="A5" t="s">
        <v>52</v>
      </c>
      <c s="8" r="B5" t="n">
        <v>0.01</v>
      </c>
      <c s="8" r="C5" t="n">
        <v>0.01</v>
      </c>
    </row>
    <row r="6" spans="1:3">
      <c s="4" r="A6" t="s">
        <v>53</v>
      </c>
      <c s="6" r="B6" t="n">
        <v>10000000</v>
      </c>
      <c s="6" r="C6" t="n">
        <v>10000000</v>
      </c>
    </row>
    <row r="7" spans="1:3">
      <c s="4" r="A7" t="s">
        <v>54</v>
      </c>
      <c s="6" r="B7" t="n">
        <v>5750000</v>
      </c>
      <c s="6" r="C7" t="n">
        <v>5750000</v>
      </c>
    </row>
    <row r="8" spans="1:3">
      <c s="4" r="A8" t="s">
        <v>55</v>
      </c>
      <c s="6" r="B8" t="n">
        <v>5750000</v>
      </c>
      <c s="6" r="C8" t="n">
        <v>5750000</v>
      </c>
    </row>
    <row r="9" spans="1:3">
      <c s="4" r="A9" t="s">
        <v>56</v>
      </c>
      <c s="8" r="B9" t="n">
        <v>0.01</v>
      </c>
      <c s="8" r="C9" t="n">
        <v>0.01</v>
      </c>
    </row>
    <row r="10" spans="1:3">
      <c s="4" r="A10" t="s">
        <v>57</v>
      </c>
      <c s="6" r="B10" t="n">
        <v>125000000</v>
      </c>
      <c s="6" r="C10" t="n">
        <v>125000000</v>
      </c>
    </row>
    <row r="11" spans="1:3">
      <c s="4" r="A11" t="s">
        <v>58</v>
      </c>
      <c s="6" r="B11" t="n">
        <v>65288316</v>
      </c>
      <c s="6" r="C11" t="n">
        <v>65182335</v>
      </c>
    </row>
    <row r="12" spans="1:3">
      <c s="4" r="A12" t="s">
        <v>59</v>
      </c>
      <c s="6" r="B12" t="n">
        <v>65288316</v>
      </c>
      <c s="6" r="C12" t="n">
        <v>651823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6</v>
      </c>
      <c s="2" r="B1" t="s">
        <v>1</v>
      </c>
    </row>
    <row r="2" spans="1:2">
      <c s="2" r="B2" t="s">
        <v>2</v>
      </c>
    </row>
    <row r="3" spans="1:2">
      <c s="3" r="A3" t="s">
        <v>198</v>
      </c>
    </row>
    <row r="4" spans="1:2">
      <c s="4" r="A4" t="s">
        <v>267</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69</v>
      </c>
      <c s="2" r="B1" t="s">
        <v>1</v>
      </c>
    </row>
    <row r="2" spans="1:2">
      <c s="2" r="B2" t="s">
        <v>2</v>
      </c>
    </row>
    <row r="3" spans="1:2">
      <c s="3" r="A3" t="s">
        <v>201</v>
      </c>
    </row>
    <row r="4" spans="1:2">
      <c s="4" r="A4" t="s">
        <v>270</v>
      </c>
      <c s="4" r="B4" t="s">
        <v>271</v>
      </c>
    </row>
    <row r="5" spans="1:2">
      <c s="4" r="A5" t="s">
        <v>272</v>
      </c>
      <c s="4" r="B5" t="s">
        <v>273</v>
      </c>
    </row>
    <row r="6" spans="1:2">
      <c s="4" r="A6" t="s">
        <v>274</v>
      </c>
      <c s="4" r="B6" t="s">
        <v>275</v>
      </c>
    </row>
    <row r="7" spans="1:2">
      <c s="4" r="A7" t="s">
        <v>276</v>
      </c>
      <c s="4" r="B7"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8</v>
      </c>
      <c s="2" r="B1" t="s">
        <v>1</v>
      </c>
    </row>
    <row r="2" spans="1:2">
      <c s="2" r="B2" t="s">
        <v>2</v>
      </c>
    </row>
    <row r="3" spans="1:2">
      <c s="3" r="A3" t="s">
        <v>204</v>
      </c>
    </row>
    <row r="4" spans="1:2">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s="1" r="A1" t="s">
        <v>281</v>
      </c>
      <c s="2" r="B1" t="s">
        <v>1</v>
      </c>
    </row>
    <row r="2" spans="1:3">
      <c s="2" r="B2" t="s">
        <v>282</v>
      </c>
      <c s="2" r="C2" t="s">
        <v>283</v>
      </c>
    </row>
    <row r="3" spans="1:3">
      <c s="3" r="A3" t="s">
        <v>234</v>
      </c>
    </row>
    <row r="4" spans="1:3">
      <c s="4" r="A4" t="s">
        <v>284</v>
      </c>
      <c s="6" r="B4" t="n">
        <v>2</v>
      </c>
    </row>
    <row r="5" spans="1:3">
      <c s="4" r="A5" t="s">
        <v>285</v>
      </c>
      <c s="6" r="B5" t="n">
        <v>0</v>
      </c>
    </row>
    <row r="6" spans="1:3">
      <c s="4" r="A6" t="s">
        <v>286</v>
      </c>
    </row>
    <row r="7" spans="1:3">
      <c s="3" r="A7" t="s">
        <v>234</v>
      </c>
    </row>
    <row r="8" spans="1:3">
      <c s="4" r="A8" t="s">
        <v>287</v>
      </c>
      <c s="9" r="C8" t="n">
        <v>-17.3</v>
      </c>
    </row>
    <row r="9" spans="1:3">
      <c s="4" r="A9" t="s">
        <v>288</v>
      </c>
    </row>
    <row r="10" spans="1:3">
      <c s="3" r="A10" t="s">
        <v>234</v>
      </c>
    </row>
    <row r="11" spans="1:3">
      <c s="4" r="A11" t="s">
        <v>287</v>
      </c>
      <c s="9" r="C11" t="n">
        <v>1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289</v>
      </c>
      <c s="2" r="B1" t="s">
        <v>290</v>
      </c>
      <c s="2" r="C1" t="s">
        <v>291</v>
      </c>
    </row>
    <row r="2" spans="1:3">
      <c s="3" r="A2" t="s">
        <v>292</v>
      </c>
    </row>
    <row r="3" spans="1:3">
      <c s="4" r="A3" t="s">
        <v>293</v>
      </c>
      <c s="7" r="B3" t="n">
        <v>1864232</v>
      </c>
      <c s="7" r="C3" t="n">
        <v>1954129</v>
      </c>
    </row>
    <row r="4" spans="1:3">
      <c s="4" r="A4" t="s">
        <v>294</v>
      </c>
      <c s="6" r="B4" t="n">
        <v>82217</v>
      </c>
      <c s="6" r="C4" t="n">
        <v>97840</v>
      </c>
    </row>
    <row r="5" spans="1:3">
      <c s="4" r="A5" t="s">
        <v>295</v>
      </c>
      <c s="6" r="B5" t="n">
        <v>3888</v>
      </c>
      <c s="6" r="C5" t="n">
        <v>3594</v>
      </c>
    </row>
    <row r="6" spans="1:3">
      <c s="4" r="A6" t="s">
        <v>296</v>
      </c>
      <c s="6" r="B6" t="n">
        <v>216607</v>
      </c>
      <c s="6" r="C6" t="n">
        <v>221894</v>
      </c>
    </row>
    <row r="7" spans="1:3">
      <c s="4" r="A7" t="s">
        <v>297</v>
      </c>
      <c s="6" r="B7" t="n">
        <v>2166944</v>
      </c>
      <c s="6" r="C7" t="n">
        <v>2277457</v>
      </c>
    </row>
    <row r="8" spans="1:3">
      <c s="4" r="A8" t="s">
        <v>298</v>
      </c>
      <c s="6" r="B8" t="n">
        <v>-258277</v>
      </c>
      <c s="6" r="C8" t="n">
        <v>-237841</v>
      </c>
    </row>
    <row r="9" spans="1:3">
      <c s="4" r="A9" t="s">
        <v>299</v>
      </c>
      <c s="7" r="B9" t="n">
        <v>1908667</v>
      </c>
      <c s="7" r="C9" t="n">
        <v>2039616</v>
      </c>
    </row>
    <row r="10" spans="1:3">
      <c s="4" r="A10" t="s">
        <v>300</v>
      </c>
    </row>
    <row r="11" spans="1:3">
      <c s="3" r="A11" t="s">
        <v>292</v>
      </c>
    </row>
    <row r="12" spans="1:3">
      <c s="4" r="A12" t="s">
        <v>301</v>
      </c>
      <c s="6" r="B12" t="n">
        <v>178</v>
      </c>
      <c s="6" r="C12" t="n">
        <v>180</v>
      </c>
    </row>
    <row r="13" spans="1:3">
      <c s="4" r="A13" t="s">
        <v>302</v>
      </c>
      <c s="6" r="B13" t="n">
        <v>18390</v>
      </c>
      <c s="6" r="C13" t="n">
        <v>18349</v>
      </c>
    </row>
    <row r="14" spans="1:3">
      <c s="4" r="A14" t="s">
        <v>297</v>
      </c>
      <c s="7" r="B14" t="n">
        <v>2166542</v>
      </c>
      <c s="7" r="C14" t="n">
        <v>2277158</v>
      </c>
    </row>
    <row r="15" spans="1:3">
      <c s="4" r="A15" t="s">
        <v>298</v>
      </c>
      <c s="6" r="B15" t="n">
        <v>-258034</v>
      </c>
      <c s="6" r="C15" t="n">
        <v>-237589</v>
      </c>
    </row>
    <row r="16" spans="1:3">
      <c s="4" r="A16" t="s">
        <v>299</v>
      </c>
      <c s="7" r="B16" t="n">
        <v>1908508</v>
      </c>
      <c s="7" r="C16" t="n">
        <v>2039569</v>
      </c>
    </row>
    <row r="17" spans="1:3">
      <c s="4" r="A17" t="s">
        <v>303</v>
      </c>
    </row>
    <row r="18" spans="1:3">
      <c s="3" r="A18" t="s">
        <v>292</v>
      </c>
    </row>
    <row r="19" spans="1:3">
      <c s="4" r="A19" t="s">
        <v>301</v>
      </c>
      <c s="6" r="B19" t="n">
        <v>102</v>
      </c>
      <c s="6" r="C19" t="n">
        <v>103</v>
      </c>
    </row>
    <row r="20" spans="1:3">
      <c s="4" r="A20" t="s">
        <v>302</v>
      </c>
      <c s="6" r="B20" t="n">
        <v>11545</v>
      </c>
      <c s="6" r="C20" t="n">
        <v>11515</v>
      </c>
    </row>
    <row r="21" spans="1:3">
      <c s="4" r="A21" t="s">
        <v>297</v>
      </c>
      <c s="7" r="B21" t="n">
        <v>1043771</v>
      </c>
      <c s="7" r="C21" t="n">
        <v>1051189</v>
      </c>
    </row>
    <row r="22" spans="1:3">
      <c s="4" r="A22" t="s">
        <v>298</v>
      </c>
      <c s="6" r="B22" t="n">
        <v>-188108</v>
      </c>
      <c s="6" r="C22" t="n">
        <v>-174662</v>
      </c>
    </row>
    <row r="23" spans="1:3">
      <c s="4" r="A23" t="s">
        <v>299</v>
      </c>
      <c s="7" r="B23" t="n">
        <v>855663</v>
      </c>
      <c s="7" r="C23" t="n">
        <v>876527</v>
      </c>
    </row>
    <row r="24" spans="1:3">
      <c s="4" r="A24" t="s">
        <v>304</v>
      </c>
    </row>
    <row r="25" spans="1:3">
      <c s="3" r="A25" t="s">
        <v>292</v>
      </c>
    </row>
    <row r="26" spans="1:3">
      <c s="4" r="A26" t="s">
        <v>301</v>
      </c>
      <c s="6" r="B26" t="n">
        <v>75</v>
      </c>
      <c s="6" r="C26" t="n">
        <v>75</v>
      </c>
    </row>
    <row r="27" spans="1:3">
      <c s="4" r="A27" t="s">
        <v>302</v>
      </c>
      <c s="6" r="B27" t="n">
        <v>6775</v>
      </c>
      <c s="6" r="C27" t="n">
        <v>6710</v>
      </c>
    </row>
    <row r="28" spans="1:3">
      <c s="4" r="A28" t="s">
        <v>297</v>
      </c>
      <c s="7" r="B28" t="n">
        <v>1061131</v>
      </c>
      <c s="7" r="C28" t="n">
        <v>1050162</v>
      </c>
    </row>
    <row r="29" spans="1:3">
      <c s="4" r="A29" t="s">
        <v>298</v>
      </c>
      <c s="6" r="B29" t="n">
        <v>-60462</v>
      </c>
      <c s="6" r="C29" t="n">
        <v>-45800</v>
      </c>
    </row>
    <row r="30" spans="1:3">
      <c s="4" r="A30" t="s">
        <v>299</v>
      </c>
      <c s="7" r="B30" t="n">
        <v>1000669</v>
      </c>
      <c s="7" r="C30" t="n">
        <v>1004362</v>
      </c>
    </row>
    <row r="31" spans="1:3">
      <c s="4" r="A31" t="s">
        <v>305</v>
      </c>
    </row>
    <row r="32" spans="1:3">
      <c s="3" r="A32" t="s">
        <v>292</v>
      </c>
    </row>
    <row r="33" spans="1:3">
      <c s="4" r="A33" t="s">
        <v>301</v>
      </c>
      <c s="6" r="B33" t="n">
        <v>1</v>
      </c>
      <c s="6" r="C33" t="n">
        <v>2</v>
      </c>
    </row>
    <row r="34" spans="1:3">
      <c s="4" r="A34" t="s">
        <v>302</v>
      </c>
      <c s="6" r="B34" t="n">
        <v>70</v>
      </c>
      <c s="6" r="C34" t="n">
        <v>124</v>
      </c>
    </row>
    <row r="35" spans="1:3">
      <c s="4" r="A35" t="s">
        <v>297</v>
      </c>
      <c s="7" r="B35" t="n">
        <v>61640</v>
      </c>
      <c s="7" r="C35" t="n">
        <v>175807</v>
      </c>
    </row>
    <row r="36" spans="1:3">
      <c s="4" r="A36" t="s">
        <v>298</v>
      </c>
      <c s="6" r="B36" t="n">
        <v>-9464</v>
      </c>
      <c s="6" r="C36" t="n">
        <v>-17127</v>
      </c>
    </row>
    <row r="37" spans="1:3">
      <c s="4" r="A37" t="s">
        <v>299</v>
      </c>
      <c s="6" r="B37" t="n">
        <v>52176</v>
      </c>
      <c s="6" r="C37" t="n">
        <v>158680</v>
      </c>
    </row>
    <row r="38" spans="1:3">
      <c s="4" r="A38" t="s">
        <v>306</v>
      </c>
    </row>
    <row r="39" spans="1:3">
      <c s="3" r="A39" t="s">
        <v>292</v>
      </c>
    </row>
    <row r="40" spans="1:3">
      <c s="4" r="A40" t="s">
        <v>297</v>
      </c>
      <c s="6" r="B40" t="n">
        <v>402</v>
      </c>
      <c s="6" r="C40" t="n">
        <v>299</v>
      </c>
    </row>
    <row r="41" spans="1:3">
      <c s="4" r="A41" t="s">
        <v>298</v>
      </c>
      <c s="6" r="B41" t="n">
        <v>-243</v>
      </c>
      <c s="6" r="C41" t="n">
        <v>-252</v>
      </c>
    </row>
    <row r="42" spans="1:3">
      <c s="4" r="A42" t="s">
        <v>299</v>
      </c>
      <c s="7" r="B42" t="n">
        <v>159</v>
      </c>
      <c s="7" r="C42" t="n">
        <v>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40"/>
    <col customWidth="1" max="4" min="4" width="21"/>
    <col customWidth="1" max="5" min="5" width="21"/>
  </cols>
  <sheetData>
    <row r="1" spans="1:5">
      <c s="1" r="A1" t="s">
        <v>307</v>
      </c>
      <c s="2" r="B1" t="s">
        <v>61</v>
      </c>
      <c s="2" r="C1" t="s">
        <v>1</v>
      </c>
    </row>
    <row r="2" spans="1:5">
      <c s="2" r="B2" t="s">
        <v>308</v>
      </c>
      <c s="2" r="C2" t="s">
        <v>309</v>
      </c>
      <c s="2" r="D2" t="s">
        <v>310</v>
      </c>
      <c s="2" r="E2" t="s">
        <v>283</v>
      </c>
    </row>
    <row r="3" spans="1:5">
      <c s="3" r="A3" t="s">
        <v>292</v>
      </c>
    </row>
    <row r="4" spans="1:5">
      <c s="4" r="A4" t="s">
        <v>311</v>
      </c>
      <c s="6" r="C4" t="n">
        <v>4</v>
      </c>
    </row>
    <row r="5" spans="1:5">
      <c s="4" r="A5" t="s">
        <v>312</v>
      </c>
      <c s="7" r="B5" t="n">
        <v>3200</v>
      </c>
      <c s="7" r="C5" t="n">
        <v>3200</v>
      </c>
    </row>
    <row r="6" spans="1:5">
      <c s="4" r="A6" t="s">
        <v>313</v>
      </c>
      <c s="6" r="B6" t="n">
        <v>0</v>
      </c>
      <c s="6" r="C6" t="n">
        <v>0</v>
      </c>
    </row>
    <row r="7" spans="1:5">
      <c s="4" r="A7" t="s">
        <v>141</v>
      </c>
      <c s="6" r="B7" t="n">
        <v>50</v>
      </c>
      <c s="7" r="C7" t="n">
        <v>50</v>
      </c>
      <c s="7" r="D7" t="n">
        <v>-200</v>
      </c>
    </row>
    <row r="8" spans="1:5">
      <c s="4" r="A8" t="s">
        <v>314</v>
      </c>
      <c s="4" r="C8" t="s">
        <v>315</v>
      </c>
    </row>
    <row r="9" spans="1:5">
      <c s="4" r="A9" t="s">
        <v>316</v>
      </c>
      <c s="6" r="B9" t="n">
        <v>1600</v>
      </c>
      <c s="7" r="C9" t="n">
        <v>1600</v>
      </c>
      <c s="7" r="E9" t="n">
        <v>1300</v>
      </c>
    </row>
    <row r="10" spans="1:5">
      <c s="4" r="A10" t="s">
        <v>317</v>
      </c>
      <c s="6" r="B10" t="n">
        <v>3500</v>
      </c>
      <c s="6" r="C10" t="n">
        <v>3500</v>
      </c>
      <c s="6" r="E10" t="n">
        <v>3500</v>
      </c>
    </row>
    <row r="11" spans="1:5">
      <c s="4" r="A11" t="s">
        <v>318</v>
      </c>
      <c s="7" r="B11" t="n">
        <v>1300</v>
      </c>
      <c s="7" r="C11" t="n">
        <v>1300</v>
      </c>
      <c s="7" r="E11" t="n">
        <v>5300</v>
      </c>
    </row>
    <row r="12" spans="1:5">
      <c s="4" r="A12" t="s">
        <v>319</v>
      </c>
    </row>
    <row r="13" spans="1:5">
      <c s="3" r="A13" t="s">
        <v>292</v>
      </c>
    </row>
    <row r="14" spans="1:5">
      <c s="4" r="A14" t="s">
        <v>320</v>
      </c>
      <c s="6" r="B14" t="n">
        <v>3</v>
      </c>
      <c s="6" r="C14" t="n">
        <v>3</v>
      </c>
    </row>
    <row r="15" spans="1:5">
      <c s="4" r="A15" t="s">
        <v>321</v>
      </c>
    </row>
    <row r="16" spans="1:5">
      <c s="3" r="A16" t="s">
        <v>292</v>
      </c>
    </row>
    <row r="17" spans="1:5">
      <c s="4" r="A17" t="s">
        <v>322</v>
      </c>
      <c s="4" r="C17" t="s">
        <v>323</v>
      </c>
    </row>
    <row r="18" spans="1:5">
      <c s="4" r="A18" t="s">
        <v>324</v>
      </c>
    </row>
    <row r="19" spans="1:5">
      <c s="3" r="A19" t="s">
        <v>292</v>
      </c>
    </row>
    <row r="20" spans="1:5">
      <c s="4" r="A20" t="s">
        <v>322</v>
      </c>
      <c s="4" r="C20" t="s">
        <v>325</v>
      </c>
    </row>
    <row r="21" spans="1:5">
      <c s="4" r="A21" t="s">
        <v>326</v>
      </c>
    </row>
    <row r="22" spans="1:5">
      <c s="3" r="A22" t="s">
        <v>292</v>
      </c>
    </row>
    <row r="23" spans="1:5">
      <c s="4" r="A23" t="s">
        <v>322</v>
      </c>
      <c s="4" r="C23" t="s">
        <v>327</v>
      </c>
    </row>
    <row r="24" spans="1:5">
      <c s="4" r="A24" t="s">
        <v>328</v>
      </c>
    </row>
    <row r="25" spans="1:5">
      <c s="3" r="A25" t="s">
        <v>292</v>
      </c>
    </row>
    <row r="26" spans="1:5">
      <c s="4" r="A26" t="s">
        <v>329</v>
      </c>
      <c s="4" r="C26" t="s">
        <v>330</v>
      </c>
    </row>
    <row r="27" spans="1:5">
      <c s="4" r="A27" t="s">
        <v>331</v>
      </c>
    </row>
    <row r="28" spans="1:5">
      <c s="3" r="A28" t="s">
        <v>292</v>
      </c>
    </row>
    <row r="29" spans="1:5">
      <c s="4" r="A29" t="s">
        <v>329</v>
      </c>
      <c s="4" r="C29" t="s">
        <v>332</v>
      </c>
    </row>
    <row r="30" spans="1:5">
      <c s="4" r="A30" t="s">
        <v>333</v>
      </c>
    </row>
    <row r="31" spans="1:5">
      <c s="3" r="A31" t="s">
        <v>292</v>
      </c>
    </row>
    <row r="32" spans="1:5">
      <c s="4" r="A32" t="s">
        <v>334</v>
      </c>
      <c s="7" r="B32" t="n">
        <v>2300</v>
      </c>
      <c s="7" r="C32" t="n">
        <v>23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35</v>
      </c>
      <c s="2" r="B1" t="s">
        <v>336</v>
      </c>
    </row>
    <row r="2" spans="1:2">
      <c s="3" r="A2" t="s">
        <v>337</v>
      </c>
    </row>
    <row r="3" spans="1:2">
      <c s="4" r="A3" t="s">
        <v>338</v>
      </c>
      <c s="7" r="B3" t="n">
        <v>101102</v>
      </c>
    </row>
    <row r="4" spans="1:2">
      <c s="6" r="A4" t="n">
        <v>2017</v>
      </c>
      <c s="6" r="B4" t="n">
        <v>206293</v>
      </c>
    </row>
    <row r="5" spans="1:2">
      <c s="6" r="A5" t="n">
        <v>2018</v>
      </c>
      <c s="6" r="B5" t="n">
        <v>211753</v>
      </c>
    </row>
    <row r="6" spans="1:2">
      <c s="6" r="A6" t="n">
        <v>2019</v>
      </c>
      <c s="6" r="B6" t="n">
        <v>217878</v>
      </c>
    </row>
    <row r="7" spans="1:2">
      <c s="6" r="A7" t="n">
        <v>2020</v>
      </c>
      <c s="6" r="B7" t="n">
        <v>223849</v>
      </c>
    </row>
    <row r="8" spans="1:2">
      <c s="4" r="A8" t="s">
        <v>339</v>
      </c>
      <c s="6" r="B8" t="n">
        <v>1175118</v>
      </c>
    </row>
    <row r="9" spans="1:2">
      <c s="4" r="A9" t="s">
        <v>101</v>
      </c>
      <c s="7" r="B9" t="n">
        <v>21359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s>
  <sheetData>
    <row r="1" spans="1:5">
      <c s="1" r="A1" t="s">
        <v>340</v>
      </c>
      <c s="2" r="B1" t="s">
        <v>61</v>
      </c>
      <c s="2" r="D1" t="s">
        <v>1</v>
      </c>
    </row>
    <row r="2" spans="1:5">
      <c s="2" r="B2" t="s">
        <v>336</v>
      </c>
      <c s="2" r="C2" t="s">
        <v>310</v>
      </c>
      <c s="2" r="D2" t="s">
        <v>341</v>
      </c>
      <c s="2" r="E2" t="s">
        <v>342</v>
      </c>
    </row>
    <row r="3" spans="1:5">
      <c s="3" r="A3" t="s">
        <v>343</v>
      </c>
    </row>
    <row r="4" spans="1:5">
      <c s="4" r="A4" t="s">
        <v>74</v>
      </c>
      <c s="7" r="B4" t="n">
        <v>0</v>
      </c>
      <c s="7" r="C4" t="n">
        <v>0</v>
      </c>
      <c s="7" r="D4" t="n">
        <v>29811</v>
      </c>
      <c s="7" r="E4" t="n">
        <v>0</v>
      </c>
    </row>
    <row r="5" spans="1:5">
      <c s="4" r="A5" t="s">
        <v>344</v>
      </c>
      <c s="6" r="D5" t="n">
        <v>1200</v>
      </c>
      <c s="7" r="E5" t="n">
        <v>300</v>
      </c>
    </row>
    <row r="6" spans="1:5">
      <c s="4" r="A6" t="s">
        <v>345</v>
      </c>
    </row>
    <row r="7" spans="1:5">
      <c s="3" r="A7" t="s">
        <v>343</v>
      </c>
    </row>
    <row r="8" spans="1:5">
      <c s="4" r="A8" t="s">
        <v>346</v>
      </c>
      <c s="6" r="B8" t="n">
        <v>75500</v>
      </c>
      <c s="6" r="D8" t="n">
        <v>75500</v>
      </c>
    </row>
    <row r="9" spans="1:5">
      <c s="4" r="A9" t="s">
        <v>347</v>
      </c>
      <c s="6" r="D9" t="n">
        <v>2200</v>
      </c>
    </row>
    <row r="10" spans="1:5">
      <c s="4" r="A10" t="s">
        <v>348</v>
      </c>
      <c s="6" r="B10" t="n">
        <v>80100</v>
      </c>
      <c s="6" r="D10" t="n">
        <v>80100</v>
      </c>
    </row>
    <row r="11" spans="1:5">
      <c s="4" r="A11" t="s">
        <v>349</v>
      </c>
      <c s="7" r="D11" t="n">
        <v>-4700</v>
      </c>
    </row>
    <row r="12" spans="1:5">
      <c s="4" r="A12" t="s">
        <v>350</v>
      </c>
    </row>
    <row r="13" spans="1:5">
      <c s="3" r="A13" t="s">
        <v>343</v>
      </c>
    </row>
    <row r="14" spans="1:5">
      <c s="4" r="A14" t="s">
        <v>351</v>
      </c>
      <c s="6" r="D14" t="n">
        <v>1</v>
      </c>
      <c s="6" r="E14" t="n">
        <v>1</v>
      </c>
    </row>
    <row r="15" spans="1:5">
      <c s="4" r="A15" t="s">
        <v>346</v>
      </c>
      <c s="6" r="C15" t="n">
        <v>1800</v>
      </c>
      <c s="7" r="E15" t="n">
        <v>1800</v>
      </c>
    </row>
    <row r="16" spans="1:5">
      <c s="4" r="A16" t="s">
        <v>348</v>
      </c>
      <c s="7" r="C16" t="n">
        <v>100</v>
      </c>
      <c s="6" r="E16" t="n">
        <v>100</v>
      </c>
    </row>
    <row r="17" spans="1:5">
      <c s="4" r="A17" t="s">
        <v>349</v>
      </c>
      <c s="7" r="E17" t="n">
        <v>1700</v>
      </c>
    </row>
    <row r="18" spans="1:5">
      <c s="4" r="A18" t="s">
        <v>352</v>
      </c>
    </row>
    <row r="19" spans="1:5">
      <c s="3" r="A19" t="s">
        <v>343</v>
      </c>
    </row>
    <row r="20" spans="1:5">
      <c s="4" r="A20" t="s">
        <v>351</v>
      </c>
      <c s="6" r="D20" t="n">
        <v>1</v>
      </c>
    </row>
    <row r="21" spans="1:5">
      <c s="4" r="A21" t="s">
        <v>74</v>
      </c>
      <c s="7" r="B21" t="n">
        <v>29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353</v>
      </c>
      <c s="2" r="B1" t="s">
        <v>354</v>
      </c>
      <c s="2" r="C1" t="s">
        <v>283</v>
      </c>
    </row>
    <row r="2" spans="1:3">
      <c s="3" r="A2" t="s">
        <v>355</v>
      </c>
    </row>
    <row r="3" spans="1:3">
      <c s="4" r="A3" t="s">
        <v>356</v>
      </c>
      <c s="6" r="B3" t="n">
        <v>14</v>
      </c>
    </row>
    <row r="4" spans="1:3">
      <c s="4" r="A4" t="s">
        <v>357</v>
      </c>
      <c s="7" r="B4" t="n">
        <v>85253</v>
      </c>
    </row>
    <row r="5" spans="1:3">
      <c s="4" r="A5" t="s">
        <v>358</v>
      </c>
      <c s="7" r="B5" t="n">
        <v>85503</v>
      </c>
      <c s="7" r="C5" t="n">
        <v>274484</v>
      </c>
    </row>
    <row r="6" spans="1:3">
      <c s="4" r="A6" t="s">
        <v>359</v>
      </c>
      <c s="4" r="B6" t="s">
        <v>360</v>
      </c>
    </row>
    <row r="7" spans="1:3">
      <c s="4" r="A7" t="s">
        <v>361</v>
      </c>
      <c s="4" r="B7" t="s">
        <v>362</v>
      </c>
    </row>
    <row r="8" spans="1:3">
      <c s="4" r="A8" t="s">
        <v>363</v>
      </c>
      <c s="7" r="B8" t="n">
        <v>-6160</v>
      </c>
      <c s="6" r="C8" t="n">
        <v>-4300</v>
      </c>
    </row>
    <row r="9" spans="1:3">
      <c s="4" r="A9" t="s">
        <v>364</v>
      </c>
      <c s="7" r="B9" t="n">
        <v>79343</v>
      </c>
      <c s="6" r="C9" t="n">
        <v>270184</v>
      </c>
    </row>
    <row r="10" spans="1:3">
      <c s="4" r="A10" t="s">
        <v>365</v>
      </c>
      <c s="6" r="B10" t="n">
        <v>11</v>
      </c>
    </row>
    <row r="11" spans="1:3">
      <c s="4" r="A11" t="s">
        <v>366</v>
      </c>
      <c s="7" r="B11" t="n">
        <v>40599</v>
      </c>
      <c s="6" r="C11" t="n">
        <v>29643</v>
      </c>
    </row>
    <row r="12" spans="1:3">
      <c s="4" r="A12" t="s">
        <v>367</v>
      </c>
      <c s="7" r="B12" t="n">
        <v>40957</v>
      </c>
      <c s="6" r="C12" t="n">
        <v>29993</v>
      </c>
    </row>
    <row r="13" spans="1:3">
      <c s="4" r="A13" t="s">
        <v>368</v>
      </c>
      <c s="4" r="B13" t="s">
        <v>369</v>
      </c>
    </row>
    <row r="14" spans="1:3">
      <c s="4" r="A14" t="s">
        <v>370</v>
      </c>
      <c s="4" r="B14" t="s">
        <v>369</v>
      </c>
    </row>
    <row r="15" spans="1:3">
      <c s="4" r="A15" t="s">
        <v>371</v>
      </c>
      <c s="6" r="B15" t="n">
        <v>25</v>
      </c>
    </row>
    <row r="16" spans="1:3">
      <c s="4" r="A16" t="s">
        <v>372</v>
      </c>
      <c s="7" r="B16" t="n">
        <v>125852</v>
      </c>
    </row>
    <row r="17" spans="1:3">
      <c s="4" r="A17" t="s">
        <v>373</v>
      </c>
      <c s="7" r="B17" t="n">
        <v>120300</v>
      </c>
      <c s="6" r="C17" t="n">
        <v>300177</v>
      </c>
    </row>
    <row r="18" spans="1:3">
      <c s="4" r="A18" t="s">
        <v>374</v>
      </c>
      <c s="4" r="B18" t="s">
        <v>375</v>
      </c>
    </row>
    <row r="19" spans="1:3">
      <c s="4" r="A19" t="s">
        <v>376</v>
      </c>
      <c s="4" r="B19" t="s">
        <v>377</v>
      </c>
    </row>
    <row r="20" spans="1:3">
      <c s="4" r="A20" t="s">
        <v>378</v>
      </c>
    </row>
    <row r="21" spans="1:3">
      <c s="3" r="A21" t="s">
        <v>355</v>
      </c>
    </row>
    <row r="22" spans="1:3">
      <c s="4" r="A22" t="s">
        <v>356</v>
      </c>
      <c s="6" r="B22" t="n">
        <v>6</v>
      </c>
    </row>
    <row r="23" spans="1:3">
      <c s="4" r="A23" t="s">
        <v>357</v>
      </c>
      <c s="7" r="B23" t="n">
        <v>54211</v>
      </c>
    </row>
    <row r="24" spans="1:3">
      <c s="4" r="A24" t="s">
        <v>358</v>
      </c>
      <c s="7" r="B24" t="n">
        <v>54282</v>
      </c>
      <c s="6" r="C24" t="n">
        <v>166277</v>
      </c>
    </row>
    <row r="25" spans="1:3">
      <c s="4" r="A25" t="s">
        <v>359</v>
      </c>
      <c s="4" r="B25" t="s">
        <v>362</v>
      </c>
    </row>
    <row r="26" spans="1:3">
      <c s="4" r="A26" t="s">
        <v>361</v>
      </c>
      <c s="4" r="B26" t="s">
        <v>379</v>
      </c>
    </row>
    <row r="27" spans="1:3">
      <c s="4" r="A27" t="s">
        <v>380</v>
      </c>
    </row>
    <row r="28" spans="1:3">
      <c s="3" r="A28" t="s">
        <v>355</v>
      </c>
    </row>
    <row r="29" spans="1:3">
      <c s="4" r="A29" t="s">
        <v>356</v>
      </c>
      <c s="6" r="B29" t="n">
        <v>3</v>
      </c>
    </row>
    <row r="30" spans="1:3">
      <c s="4" r="A30" t="s">
        <v>357</v>
      </c>
      <c s="7" r="B30" t="n">
        <v>15339</v>
      </c>
    </row>
    <row r="31" spans="1:3">
      <c s="4" r="A31" t="s">
        <v>358</v>
      </c>
      <c s="7" r="B31" t="n">
        <v>15444</v>
      </c>
      <c s="6" r="C31" t="n">
        <v>75201</v>
      </c>
    </row>
    <row r="32" spans="1:3">
      <c s="4" r="A32" t="s">
        <v>359</v>
      </c>
      <c s="4" r="B32" t="s">
        <v>381</v>
      </c>
    </row>
    <row r="33" spans="1:3">
      <c s="4" r="A33" t="s">
        <v>361</v>
      </c>
      <c s="4" r="B33" t="s">
        <v>382</v>
      </c>
    </row>
    <row r="34" spans="1:3">
      <c s="4" r="A34" t="s">
        <v>383</v>
      </c>
    </row>
    <row r="35" spans="1:3">
      <c s="3" r="A35" t="s">
        <v>355</v>
      </c>
    </row>
    <row r="36" spans="1:3">
      <c s="4" r="A36" t="s">
        <v>356</v>
      </c>
      <c s="6" r="B36" t="n">
        <v>1</v>
      </c>
    </row>
    <row r="37" spans="1:3">
      <c s="4" r="A37" t="s">
        <v>357</v>
      </c>
      <c s="7" r="B37" t="n">
        <v>9640</v>
      </c>
    </row>
    <row r="38" spans="1:3">
      <c s="4" r="A38" t="s">
        <v>358</v>
      </c>
      <c s="7" r="B38" t="n">
        <v>9666</v>
      </c>
      <c s="6" r="C38" t="n">
        <v>15613</v>
      </c>
    </row>
    <row r="39" spans="1:3">
      <c s="4" r="A39" t="s">
        <v>359</v>
      </c>
      <c s="4" r="B39" t="s">
        <v>384</v>
      </c>
    </row>
    <row r="40" spans="1:3">
      <c s="4" r="A40" t="s">
        <v>361</v>
      </c>
      <c s="4" r="B40" t="s">
        <v>385</v>
      </c>
    </row>
    <row r="41" spans="1:3">
      <c s="4" r="A41" t="s">
        <v>386</v>
      </c>
    </row>
    <row r="42" spans="1:3">
      <c s="3" r="A42" t="s">
        <v>355</v>
      </c>
    </row>
    <row r="43" spans="1:3">
      <c s="4" r="A43" t="s">
        <v>356</v>
      </c>
      <c s="6" r="B43" t="n">
        <v>3</v>
      </c>
    </row>
    <row r="44" spans="1:3">
      <c s="4" r="A44" t="s">
        <v>357</v>
      </c>
      <c s="7" r="B44" t="n">
        <v>3847</v>
      </c>
    </row>
    <row r="45" spans="1:3">
      <c s="4" r="A45" t="s">
        <v>358</v>
      </c>
      <c s="7" r="B45" t="n">
        <v>3895</v>
      </c>
      <c s="6" r="C45" t="n">
        <v>3768</v>
      </c>
    </row>
    <row r="46" spans="1:3">
      <c s="4" r="A46" t="s">
        <v>359</v>
      </c>
      <c s="4" r="B46" t="s">
        <v>387</v>
      </c>
    </row>
    <row r="47" spans="1:3">
      <c s="4" r="A47" t="s">
        <v>361</v>
      </c>
      <c s="4" r="B47" t="s">
        <v>388</v>
      </c>
    </row>
    <row r="48" spans="1:3">
      <c s="4" r="A48" t="s">
        <v>389</v>
      </c>
    </row>
    <row r="49" spans="1:3">
      <c s="3" r="A49" t="s">
        <v>355</v>
      </c>
    </row>
    <row r="50" spans="1:3">
      <c s="4" r="A50" t="s">
        <v>356</v>
      </c>
      <c s="6" r="B50" t="n">
        <v>1</v>
      </c>
    </row>
    <row r="51" spans="1:3">
      <c s="4" r="A51" t="s">
        <v>357</v>
      </c>
      <c s="7" r="B51" t="n">
        <v>2216</v>
      </c>
    </row>
    <row r="52" spans="1:3">
      <c s="4" r="A52" t="s">
        <v>358</v>
      </c>
      <c s="7" r="B52" t="n">
        <v>2216</v>
      </c>
      <c s="7" r="C52" t="n">
        <v>13625</v>
      </c>
    </row>
    <row r="53" spans="1:3">
      <c s="4" r="A53" t="s">
        <v>359</v>
      </c>
      <c s="4" r="B53" t="s">
        <v>390</v>
      </c>
    </row>
    <row r="54" spans="1:3">
      <c s="4" r="A54" t="s">
        <v>361</v>
      </c>
      <c s="4" r="B54" t="s">
        <v>3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21"/>
  </cols>
  <sheetData>
    <row r="1" spans="1:4">
      <c s="1" r="A1" t="s">
        <v>391</v>
      </c>
      <c s="2" r="B1" t="s">
        <v>61</v>
      </c>
      <c s="2" r="C1" t="s">
        <v>1</v>
      </c>
    </row>
    <row r="2" spans="1:4">
      <c s="2" r="B2" t="s">
        <v>354</v>
      </c>
      <c s="2" r="C2" t="s">
        <v>354</v>
      </c>
      <c s="2" r="D2" t="s">
        <v>283</v>
      </c>
    </row>
    <row r="3" spans="1:4">
      <c s="3" r="A3" t="s">
        <v>355</v>
      </c>
    </row>
    <row r="4" spans="1:4">
      <c s="4" r="A4" t="s">
        <v>392</v>
      </c>
      <c s="7" r="C4" t="n">
        <v>196100</v>
      </c>
    </row>
    <row r="5" spans="1:4">
      <c s="4" r="A5" t="s">
        <v>393</v>
      </c>
      <c s="6" r="C5" t="n">
        <v>170800</v>
      </c>
    </row>
    <row r="6" spans="1:4">
      <c s="4" r="A6" t="s">
        <v>394</v>
      </c>
      <c s="6" r="C6" t="n">
        <v>25300</v>
      </c>
    </row>
    <row r="7" spans="1:4">
      <c s="4" r="A7" t="s">
        <v>395</v>
      </c>
      <c s="7" r="B7" t="n">
        <v>6160</v>
      </c>
      <c s="7" r="C7" t="n">
        <v>6160</v>
      </c>
      <c s="7" r="D7" t="n">
        <v>4300</v>
      </c>
    </row>
    <row r="8" spans="1:4">
      <c s="4" r="A8" t="s">
        <v>396</v>
      </c>
    </row>
    <row r="9" spans="1:4">
      <c s="3" r="A9" t="s">
        <v>355</v>
      </c>
    </row>
    <row r="10" spans="1:4">
      <c s="4" r="A10" t="s">
        <v>397</v>
      </c>
      <c s="6" r="B10" t="n">
        <v>4</v>
      </c>
      <c s="6" r="C10" t="n">
        <v>4</v>
      </c>
    </row>
    <row r="11" spans="1:4">
      <c s="4" r="A11" t="s">
        <v>398</v>
      </c>
      <c s="7" r="B11" t="n">
        <v>32200</v>
      </c>
      <c s="7" r="C11" t="n">
        <v>32200</v>
      </c>
    </row>
    <row r="12" spans="1:4">
      <c s="4" r="A12" t="s">
        <v>399</v>
      </c>
      <c s="6" r="B12" t="n">
        <v>1000</v>
      </c>
      <c s="6" r="C12" t="n">
        <v>3300</v>
      </c>
    </row>
    <row r="13" spans="1:4">
      <c s="4" r="A13" t="s">
        <v>395</v>
      </c>
      <c s="6" r="B13" t="n">
        <v>5900</v>
      </c>
      <c s="6" r="C13" t="n">
        <v>5900</v>
      </c>
    </row>
    <row r="14" spans="1:4">
      <c s="4" r="A14" t="s">
        <v>400</v>
      </c>
    </row>
    <row r="15" spans="1:4">
      <c s="3" r="A15" t="s">
        <v>355</v>
      </c>
    </row>
    <row r="16" spans="1:4">
      <c s="4" r="A16" t="s">
        <v>399</v>
      </c>
      <c s="6" r="B16" t="n">
        <v>1500</v>
      </c>
      <c s="6" r="C16" t="n">
        <v>1400</v>
      </c>
    </row>
    <row r="17" spans="1:4">
      <c s="4" r="A17" t="s">
        <v>395</v>
      </c>
      <c s="7" r="B17" t="n">
        <v>300</v>
      </c>
      <c s="7" r="C17" t="n">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7" r="B4" t="n">
        <v>55297</v>
      </c>
      <c s="7" r="C4" t="n">
        <v>49896</v>
      </c>
      <c s="7" r="D4" t="n">
        <v>110609</v>
      </c>
      <c s="7" r="E4" t="n">
        <v>99401</v>
      </c>
    </row>
    <row r="5" spans="1:5">
      <c s="4" r="A5" t="s">
        <v>65</v>
      </c>
      <c s="6" r="B5" t="n">
        <v>16993</v>
      </c>
      <c s="6" r="C5" t="n">
        <v>5999</v>
      </c>
      <c s="6" r="D5" t="n">
        <v>22325</v>
      </c>
      <c s="6" r="E5" t="n">
        <v>11383</v>
      </c>
    </row>
    <row r="6" spans="1:5">
      <c s="4" r="A6" t="s">
        <v>66</v>
      </c>
      <c s="6" r="B6" t="n">
        <v>1959</v>
      </c>
      <c s="6" r="C6" t="n">
        <v>691</v>
      </c>
      <c s="6" r="D6" t="n">
        <v>3874</v>
      </c>
      <c s="6" r="E6" t="n">
        <v>1374</v>
      </c>
    </row>
    <row r="7" spans="1:5">
      <c s="4" r="A7" t="s">
        <v>67</v>
      </c>
      <c s="6" r="B7" t="n">
        <v>74249</v>
      </c>
      <c s="6" r="C7" t="n">
        <v>56586</v>
      </c>
      <c s="6" r="D7" t="n">
        <v>136808</v>
      </c>
      <c s="6" r="E7" t="n">
        <v>112158</v>
      </c>
    </row>
    <row r="8" spans="1:5">
      <c s="3" r="A8" t="s">
        <v>68</v>
      </c>
    </row>
    <row r="9" spans="1:5">
      <c s="4" r="A9" t="s">
        <v>69</v>
      </c>
      <c s="6" r="B9" t="n">
        <v>16405</v>
      </c>
      <c s="6" r="C9" t="n">
        <v>14497</v>
      </c>
      <c s="6" r="D9" t="n">
        <v>34171</v>
      </c>
      <c s="6" r="E9" t="n">
        <v>28647</v>
      </c>
    </row>
    <row r="10" spans="1:5">
      <c s="4" r="A10" t="s">
        <v>70</v>
      </c>
      <c s="6" r="B10" t="n">
        <v>16427</v>
      </c>
      <c s="6" r="C10" t="n">
        <v>14052</v>
      </c>
      <c s="6" r="D10" t="n">
        <v>33345</v>
      </c>
      <c s="6" r="E10" t="n">
        <v>27932</v>
      </c>
    </row>
    <row r="11" spans="1:5">
      <c s="4" r="A11" t="s">
        <v>71</v>
      </c>
      <c s="6" r="B11" t="n">
        <v>1440</v>
      </c>
      <c s="6" r="C11" t="n">
        <v>499</v>
      </c>
      <c s="6" r="D11" t="n">
        <v>2852</v>
      </c>
      <c s="6" r="E11" t="n">
        <v>997</v>
      </c>
    </row>
    <row r="12" spans="1:5">
      <c s="4" r="A12" t="s">
        <v>72</v>
      </c>
      <c s="6" r="B12" t="n">
        <v>4636</v>
      </c>
      <c s="6" r="C12" t="n">
        <v>9363</v>
      </c>
      <c s="6" r="D12" t="n">
        <v>9350</v>
      </c>
      <c s="6" r="E12" t="n">
        <v>15724</v>
      </c>
    </row>
    <row r="13" spans="1:5">
      <c s="4" r="A13" t="s">
        <v>73</v>
      </c>
      <c s="6" r="B13" t="n">
        <v>223</v>
      </c>
      <c s="6" r="C13" t="n">
        <v>2972</v>
      </c>
      <c s="6" r="D13" t="n">
        <v>2746</v>
      </c>
      <c s="6" r="E13" t="n">
        <v>4116</v>
      </c>
    </row>
    <row r="14" spans="1:5">
      <c s="4" r="A14" t="s">
        <v>74</v>
      </c>
      <c s="6" r="B14" t="n">
        <v>0</v>
      </c>
      <c s="6" r="C14" t="n">
        <v>0</v>
      </c>
      <c s="6" r="D14" t="n">
        <v>29811</v>
      </c>
      <c s="6" r="E14" t="n">
        <v>0</v>
      </c>
    </row>
    <row r="15" spans="1:5">
      <c s="4" r="A15" t="s">
        <v>75</v>
      </c>
      <c s="6" r="B15" t="n">
        <v>39131</v>
      </c>
      <c s="6" r="C15" t="n">
        <v>41383</v>
      </c>
      <c s="6" r="D15" t="n">
        <v>112275</v>
      </c>
      <c s="6" r="E15" t="n">
        <v>77416</v>
      </c>
    </row>
    <row r="16" spans="1:5">
      <c s="3" r="A16" t="s">
        <v>76</v>
      </c>
    </row>
    <row r="17" spans="1:5">
      <c s="4" r="A17" t="s">
        <v>77</v>
      </c>
      <c s="6" r="B17" t="n">
        <v>0</v>
      </c>
      <c s="6" r="C17" t="n">
        <v>0</v>
      </c>
      <c s="6" r="D17" t="n">
        <v>-556</v>
      </c>
      <c s="6" r="E17" t="n">
        <v>0</v>
      </c>
    </row>
    <row r="18" spans="1:5">
      <c s="4" r="A18" t="s">
        <v>78</v>
      </c>
      <c s="6" r="B18" t="n">
        <v>2400</v>
      </c>
      <c s="6" r="C18" t="n">
        <v>-100</v>
      </c>
      <c s="6" r="D18" t="n">
        <v>2400</v>
      </c>
      <c s="6" r="E18" t="n">
        <v>-200</v>
      </c>
    </row>
    <row r="19" spans="1:5">
      <c s="4" r="A19" t="s">
        <v>79</v>
      </c>
      <c s="6" r="B19" t="n">
        <v>-52</v>
      </c>
      <c s="6" r="C19" t="n">
        <v>1723</v>
      </c>
      <c s="6" r="D19" t="n">
        <v>-4654</v>
      </c>
      <c s="6" r="E19" t="n">
        <v>1723</v>
      </c>
    </row>
    <row r="20" spans="1:5">
      <c s="4" r="A20" t="s">
        <v>80</v>
      </c>
      <c s="6" r="B20" t="n">
        <v>2348</v>
      </c>
      <c s="6" r="C20" t="n">
        <v>1623</v>
      </c>
      <c s="6" r="D20" t="n">
        <v>-2810</v>
      </c>
      <c s="6" r="E20" t="n">
        <v>1523</v>
      </c>
    </row>
    <row r="21" spans="1:5">
      <c s="4" r="A21" t="s">
        <v>81</v>
      </c>
      <c s="6" r="B21" t="n">
        <v>37466</v>
      </c>
      <c s="6" r="C21" t="n">
        <v>16826</v>
      </c>
      <c s="6" r="D21" t="n">
        <v>21723</v>
      </c>
      <c s="6" r="E21" t="n">
        <v>36265</v>
      </c>
    </row>
    <row r="22" spans="1:5">
      <c s="4" r="A22" t="s">
        <v>82</v>
      </c>
      <c s="6" r="B22" t="n">
        <v>9</v>
      </c>
      <c s="6" r="C22" t="n">
        <v>9</v>
      </c>
      <c s="6" r="D22" t="n">
        <v>41</v>
      </c>
      <c s="6" r="E22" t="n">
        <v>20</v>
      </c>
    </row>
    <row r="23" spans="1:5">
      <c s="4" r="A23" t="s">
        <v>83</v>
      </c>
      <c s="6" r="B23" t="n">
        <v>37475</v>
      </c>
      <c s="6" r="C23" t="n">
        <v>16835</v>
      </c>
      <c s="6" r="D23" t="n">
        <v>21764</v>
      </c>
      <c s="6" r="E23" t="n">
        <v>36285</v>
      </c>
    </row>
    <row r="24" spans="1:5">
      <c s="4" r="A24" t="s">
        <v>84</v>
      </c>
      <c s="6" r="B24" t="n">
        <v>-2560</v>
      </c>
      <c s="6" r="C24" t="n">
        <v>-2560</v>
      </c>
      <c s="6" r="D24" t="n">
        <v>-5121</v>
      </c>
      <c s="6" r="E24" t="n">
        <v>-5121</v>
      </c>
    </row>
    <row r="25" spans="1:5">
      <c s="4" r="A25" t="s">
        <v>85</v>
      </c>
      <c s="7" r="B25" t="n">
        <v>34915</v>
      </c>
      <c s="7" r="C25" t="n">
        <v>14275</v>
      </c>
      <c s="7" r="D25" t="n">
        <v>16643</v>
      </c>
      <c s="7" r="E25" t="n">
        <v>31164</v>
      </c>
    </row>
    <row r="26" spans="1:5">
      <c s="3" r="A26" t="s">
        <v>86</v>
      </c>
    </row>
    <row r="27" spans="1:5">
      <c s="4" r="A27" t="s">
        <v>87</v>
      </c>
      <c s="8" r="B27" t="n">
        <v>0.53</v>
      </c>
      <c s="8" r="C27" t="n">
        <v>0.24</v>
      </c>
      <c s="8" r="D27" t="n">
        <v>0.25</v>
      </c>
      <c s="8" r="E27" t="n">
        <v>0.53</v>
      </c>
    </row>
    <row r="28" spans="1:5">
      <c s="4" r="A28" t="s">
        <v>88</v>
      </c>
      <c s="8" r="B28" t="n">
        <v>0.53</v>
      </c>
      <c s="8" r="C28" t="n">
        <v>0.24</v>
      </c>
      <c s="8" r="D28" t="n">
        <v>0.25</v>
      </c>
      <c s="8" r="E28" t="n">
        <v>0.52</v>
      </c>
    </row>
    <row r="29" spans="1:5">
      <c s="4" r="A29" t="s">
        <v>89</v>
      </c>
      <c s="6" r="B29" t="n">
        <v>65303057</v>
      </c>
      <c s="6" r="C29" t="n">
        <v>59323799</v>
      </c>
      <c s="6" r="D29" t="n">
        <v>65274845</v>
      </c>
      <c s="6" r="E29" t="n">
        <v>59254895</v>
      </c>
    </row>
    <row r="30" spans="1:5">
      <c s="4" r="A30" t="s">
        <v>90</v>
      </c>
      <c s="6" r="B30" t="n">
        <v>65503383</v>
      </c>
      <c s="6" r="C30" t="n">
        <v>59543781</v>
      </c>
      <c s="6" r="D30" t="n">
        <v>65454337</v>
      </c>
      <c s="6" r="E30" t="n">
        <v>59510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23</v>
      </c>
    </row>
    <row r="2" spans="1:3">
      <c s="3" r="A2" t="s">
        <v>234</v>
      </c>
    </row>
    <row r="3" spans="1:3">
      <c s="4" r="A3" t="s">
        <v>402</v>
      </c>
      <c s="7" r="B3" t="n">
        <v>176996</v>
      </c>
      <c s="7" r="C3" t="n">
        <v>177850</v>
      </c>
    </row>
    <row r="4" spans="1:3">
      <c s="4" r="A4" t="s">
        <v>403</v>
      </c>
      <c s="4" r="B4" t="s">
        <v>4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3</v>
      </c>
    </row>
    <row r="2" spans="1:3">
      <c s="3" r="A2" t="s">
        <v>234</v>
      </c>
    </row>
    <row r="3" spans="1:3">
      <c s="4" r="A3" t="s">
        <v>287</v>
      </c>
      <c s="7" r="B3" t="n">
        <v>-18020</v>
      </c>
    </row>
    <row r="4" spans="1:3">
      <c s="4" r="A4" t="s">
        <v>237</v>
      </c>
    </row>
    <row r="5" spans="1:3">
      <c s="3" r="A5" t="s">
        <v>234</v>
      </c>
    </row>
    <row r="6" spans="1:3">
      <c s="4" r="A6" t="s">
        <v>287</v>
      </c>
      <c s="6" r="B6" t="n">
        <v>-2943</v>
      </c>
    </row>
    <row r="7" spans="1:3">
      <c s="4" r="A7" t="s">
        <v>406</v>
      </c>
    </row>
    <row r="8" spans="1:3">
      <c s="3" r="A8" t="s">
        <v>234</v>
      </c>
    </row>
    <row r="9" spans="1:3">
      <c s="4" r="A9" t="s">
        <v>287</v>
      </c>
      <c s="7" r="B9" t="n">
        <v>-2900</v>
      </c>
      <c s="7" r="C9" t="n">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80"/>
    <col customWidth="1" max="2" min="2" width="6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9"/>
    <col customWidth="1" max="12" min="12" width="17"/>
  </cols>
  <sheetData>
    <row r="1" spans="1:12">
      <c s="1" r="A1" t="s">
        <v>407</v>
      </c>
      <c s="2" r="B1" t="s">
        <v>408</v>
      </c>
      <c s="2" r="C1" t="s">
        <v>409</v>
      </c>
      <c s="2" r="D1" t="s">
        <v>410</v>
      </c>
      <c s="2" r="E1" t="s">
        <v>411</v>
      </c>
      <c s="2" r="F1" t="s">
        <v>336</v>
      </c>
      <c s="2" r="G1" t="s">
        <v>310</v>
      </c>
      <c s="2" r="H1" t="s">
        <v>336</v>
      </c>
      <c s="2" r="I1" t="s">
        <v>310</v>
      </c>
      <c s="2" r="J1" t="s">
        <v>283</v>
      </c>
      <c s="2" r="K1" t="s">
        <v>412</v>
      </c>
      <c s="2" r="L1" t="s">
        <v>413</v>
      </c>
    </row>
    <row r="2" spans="1:12">
      <c s="3" r="A2" t="s">
        <v>234</v>
      </c>
    </row>
    <row r="3" spans="1:12">
      <c s="4" r="A3" t="s">
        <v>33</v>
      </c>
      <c s="7" r="F3" t="n">
        <v>0</v>
      </c>
      <c s="7" r="H3" t="n">
        <v>0</v>
      </c>
      <c s="7" r="J3" t="n">
        <v>255000000</v>
      </c>
    </row>
    <row r="4" spans="1:12">
      <c s="4" r="A4" t="s">
        <v>414</v>
      </c>
      <c s="6" r="F4" t="n">
        <v>16427000</v>
      </c>
      <c s="7" r="G4" t="n">
        <v>14052000</v>
      </c>
      <c s="6" r="H4" t="n">
        <v>33345000</v>
      </c>
      <c s="7" r="I4" t="n">
        <v>27932000</v>
      </c>
    </row>
    <row r="5" spans="1:12">
      <c s="4" r="A5" t="s">
        <v>415</v>
      </c>
      <c s="6" r="B5" t="n">
        <v>2</v>
      </c>
      <c s="6" r="K5" t="n">
        <v>2</v>
      </c>
    </row>
    <row r="6" spans="1:12">
      <c s="4" r="A6" t="s">
        <v>416</v>
      </c>
      <c s="6" r="F6" t="n">
        <v>1300000</v>
      </c>
      <c s="7" r="G6" t="n">
        <v>1300000</v>
      </c>
      <c s="6" r="H6" t="n">
        <v>2494000</v>
      </c>
      <c s="7" r="I6" t="n">
        <v>2529000</v>
      </c>
    </row>
    <row r="7" spans="1:12">
      <c s="4" r="A7" t="s">
        <v>417</v>
      </c>
      <c s="7" r="F7" t="n">
        <v>13500000</v>
      </c>
      <c s="7" r="H7" t="n">
        <v>13500000</v>
      </c>
      <c s="7" r="J7" t="n">
        <v>13300000</v>
      </c>
    </row>
    <row r="8" spans="1:12">
      <c s="4" r="A8" t="s">
        <v>418</v>
      </c>
    </row>
    <row r="9" spans="1:12">
      <c s="3" r="A9" t="s">
        <v>234</v>
      </c>
    </row>
    <row r="10" spans="1:12">
      <c s="4" r="A10" t="s">
        <v>419</v>
      </c>
      <c s="4" r="F10" t="s">
        <v>420</v>
      </c>
      <c s="4" r="H10" t="s">
        <v>420</v>
      </c>
    </row>
    <row r="11" spans="1:12">
      <c s="4" r="A11" t="s">
        <v>421</v>
      </c>
    </row>
    <row r="12" spans="1:12">
      <c s="3" r="A12" t="s">
        <v>234</v>
      </c>
    </row>
    <row r="13" spans="1:12">
      <c s="4" r="A13" t="s">
        <v>419</v>
      </c>
      <c s="4" r="F13" t="s">
        <v>422</v>
      </c>
      <c s="4" r="H13" t="s">
        <v>422</v>
      </c>
    </row>
    <row r="14" spans="1:12">
      <c s="4" r="A14" t="s">
        <v>423</v>
      </c>
    </row>
    <row r="15" spans="1:12">
      <c s="3" r="A15" t="s">
        <v>234</v>
      </c>
    </row>
    <row r="16" spans="1:12">
      <c s="4" r="A16" t="s">
        <v>424</v>
      </c>
      <c s="7" r="E16" t="n">
        <v>650000000</v>
      </c>
    </row>
    <row r="17" spans="1:12">
      <c s="4" r="A17" t="s">
        <v>425</v>
      </c>
      <c s="7" r="E17" t="n">
        <v>100000000</v>
      </c>
    </row>
    <row r="18" spans="1:12">
      <c s="4" r="A18" t="s">
        <v>426</v>
      </c>
      <c s="7" r="D18" t="n">
        <v>200000000</v>
      </c>
    </row>
    <row r="19" spans="1:12">
      <c s="4" r="A19" t="s">
        <v>427</v>
      </c>
      <c s="4" r="D19" t="s">
        <v>428</v>
      </c>
    </row>
    <row r="20" spans="1:12">
      <c s="4" r="A20" t="s">
        <v>429</v>
      </c>
    </row>
    <row r="21" spans="1:12">
      <c s="3" r="A21" t="s">
        <v>234</v>
      </c>
    </row>
    <row r="22" spans="1:12">
      <c s="4" r="A22" t="s">
        <v>430</v>
      </c>
      <c s="4" r="J22" t="s">
        <v>431</v>
      </c>
    </row>
    <row r="23" spans="1:12">
      <c s="4" r="A23" t="s">
        <v>432</v>
      </c>
    </row>
    <row r="24" spans="1:12">
      <c s="3" r="A24" t="s">
        <v>234</v>
      </c>
    </row>
    <row r="25" spans="1:12">
      <c s="4" r="A25" t="s">
        <v>430</v>
      </c>
      <c s="4" r="J25" t="s">
        <v>433</v>
      </c>
    </row>
    <row r="26" spans="1:12">
      <c s="4" r="A26" t="s">
        <v>434</v>
      </c>
    </row>
    <row r="27" spans="1:12">
      <c s="3" r="A27" t="s">
        <v>234</v>
      </c>
    </row>
    <row r="28" spans="1:12">
      <c s="4" r="A28" t="s">
        <v>435</v>
      </c>
      <c s="4" r="D28" t="s">
        <v>436</v>
      </c>
      <c s="4" r="E28" t="s">
        <v>437</v>
      </c>
    </row>
    <row r="29" spans="1:12">
      <c s="4" r="A29" t="s">
        <v>438</v>
      </c>
    </row>
    <row r="30" spans="1:12">
      <c s="3" r="A30" t="s">
        <v>234</v>
      </c>
    </row>
    <row r="31" spans="1:12">
      <c s="4" r="A31" t="s">
        <v>435</v>
      </c>
      <c s="4" r="E31" t="s">
        <v>436</v>
      </c>
    </row>
    <row r="32" spans="1:12">
      <c s="4" r="A32" t="s">
        <v>439</v>
      </c>
    </row>
    <row r="33" spans="1:12">
      <c s="3" r="A33" t="s">
        <v>234</v>
      </c>
    </row>
    <row r="34" spans="1:12">
      <c s="4" r="A34" t="s">
        <v>435</v>
      </c>
      <c s="4" r="E34" t="s">
        <v>440</v>
      </c>
    </row>
    <row r="35" spans="1:12">
      <c s="4" r="A35" t="s">
        <v>441</v>
      </c>
    </row>
    <row r="36" spans="1:12">
      <c s="3" r="A36" t="s">
        <v>234</v>
      </c>
    </row>
    <row r="37" spans="1:12">
      <c s="4" r="A37" t="s">
        <v>435</v>
      </c>
      <c s="4" r="E37" t="s">
        <v>442</v>
      </c>
    </row>
    <row r="38" spans="1:12">
      <c s="4" r="A38" t="s">
        <v>443</v>
      </c>
    </row>
    <row r="39" spans="1:12">
      <c s="3" r="A39" t="s">
        <v>234</v>
      </c>
    </row>
    <row r="40" spans="1:12">
      <c s="4" r="A40" t="s">
        <v>435</v>
      </c>
      <c s="4" r="E40" t="s">
        <v>437</v>
      </c>
    </row>
    <row r="41" spans="1:12">
      <c s="4" r="A41" t="s">
        <v>444</v>
      </c>
    </row>
    <row r="42" spans="1:12">
      <c s="3" r="A42" t="s">
        <v>234</v>
      </c>
    </row>
    <row r="43" spans="1:12">
      <c s="4" r="A43" t="s">
        <v>435</v>
      </c>
      <c s="4" r="E43" t="s">
        <v>445</v>
      </c>
    </row>
    <row r="44" spans="1:12">
      <c s="4" r="A44" t="s">
        <v>446</v>
      </c>
    </row>
    <row r="45" spans="1:12">
      <c s="3" r="A45" t="s">
        <v>234</v>
      </c>
    </row>
    <row r="46" spans="1:12">
      <c s="4" r="A46" t="s">
        <v>447</v>
      </c>
      <c s="4" r="C46" t="s">
        <v>448</v>
      </c>
      <c s="4" r="L46" t="s">
        <v>448</v>
      </c>
    </row>
    <row r="47" spans="1:12">
      <c s="4" r="A47" t="s">
        <v>449</v>
      </c>
    </row>
    <row r="48" spans="1:12">
      <c s="3" r="A48" t="s">
        <v>234</v>
      </c>
    </row>
    <row r="49" spans="1:12">
      <c s="4" r="A49" t="s">
        <v>450</v>
      </c>
      <c s="7" r="C49" t="n">
        <v>73200000</v>
      </c>
      <c s="10" r="L49" t="n">
        <v>90000000</v>
      </c>
    </row>
    <row r="50" spans="1:12">
      <c s="4" r="A50" t="s">
        <v>451</v>
      </c>
    </row>
    <row r="51" spans="1:12">
      <c s="3" r="A51" t="s">
        <v>234</v>
      </c>
    </row>
    <row r="52" spans="1:12">
      <c s="4" r="A52" t="s">
        <v>435</v>
      </c>
      <c s="4" r="C52" t="s">
        <v>436</v>
      </c>
    </row>
    <row r="53" spans="1:12">
      <c s="4" r="A53" t="s">
        <v>452</v>
      </c>
    </row>
    <row r="54" spans="1:12">
      <c s="3" r="A54" t="s">
        <v>234</v>
      </c>
    </row>
    <row r="55" spans="1:12">
      <c s="4" r="A55" t="s">
        <v>435</v>
      </c>
      <c s="4" r="C55" t="s">
        <v>440</v>
      </c>
    </row>
    <row r="56" spans="1:12">
      <c s="4" r="A56" t="s">
        <v>453</v>
      </c>
    </row>
    <row r="57" spans="1:12">
      <c s="3" r="A57" t="s">
        <v>234</v>
      </c>
    </row>
    <row r="58" spans="1:12">
      <c s="4" r="A58" t="s">
        <v>424</v>
      </c>
      <c s="7" r="B58" t="n">
        <v>500000000</v>
      </c>
    </row>
    <row r="59" spans="1:12">
      <c s="4" r="A59" t="s">
        <v>454</v>
      </c>
      <c s="7" r="B59" t="n">
        <v>125000000</v>
      </c>
    </row>
    <row r="60" spans="1:12">
      <c s="4" r="A60" t="s">
        <v>455</v>
      </c>
      <c s="6" r="B60" t="n">
        <v>2</v>
      </c>
      <c s="6" r="K60" t="n">
        <v>2</v>
      </c>
    </row>
    <row r="61" spans="1:12">
      <c s="4" r="A61" t="s">
        <v>456</v>
      </c>
      <c s="4" r="B61" t="s">
        <v>457</v>
      </c>
    </row>
    <row r="62" spans="1:12">
      <c s="4" r="A62" t="s">
        <v>458</v>
      </c>
    </row>
    <row r="63" spans="1:12">
      <c s="3" r="A63" t="s">
        <v>234</v>
      </c>
    </row>
    <row r="64" spans="1:12">
      <c s="4" r="A64" t="s">
        <v>430</v>
      </c>
      <c s="4" r="B64" t="s">
        <v>431</v>
      </c>
    </row>
    <row r="65" spans="1:12">
      <c s="4" r="A65" t="s">
        <v>459</v>
      </c>
      <c s="4" r="B65" t="s">
        <v>460</v>
      </c>
    </row>
    <row r="66" spans="1:12">
      <c s="4" r="A66" t="s">
        <v>461</v>
      </c>
    </row>
    <row r="67" spans="1:12">
      <c s="3" r="A67" t="s">
        <v>234</v>
      </c>
    </row>
    <row r="68" spans="1:12">
      <c s="4" r="A68" t="s">
        <v>430</v>
      </c>
      <c s="4" r="B68" t="s">
        <v>462</v>
      </c>
    </row>
    <row r="69" spans="1:12">
      <c s="4" r="A69" t="s">
        <v>459</v>
      </c>
      <c s="4" r="B69" t="s">
        <v>462</v>
      </c>
    </row>
    <row r="70" spans="1:12">
      <c s="4" r="A70" t="s">
        <v>463</v>
      </c>
    </row>
    <row r="71" spans="1:12">
      <c s="3" r="A71" t="s">
        <v>234</v>
      </c>
    </row>
    <row r="72" spans="1:12">
      <c s="4" r="A72" t="s">
        <v>435</v>
      </c>
      <c s="4" r="B72" t="s">
        <v>437</v>
      </c>
    </row>
    <row r="73" spans="1:12">
      <c s="4" r="A73" t="s">
        <v>464</v>
      </c>
    </row>
    <row r="74" spans="1:12">
      <c s="3" r="A74" t="s">
        <v>234</v>
      </c>
    </row>
    <row r="75" spans="1:12">
      <c s="4" r="A75" t="s">
        <v>435</v>
      </c>
      <c s="4" r="B75" t="s">
        <v>465</v>
      </c>
    </row>
    <row r="76" spans="1:12">
      <c s="4" r="A76" t="s">
        <v>466</v>
      </c>
      <c s="4" r="B76" t="s">
        <v>467</v>
      </c>
    </row>
    <row r="77" spans="1:12">
      <c s="4" r="A77" t="s">
        <v>468</v>
      </c>
    </row>
    <row r="78" spans="1:12">
      <c s="3" r="A78" t="s">
        <v>234</v>
      </c>
    </row>
    <row r="79" spans="1:12">
      <c s="4" r="A79" t="s">
        <v>435</v>
      </c>
      <c s="4" r="B79" t="s">
        <v>469</v>
      </c>
    </row>
    <row r="80" spans="1:12">
      <c s="4" r="A80" t="s">
        <v>466</v>
      </c>
      <c s="4" r="B80" t="s">
        <v>470</v>
      </c>
    </row>
    <row r="81" spans="1:12">
      <c s="4" r="A81" t="s">
        <v>471</v>
      </c>
    </row>
    <row r="82" spans="1:12">
      <c s="3" r="A82" t="s">
        <v>234</v>
      </c>
    </row>
    <row r="83" spans="1:12">
      <c s="4" r="A83" t="s">
        <v>435</v>
      </c>
      <c s="4" r="B83" t="s">
        <v>442</v>
      </c>
    </row>
    <row r="84" spans="1:12">
      <c s="4" r="A84" t="s">
        <v>472</v>
      </c>
    </row>
    <row r="85" spans="1:12">
      <c s="3" r="A85" t="s">
        <v>234</v>
      </c>
    </row>
    <row r="86" spans="1:12">
      <c s="4" r="A86" t="s">
        <v>435</v>
      </c>
      <c s="4" r="B86" t="s">
        <v>473</v>
      </c>
    </row>
    <row r="87" spans="1:12">
      <c s="4" r="A87" t="s">
        <v>466</v>
      </c>
      <c s="4" r="B87" t="s">
        <v>474</v>
      </c>
    </row>
    <row r="88" spans="1:12">
      <c s="4" r="A88" t="s">
        <v>475</v>
      </c>
    </row>
    <row r="89" spans="1:12">
      <c s="3" r="A89" t="s">
        <v>234</v>
      </c>
    </row>
    <row r="90" spans="1:12">
      <c s="4" r="A90" t="s">
        <v>435</v>
      </c>
      <c s="4" r="B90" t="s">
        <v>476</v>
      </c>
    </row>
    <row r="91" spans="1:12">
      <c s="4" r="A91" t="s">
        <v>466</v>
      </c>
      <c s="4" r="B91" t="s">
        <v>477</v>
      </c>
    </row>
    <row r="92" spans="1:12">
      <c s="4" r="A92" t="s">
        <v>478</v>
      </c>
    </row>
    <row r="93" spans="1:12">
      <c s="3" r="A93" t="s">
        <v>234</v>
      </c>
    </row>
    <row r="94" spans="1:12">
      <c s="4" r="A94" t="s">
        <v>466</v>
      </c>
      <c s="4" r="B94" t="s">
        <v>437</v>
      </c>
    </row>
    <row r="95" spans="1:12">
      <c s="4" r="A95" t="s">
        <v>479</v>
      </c>
    </row>
    <row r="96" spans="1:12">
      <c s="3" r="A96" t="s">
        <v>234</v>
      </c>
    </row>
    <row r="97" spans="1:12">
      <c s="4" r="A97" t="s">
        <v>466</v>
      </c>
      <c s="4" r="B97" t="s">
        <v>480</v>
      </c>
    </row>
    <row r="98" spans="1:12">
      <c s="4" r="A98" t="s">
        <v>481</v>
      </c>
    </row>
    <row r="99" spans="1:12">
      <c s="3" r="A99" t="s">
        <v>234</v>
      </c>
    </row>
    <row r="100" spans="1:12">
      <c s="4" r="A100" t="s">
        <v>450</v>
      </c>
      <c s="7" r="B100" t="n">
        <v>245000000</v>
      </c>
    </row>
    <row r="101" spans="1:12">
      <c s="4" r="A101" t="s">
        <v>482</v>
      </c>
    </row>
    <row r="102" spans="1:12">
      <c s="3" r="A102" t="s">
        <v>234</v>
      </c>
    </row>
    <row r="103" spans="1:12">
      <c s="4" r="A103" t="s">
        <v>435</v>
      </c>
      <c s="4" r="B103" t="s">
        <v>483</v>
      </c>
    </row>
    <row r="104" spans="1:12">
      <c s="4" r="A104" t="s">
        <v>484</v>
      </c>
    </row>
    <row r="105" spans="1:12">
      <c s="3" r="A105" t="s">
        <v>234</v>
      </c>
    </row>
    <row r="106" spans="1:12">
      <c s="4" r="A106" t="s">
        <v>435</v>
      </c>
      <c s="4" r="B106" t="s">
        <v>485</v>
      </c>
    </row>
    <row r="107" spans="1:12">
      <c s="4" r="A107" t="s">
        <v>486</v>
      </c>
    </row>
    <row r="108" spans="1:12">
      <c s="3" r="A108" t="s">
        <v>234</v>
      </c>
    </row>
    <row r="109" spans="1:12">
      <c s="4" r="A109" t="s">
        <v>435</v>
      </c>
      <c s="4" r="B109" t="s">
        <v>487</v>
      </c>
    </row>
    <row r="110" spans="1:12">
      <c s="4" r="A110" t="s">
        <v>488</v>
      </c>
    </row>
    <row r="111" spans="1:12">
      <c s="3" r="A111" t="s">
        <v>234</v>
      </c>
    </row>
    <row r="112" spans="1:12">
      <c s="4" r="A112" t="s">
        <v>435</v>
      </c>
      <c s="4" r="B112" t="s">
        <v>489</v>
      </c>
    </row>
    <row r="113" spans="1:12">
      <c s="4" r="A113" t="s">
        <v>490</v>
      </c>
    </row>
    <row r="114" spans="1:12">
      <c s="3" r="A114" t="s">
        <v>234</v>
      </c>
    </row>
    <row r="115" spans="1:12">
      <c s="4" r="A115" t="s">
        <v>435</v>
      </c>
      <c s="4" r="B115" t="s">
        <v>483</v>
      </c>
    </row>
    <row r="116" spans="1:12">
      <c s="4" r="A116" t="s">
        <v>491</v>
      </c>
    </row>
    <row r="117" spans="1:12">
      <c s="3" r="A117" t="s">
        <v>234</v>
      </c>
    </row>
    <row r="118" spans="1:12">
      <c s="4" r="A118" t="s">
        <v>435</v>
      </c>
      <c s="4" r="B118" t="s">
        <v>485</v>
      </c>
    </row>
    <row r="119" spans="1:12">
      <c s="4" r="A119" t="s">
        <v>492</v>
      </c>
    </row>
    <row r="120" spans="1:12">
      <c s="3" r="A120" t="s">
        <v>234</v>
      </c>
    </row>
    <row r="121" spans="1:12">
      <c s="4" r="A121" t="s">
        <v>466</v>
      </c>
      <c s="4" r="B121" t="s">
        <v>474</v>
      </c>
    </row>
    <row r="122" spans="1:12">
      <c s="4" r="A122" t="s">
        <v>493</v>
      </c>
    </row>
    <row r="123" spans="1:12">
      <c s="3" r="A123" t="s">
        <v>234</v>
      </c>
    </row>
    <row r="124" spans="1:12">
      <c s="4" r="A124" t="s">
        <v>466</v>
      </c>
      <c s="4" r="B124" t="s">
        <v>494</v>
      </c>
    </row>
    <row r="125" spans="1:12">
      <c s="4" r="A125" t="s">
        <v>495</v>
      </c>
    </row>
    <row r="126" spans="1:12">
      <c s="3" r="A126" t="s">
        <v>234</v>
      </c>
    </row>
    <row r="127" spans="1:12">
      <c s="4" r="A127" t="s">
        <v>496</v>
      </c>
      <c s="10" r="K127" t="n">
        <v>125000000</v>
      </c>
    </row>
    <row r="128" spans="1:12">
      <c s="4" r="A128" t="s">
        <v>497</v>
      </c>
    </row>
    <row r="129" spans="1:12">
      <c s="3" r="A129" t="s">
        <v>234</v>
      </c>
    </row>
    <row r="130" spans="1:12">
      <c s="4" r="A130" t="s">
        <v>425</v>
      </c>
      <c s="7" r="B130" t="n">
        <v>1250000000</v>
      </c>
    </row>
    <row r="131" spans="1:12">
      <c s="4" r="A131" t="s">
        <v>498</v>
      </c>
    </row>
    <row r="132" spans="1:12">
      <c s="3" r="A132" t="s">
        <v>234</v>
      </c>
    </row>
    <row r="133" spans="1:12">
      <c s="4" r="A133" t="s">
        <v>419</v>
      </c>
      <c s="4" r="F133" t="s">
        <v>499</v>
      </c>
      <c s="4" r="H133" t="s">
        <v>499</v>
      </c>
    </row>
    <row r="134" spans="1:12">
      <c s="4" r="A134" t="s">
        <v>33</v>
      </c>
      <c s="7" r="F134" t="n">
        <v>0</v>
      </c>
      <c s="7" r="H134" t="n">
        <v>0</v>
      </c>
    </row>
    <row r="135" spans="1:12">
      <c s="4" r="A135" t="s">
        <v>500</v>
      </c>
      <c s="6" r="F135" t="n">
        <v>500000000</v>
      </c>
      <c s="6" r="H135" t="n">
        <v>500000000</v>
      </c>
    </row>
    <row r="136" spans="1:12">
      <c s="4" r="A136" t="s">
        <v>414</v>
      </c>
      <c s="6" r="F136" t="n">
        <v>700000</v>
      </c>
      <c s="6" r="H136" t="n">
        <v>2200000</v>
      </c>
    </row>
    <row r="137" spans="1:12">
      <c s="4" r="A137" t="s">
        <v>501</v>
      </c>
      <c s="7" r="F137" t="n">
        <v>300000</v>
      </c>
      <c s="7" r="H137" t="n">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23</v>
      </c>
    </row>
    <row r="2" spans="1:3">
      <c s="3" r="A2" t="s">
        <v>234</v>
      </c>
    </row>
    <row r="3" spans="1:3">
      <c s="4" r="A3" t="s">
        <v>402</v>
      </c>
      <c s="7" r="B3" t="n">
        <v>700000</v>
      </c>
      <c s="7" r="C3" t="n">
        <v>700000</v>
      </c>
    </row>
    <row r="4" spans="1:3">
      <c s="4" r="A4" t="s">
        <v>418</v>
      </c>
    </row>
    <row r="5" spans="1:3">
      <c s="3" r="A5" t="s">
        <v>234</v>
      </c>
    </row>
    <row r="6" spans="1:3">
      <c s="4" r="A6" t="s">
        <v>402</v>
      </c>
      <c s="6" r="B6" t="n">
        <v>500000</v>
      </c>
      <c s="6" r="C6" t="n">
        <v>500000</v>
      </c>
    </row>
    <row r="7" spans="1:3">
      <c s="4" r="A7" t="s">
        <v>421</v>
      </c>
    </row>
    <row r="8" spans="1:3">
      <c s="3" r="A8" t="s">
        <v>234</v>
      </c>
    </row>
    <row r="9" spans="1:3">
      <c s="4" r="A9" t="s">
        <v>402</v>
      </c>
      <c s="7" r="B9" t="n">
        <v>200000</v>
      </c>
      <c s="7" r="C9" t="n">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23</v>
      </c>
    </row>
    <row r="2" spans="1:3">
      <c s="3" r="A2" t="s">
        <v>234</v>
      </c>
    </row>
    <row r="3" spans="1:3">
      <c s="4" r="A3" t="s">
        <v>504</v>
      </c>
      <c s="7" r="B3" t="n">
        <v>-570</v>
      </c>
    </row>
    <row r="4" spans="1:3">
      <c s="4" r="A4" t="s">
        <v>287</v>
      </c>
      <c s="6" r="B4" t="n">
        <v>18020</v>
      </c>
    </row>
    <row r="5" spans="1:3">
      <c s="4" r="A5" t="s">
        <v>505</v>
      </c>
    </row>
    <row r="6" spans="1:3">
      <c s="3" r="A6" t="s">
        <v>234</v>
      </c>
    </row>
    <row r="7" spans="1:3">
      <c s="4" r="A7" t="s">
        <v>504</v>
      </c>
      <c s="6" r="B7" t="n">
        <v>-570</v>
      </c>
      <c s="7" r="C7" t="n">
        <v>-600</v>
      </c>
    </row>
    <row r="8" spans="1:3">
      <c s="4" r="A8" t="s">
        <v>287</v>
      </c>
      <c s="7" r="B8" t="n">
        <v>12462</v>
      </c>
      <c s="7" r="C8" t="n">
        <v>13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06</v>
      </c>
      <c s="2" r="B1" t="s">
        <v>2</v>
      </c>
      <c s="2" r="C1" t="s">
        <v>23</v>
      </c>
    </row>
    <row r="2" spans="1:3">
      <c s="3" r="A2" t="s">
        <v>234</v>
      </c>
    </row>
    <row r="3" spans="1:3">
      <c s="4" r="A3" t="s">
        <v>338</v>
      </c>
      <c s="7" r="B3" t="n">
        <v>2101</v>
      </c>
    </row>
    <row r="4" spans="1:3">
      <c s="6" r="A4" t="n">
        <v>2017</v>
      </c>
      <c s="6" r="B4" t="n">
        <v>4311</v>
      </c>
    </row>
    <row r="5" spans="1:3">
      <c s="6" r="A5" t="n">
        <v>2018</v>
      </c>
      <c s="6" r="B5" t="n">
        <v>4459</v>
      </c>
    </row>
    <row r="6" spans="1:3">
      <c s="6" r="A6" t="n">
        <v>2019</v>
      </c>
      <c s="6" r="B6" t="n">
        <v>4612</v>
      </c>
    </row>
    <row r="7" spans="1:3">
      <c s="6" r="A7" t="n">
        <v>2020</v>
      </c>
      <c s="6" r="B7" t="n">
        <v>4771</v>
      </c>
    </row>
    <row r="8" spans="1:3">
      <c s="4" r="A8" t="s">
        <v>339</v>
      </c>
      <c s="6" r="B8" t="n">
        <v>1198217</v>
      </c>
    </row>
    <row r="9" spans="1:3">
      <c s="4" r="A9" t="s">
        <v>507</v>
      </c>
      <c s="6" r="B9" t="n">
        <v>1218471</v>
      </c>
    </row>
    <row r="10" spans="1:3">
      <c s="4" r="A10" t="s">
        <v>508</v>
      </c>
      <c s="6" r="B10" t="n">
        <v>-570</v>
      </c>
    </row>
    <row r="11" spans="1:3">
      <c s="4" r="A11" t="s">
        <v>287</v>
      </c>
      <c s="6" r="B11" t="n">
        <v>-18020</v>
      </c>
    </row>
    <row r="12" spans="1:3">
      <c s="4" r="A12" t="s">
        <v>509</v>
      </c>
      <c s="6" r="B12" t="n">
        <v>1199881</v>
      </c>
    </row>
    <row r="13" spans="1:3">
      <c s="4" r="A13" t="s">
        <v>510</v>
      </c>
    </row>
    <row r="14" spans="1:3">
      <c s="3" r="A14" t="s">
        <v>234</v>
      </c>
    </row>
    <row r="15" spans="1:3">
      <c s="4" r="A15" t="s">
        <v>338</v>
      </c>
      <c s="6" r="B15" t="n">
        <v>2101</v>
      </c>
    </row>
    <row r="16" spans="1:3">
      <c s="6" r="A16" t="n">
        <v>2017</v>
      </c>
      <c s="6" r="B16" t="n">
        <v>4311</v>
      </c>
    </row>
    <row r="17" spans="1:3">
      <c s="6" r="A17" t="n">
        <v>2018</v>
      </c>
      <c s="6" r="B17" t="n">
        <v>4459</v>
      </c>
    </row>
    <row r="18" spans="1:3">
      <c s="6" r="A18" t="n">
        <v>2019</v>
      </c>
      <c s="6" r="B18" t="n">
        <v>4612</v>
      </c>
    </row>
    <row r="19" spans="1:3">
      <c s="6" r="A19" t="n">
        <v>2020</v>
      </c>
      <c s="6" r="B19" t="n">
        <v>4771</v>
      </c>
    </row>
    <row r="20" spans="1:3">
      <c s="4" r="A20" t="s">
        <v>339</v>
      </c>
      <c s="6" r="B20" t="n">
        <v>156742</v>
      </c>
    </row>
    <row r="21" spans="1:3">
      <c s="4" r="A21" t="s">
        <v>507</v>
      </c>
      <c s="6" r="B21" t="n">
        <v>176996</v>
      </c>
    </row>
    <row r="22" spans="1:3">
      <c s="4" r="A22" t="s">
        <v>508</v>
      </c>
      <c s="6" r="B22" t="n">
        <v>0</v>
      </c>
    </row>
    <row r="23" spans="1:3">
      <c s="4" r="A23" t="s">
        <v>287</v>
      </c>
      <c s="6" r="B23" t="n">
        <v>-2943</v>
      </c>
    </row>
    <row r="24" spans="1:3">
      <c s="4" r="A24" t="s">
        <v>509</v>
      </c>
      <c s="6" r="B24" t="n">
        <v>174053</v>
      </c>
    </row>
    <row r="25" spans="1:3">
      <c s="4" r="A25" t="s">
        <v>505</v>
      </c>
    </row>
    <row r="26" spans="1:3">
      <c s="3" r="A26" t="s">
        <v>234</v>
      </c>
    </row>
    <row r="27" spans="1:3">
      <c s="4" r="A27" t="s">
        <v>338</v>
      </c>
      <c s="6" r="B27" t="n">
        <v>0</v>
      </c>
    </row>
    <row r="28" spans="1:3">
      <c s="6" r="A28" t="n">
        <v>2017</v>
      </c>
      <c s="6" r="B28" t="n">
        <v>0</v>
      </c>
    </row>
    <row r="29" spans="1:3">
      <c s="6" r="A29" t="n">
        <v>2018</v>
      </c>
      <c s="6" r="B29" t="n">
        <v>0</v>
      </c>
    </row>
    <row r="30" spans="1:3">
      <c s="6" r="A30" t="n">
        <v>2019</v>
      </c>
      <c s="6" r="B30" t="n">
        <v>0</v>
      </c>
    </row>
    <row r="31" spans="1:3">
      <c s="6" r="A31" t="n">
        <v>2020</v>
      </c>
      <c s="6" r="B31" t="n">
        <v>0</v>
      </c>
    </row>
    <row r="32" spans="1:3">
      <c s="4" r="A32" t="s">
        <v>339</v>
      </c>
      <c s="6" r="B32" t="n">
        <v>700000</v>
      </c>
    </row>
    <row r="33" spans="1:3">
      <c s="4" r="A33" t="s">
        <v>507</v>
      </c>
      <c s="6" r="B33" t="n">
        <v>700000</v>
      </c>
    </row>
    <row r="34" spans="1:3">
      <c s="4" r="A34" t="s">
        <v>508</v>
      </c>
      <c s="6" r="B34" t="n">
        <v>-570</v>
      </c>
      <c s="7" r="C34" t="n">
        <v>-600</v>
      </c>
    </row>
    <row r="35" spans="1:3">
      <c s="4" r="A35" t="s">
        <v>287</v>
      </c>
      <c s="6" r="B35" t="n">
        <v>-12462</v>
      </c>
      <c s="7" r="C35" t="n">
        <v>-13700</v>
      </c>
    </row>
    <row r="36" spans="1:3">
      <c s="4" r="A36" t="s">
        <v>509</v>
      </c>
      <c s="6" r="B36" t="n">
        <v>686968</v>
      </c>
    </row>
    <row r="37" spans="1:3">
      <c s="4" r="A37" t="s">
        <v>511</v>
      </c>
    </row>
    <row r="38" spans="1:3">
      <c s="3" r="A38" t="s">
        <v>234</v>
      </c>
    </row>
    <row r="39" spans="1:3">
      <c s="4" r="A39" t="s">
        <v>338</v>
      </c>
      <c s="6" r="B39" t="n">
        <v>0</v>
      </c>
    </row>
    <row r="40" spans="1:3">
      <c s="6" r="A40" t="n">
        <v>2017</v>
      </c>
      <c s="6" r="B40" t="n">
        <v>0</v>
      </c>
    </row>
    <row r="41" spans="1:3">
      <c s="6" r="A41" t="n">
        <v>2018</v>
      </c>
      <c s="6" r="B41" t="n">
        <v>0</v>
      </c>
    </row>
    <row r="42" spans="1:3">
      <c s="6" r="A42" t="n">
        <v>2019</v>
      </c>
      <c s="6" r="B42" t="n">
        <v>0</v>
      </c>
    </row>
    <row r="43" spans="1:3">
      <c s="6" r="A43" t="n">
        <v>2020</v>
      </c>
      <c s="6" r="B43" t="n">
        <v>0</v>
      </c>
    </row>
    <row r="44" spans="1:3">
      <c s="4" r="A44" t="s">
        <v>339</v>
      </c>
      <c s="6" r="B44" t="n">
        <v>341475</v>
      </c>
    </row>
    <row r="45" spans="1:3">
      <c s="4" r="A45" t="s">
        <v>507</v>
      </c>
      <c s="6" r="B45" t="n">
        <v>341475</v>
      </c>
    </row>
    <row r="46" spans="1:3">
      <c s="4" r="A46" t="s">
        <v>508</v>
      </c>
      <c s="6" r="B46" t="n">
        <v>0</v>
      </c>
    </row>
    <row r="47" spans="1:3">
      <c s="4" r="A47" t="s">
        <v>287</v>
      </c>
      <c s="6" r="B47" t="n">
        <v>-2615</v>
      </c>
    </row>
    <row r="48" spans="1:3">
      <c s="4" r="A48" t="s">
        <v>509</v>
      </c>
      <c s="7" r="B48" t="n">
        <v>3388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s="1" r="A1" t="s">
        <v>512</v>
      </c>
      <c s="2" r="B1" t="s">
        <v>1</v>
      </c>
      <c r="D1" t="n"/>
    </row>
    <row r="2" spans="1:5">
      <c s="2" r="B2" t="s">
        <v>336</v>
      </c>
      <c s="2" r="C2" t="s">
        <v>513</v>
      </c>
      <c s="2" r="D2" t="s">
        <v>283</v>
      </c>
      <c s="2" r="E2" t="s">
        <v>514</v>
      </c>
    </row>
    <row r="3" spans="1:5">
      <c s="3" r="A3" t="s">
        <v>515</v>
      </c>
    </row>
    <row r="4" spans="1:5">
      <c s="4" r="A4" t="s">
        <v>516</v>
      </c>
      <c s="7" r="B4" t="n">
        <v>1896</v>
      </c>
      <c s="7" r="D4" t="n">
        <v>1468</v>
      </c>
    </row>
    <row r="5" spans="1:5">
      <c s="4" r="A5" t="s">
        <v>517</v>
      </c>
      <c s="6" r="B5" t="n">
        <v>800</v>
      </c>
    </row>
    <row r="6" spans="1:5">
      <c s="4" r="A6" t="s">
        <v>518</v>
      </c>
      <c s="6" r="B6" t="n">
        <v>800</v>
      </c>
    </row>
    <row r="7" spans="1:5">
      <c s="4" r="A7" t="s">
        <v>519</v>
      </c>
    </row>
    <row r="8" spans="1:5">
      <c s="3" r="A8" t="s">
        <v>515</v>
      </c>
    </row>
    <row r="9" spans="1:5">
      <c s="4" r="A9" t="s">
        <v>516</v>
      </c>
      <c s="6" r="B9" t="n">
        <v>98371</v>
      </c>
      <c s="6" r="D9" t="n">
        <v>66358</v>
      </c>
    </row>
    <row r="10" spans="1:5">
      <c s="4" r="A10" t="s">
        <v>520</v>
      </c>
    </row>
    <row r="11" spans="1:5">
      <c s="3" r="A11" t="s">
        <v>515</v>
      </c>
    </row>
    <row r="12" spans="1:5">
      <c s="4" r="A12" t="s">
        <v>521</v>
      </c>
      <c s="6" r="B12" t="n">
        <v>200000</v>
      </c>
      <c s="6" r="D12" t="n">
        <v>200000</v>
      </c>
    </row>
    <row r="13" spans="1:5">
      <c s="4" r="A13" t="s">
        <v>522</v>
      </c>
      <c s="6" r="B13" t="n">
        <v>1500</v>
      </c>
    </row>
    <row r="14" spans="1:5">
      <c s="4" r="A14" t="s">
        <v>523</v>
      </c>
    </row>
    <row r="15" spans="1:5">
      <c s="3" r="A15" t="s">
        <v>515</v>
      </c>
    </row>
    <row r="16" spans="1:5">
      <c s="4" r="A16" t="s">
        <v>521</v>
      </c>
      <c s="6" r="B16" t="n">
        <v>69500</v>
      </c>
      <c s="10" r="C16" t="n">
        <v>90</v>
      </c>
      <c s="6" r="D16" t="n">
        <v>64900</v>
      </c>
      <c s="10" r="E16" t="n">
        <v>90</v>
      </c>
    </row>
    <row r="17" spans="1:5">
      <c s="4" r="A17" t="s">
        <v>524</v>
      </c>
    </row>
    <row r="18" spans="1:5">
      <c s="3" r="A18" t="s">
        <v>515</v>
      </c>
    </row>
    <row r="19" spans="1:5">
      <c s="4" r="A19" t="s">
        <v>516</v>
      </c>
      <c s="6" r="B19" t="n">
        <v>96500</v>
      </c>
      <c s="6" r="C19" t="n">
        <v>125</v>
      </c>
    </row>
    <row r="20" spans="1:5">
      <c s="4" r="A20" t="s">
        <v>525</v>
      </c>
    </row>
    <row r="21" spans="1:5">
      <c s="3" r="A21" t="s">
        <v>515</v>
      </c>
    </row>
    <row r="22" spans="1:5">
      <c s="4" r="A22" t="s">
        <v>521</v>
      </c>
      <c s="7" r="B22" t="n">
        <v>43500</v>
      </c>
      <c s="11" r="C22" t="n">
        <v>56.3</v>
      </c>
      <c s="7" r="D22" t="n">
        <v>40600</v>
      </c>
      <c s="11" r="E22" t="n">
        <v>56.3</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r="1" spans="1:4">
      <c s="1" r="A1" t="s">
        <v>526</v>
      </c>
      <c s="2" r="B1" t="s">
        <v>527</v>
      </c>
      <c s="2" r="C1" t="s">
        <v>528</v>
      </c>
      <c s="2" r="D1" t="s">
        <v>283</v>
      </c>
    </row>
    <row r="2" spans="1:4">
      <c s="3" r="A2" t="s">
        <v>529</v>
      </c>
    </row>
    <row r="3" spans="1:4">
      <c s="4" r="A3" t="s">
        <v>530</v>
      </c>
      <c s="7" r="B3" t="n">
        <v>3377</v>
      </c>
      <c s="7" r="D3" t="n">
        <v>7087</v>
      </c>
    </row>
    <row r="4" spans="1:4">
      <c s="4" r="A4" t="s">
        <v>531</v>
      </c>
      <c s="6" r="B4" t="n">
        <v>1896</v>
      </c>
      <c s="6" r="D4" t="n">
        <v>1468</v>
      </c>
    </row>
    <row r="5" spans="1:4">
      <c s="4" r="A5" t="s">
        <v>519</v>
      </c>
    </row>
    <row r="6" spans="1:4">
      <c s="3" r="A6" t="s">
        <v>529</v>
      </c>
    </row>
    <row r="7" spans="1:4">
      <c s="4" r="A7" t="s">
        <v>530</v>
      </c>
      <c s="6" r="B7" t="n">
        <v>3377</v>
      </c>
      <c s="6" r="D7" t="n">
        <v>7087</v>
      </c>
    </row>
    <row r="8" spans="1:4">
      <c s="4" r="A8" t="s">
        <v>531</v>
      </c>
      <c s="6" r="B8" t="n">
        <v>98371</v>
      </c>
      <c s="6" r="D8" t="n">
        <v>66358</v>
      </c>
    </row>
    <row r="9" spans="1:4">
      <c s="4" r="A9" t="s">
        <v>532</v>
      </c>
    </row>
    <row r="10" spans="1:4">
      <c s="3" r="A10" t="s">
        <v>529</v>
      </c>
    </row>
    <row r="11" spans="1:4">
      <c s="4" r="A11" t="s">
        <v>531</v>
      </c>
      <c s="7" r="B11" t="n">
        <v>96500</v>
      </c>
      <c s="10" r="C11" t="n">
        <v>125</v>
      </c>
    </row>
    <row r="12" spans="1:4">
      <c s="4" r="A12" t="s">
        <v>533</v>
      </c>
    </row>
    <row r="13" spans="1:4">
      <c s="3" r="A13" t="s">
        <v>529</v>
      </c>
    </row>
    <row r="14" spans="1:4">
      <c s="4" r="A14" t="s">
        <v>534</v>
      </c>
      <c s="6" r="B14" t="n">
        <v>1</v>
      </c>
      <c s="6" r="C14" t="n">
        <v>1</v>
      </c>
    </row>
    <row r="15" spans="1:4">
      <c s="4" r="A15" t="s">
        <v>530</v>
      </c>
      <c s="7" r="B15" t="n">
        <v>275</v>
      </c>
      <c s="6" r="D15" t="n">
        <v>1695</v>
      </c>
    </row>
    <row r="16" spans="1:4">
      <c s="4" r="A16" t="s">
        <v>535</v>
      </c>
    </row>
    <row r="17" spans="1:4">
      <c s="3" r="A17" t="s">
        <v>529</v>
      </c>
    </row>
    <row r="18" spans="1:4">
      <c s="4" r="A18" t="s">
        <v>534</v>
      </c>
      <c s="6" r="B18" t="n">
        <v>2</v>
      </c>
      <c s="6" r="C18" t="n">
        <v>2</v>
      </c>
    </row>
    <row r="19" spans="1:4">
      <c s="4" r="A19" t="s">
        <v>530</v>
      </c>
      <c s="7" r="B19" t="n">
        <v>3102</v>
      </c>
      <c s="6" r="D19" t="n">
        <v>5392</v>
      </c>
    </row>
    <row r="20" spans="1:4">
      <c s="4" r="A20" t="s">
        <v>536</v>
      </c>
    </row>
    <row r="21" spans="1:4">
      <c s="3" r="A21" t="s">
        <v>529</v>
      </c>
    </row>
    <row r="22" spans="1:4">
      <c s="4" r="A22" t="s">
        <v>537</v>
      </c>
      <c s="6" r="B22" t="n">
        <v>1</v>
      </c>
      <c s="6" r="C22" t="n">
        <v>1</v>
      </c>
    </row>
    <row r="23" spans="1:4">
      <c s="4" r="A23" t="s">
        <v>531</v>
      </c>
      <c s="7" r="B23" t="n">
        <v>1896</v>
      </c>
      <c s="6" r="D23" t="n">
        <v>1468</v>
      </c>
    </row>
    <row r="24" spans="1:4">
      <c s="4" r="A24" t="s">
        <v>538</v>
      </c>
    </row>
    <row r="25" spans="1:4">
      <c s="3" r="A25" t="s">
        <v>529</v>
      </c>
    </row>
    <row r="26" spans="1:4">
      <c s="4" r="A26" t="s">
        <v>537</v>
      </c>
      <c s="6" r="B26" t="n">
        <v>1</v>
      </c>
      <c s="6" r="C26" t="n">
        <v>1</v>
      </c>
    </row>
    <row r="27" spans="1:4">
      <c s="4" r="A27" t="s">
        <v>531</v>
      </c>
      <c s="7" r="B27" t="n">
        <v>96475</v>
      </c>
      <c s="7" r="D27" t="n">
        <v>648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9</v>
      </c>
      <c s="2" r="B1" t="s">
        <v>61</v>
      </c>
      <c s="2" r="D1" t="s">
        <v>1</v>
      </c>
    </row>
    <row r="2" spans="1:5">
      <c s="2" r="B2" t="s">
        <v>2</v>
      </c>
      <c s="2" r="C2" t="s">
        <v>62</v>
      </c>
      <c s="2" r="D2" t="s">
        <v>2</v>
      </c>
      <c s="2" r="E2" t="s">
        <v>62</v>
      </c>
    </row>
    <row r="3" spans="1:5">
      <c s="3" r="A3" t="s">
        <v>540</v>
      </c>
    </row>
    <row r="4" spans="1:5">
      <c s="4" r="A4" t="s">
        <v>541</v>
      </c>
      <c s="7" r="B4" t="n">
        <v>7091</v>
      </c>
      <c s="7" r="C4" t="n">
        <v>-1729</v>
      </c>
      <c s="7" r="D4" t="n">
        <v>-4090</v>
      </c>
      <c s="7" r="E4" t="n">
        <v>-3274</v>
      </c>
    </row>
    <row r="5" spans="1:5">
      <c s="4" r="A5" t="s">
        <v>542</v>
      </c>
      <c s="6" r="B5" t="n">
        <v>-215</v>
      </c>
      <c s="6" r="C5" t="n">
        <v>-25</v>
      </c>
      <c s="6" r="D5" t="n">
        <v>-381</v>
      </c>
      <c s="6" r="E5" t="n">
        <v>-25</v>
      </c>
    </row>
    <row r="6" spans="1:5">
      <c s="4" r="A6" t="s">
        <v>543</v>
      </c>
    </row>
    <row r="7" spans="1:5">
      <c s="3" r="A7" t="s">
        <v>540</v>
      </c>
    </row>
    <row r="8" spans="1:5">
      <c s="4" r="A8" t="s">
        <v>541</v>
      </c>
      <c s="6" r="B8" t="n">
        <v>-417</v>
      </c>
      <c s="6" r="C8" t="n">
        <v>-1169</v>
      </c>
      <c s="6" r="D8" t="n">
        <v>-1957</v>
      </c>
      <c s="6" r="E8" t="n">
        <v>-2714</v>
      </c>
    </row>
    <row r="9" spans="1:5">
      <c s="4" r="A9" t="s">
        <v>542</v>
      </c>
      <c s="6" r="B9" t="n">
        <v>-215</v>
      </c>
      <c s="6" r="C9" t="n">
        <v>-25</v>
      </c>
      <c s="6" r="D9" t="n">
        <v>-381</v>
      </c>
      <c s="6" r="E9" t="n">
        <v>-25</v>
      </c>
    </row>
    <row r="10" spans="1:5">
      <c s="4" r="A10" t="s">
        <v>544</v>
      </c>
    </row>
    <row r="11" spans="1:5">
      <c s="3" r="A11" t="s">
        <v>540</v>
      </c>
    </row>
    <row r="12" spans="1:5">
      <c s="4" r="A12" t="s">
        <v>541</v>
      </c>
      <c s="6" r="B12" t="n">
        <v>283</v>
      </c>
      <c s="6" r="C12" t="n">
        <v>-164</v>
      </c>
      <c s="6" r="D12" t="n">
        <v>-2220</v>
      </c>
      <c s="6" r="E12" t="n">
        <v>-164</v>
      </c>
    </row>
    <row r="13" spans="1:5">
      <c s="4" r="A13" t="s">
        <v>542</v>
      </c>
      <c s="6" r="B13" t="n">
        <v>0</v>
      </c>
      <c s="6" r="C13" t="n">
        <v>0</v>
      </c>
      <c s="6" r="D13" t="n">
        <v>0</v>
      </c>
      <c s="6" r="E13" t="n">
        <v>0</v>
      </c>
    </row>
    <row r="14" spans="1:5">
      <c s="4" r="A14" t="s">
        <v>545</v>
      </c>
    </row>
    <row r="15" spans="1:5">
      <c s="3" r="A15" t="s">
        <v>540</v>
      </c>
    </row>
    <row r="16" spans="1:5">
      <c s="4" r="A16" t="s">
        <v>541</v>
      </c>
      <c s="6" r="B16" t="n">
        <v>7225</v>
      </c>
      <c s="6" r="C16" t="n">
        <v>-396</v>
      </c>
      <c s="6" r="D16" t="n">
        <v>87</v>
      </c>
      <c s="6" r="E16" t="n">
        <v>-396</v>
      </c>
    </row>
    <row r="17" spans="1:5">
      <c s="4" r="A17" t="s">
        <v>542</v>
      </c>
      <c s="7" r="B17" t="n">
        <v>0</v>
      </c>
      <c s="7" r="C17" t="n">
        <v>0</v>
      </c>
      <c s="7" r="D17" t="n">
        <v>0</v>
      </c>
      <c s="7" r="E1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6</v>
      </c>
      <c s="2" r="B1" t="s">
        <v>2</v>
      </c>
      <c s="2" r="C1" t="s">
        <v>23</v>
      </c>
    </row>
    <row r="2" spans="1:3">
      <c s="3" r="A2" t="s">
        <v>189</v>
      </c>
    </row>
    <row r="3" spans="1:3">
      <c s="4" r="A3" t="s">
        <v>547</v>
      </c>
      <c s="7" r="B3" t="n">
        <v>3377</v>
      </c>
      <c s="7" r="C3" t="n">
        <v>7087</v>
      </c>
    </row>
    <row r="4" spans="1:3">
      <c s="4" r="A4" t="s">
        <v>548</v>
      </c>
      <c s="6" r="B4" t="n">
        <v>0</v>
      </c>
      <c s="6" r="C4" t="n">
        <v>0</v>
      </c>
    </row>
    <row r="5" spans="1:3">
      <c s="4" r="A5" t="s">
        <v>549</v>
      </c>
      <c s="6" r="B5" t="n">
        <v>3377</v>
      </c>
      <c s="6" r="C5" t="n">
        <v>7087</v>
      </c>
    </row>
    <row r="6" spans="1:3">
      <c s="4" r="A6" t="s">
        <v>550</v>
      </c>
      <c s="6" r="B6" t="n">
        <v>-1544</v>
      </c>
      <c s="6" r="C6" t="n">
        <v>-1468</v>
      </c>
    </row>
    <row r="7" spans="1:3">
      <c s="4" r="A7" t="s">
        <v>551</v>
      </c>
      <c s="6" r="B7" t="n">
        <v>0</v>
      </c>
      <c s="6" r="C7" t="n">
        <v>0</v>
      </c>
    </row>
    <row r="8" spans="1:3">
      <c s="4" r="A8" t="s">
        <v>552</v>
      </c>
      <c s="6" r="B8" t="n">
        <v>1833</v>
      </c>
      <c s="6" r="C8" t="n">
        <v>5619</v>
      </c>
    </row>
    <row r="9" spans="1:3">
      <c s="4" r="A9" t="s">
        <v>553</v>
      </c>
      <c s="6" r="B9" t="n">
        <v>1896</v>
      </c>
      <c s="6" r="C9" t="n">
        <v>1468</v>
      </c>
    </row>
    <row r="10" spans="1:3">
      <c s="4" r="A10" t="s">
        <v>554</v>
      </c>
      <c s="6" r="B10" t="n">
        <v>0</v>
      </c>
      <c s="6" r="C10" t="n">
        <v>0</v>
      </c>
    </row>
    <row r="11" spans="1:3">
      <c s="4" r="A11" t="s">
        <v>555</v>
      </c>
      <c s="6" r="B11" t="n">
        <v>1896</v>
      </c>
      <c s="6" r="C11" t="n">
        <v>1468</v>
      </c>
    </row>
    <row r="12" spans="1:3">
      <c s="4" r="A12" t="s">
        <v>556</v>
      </c>
      <c s="6" r="B12" t="n">
        <v>-1544</v>
      </c>
      <c s="6" r="C12" t="n">
        <v>-1468</v>
      </c>
    </row>
    <row r="13" spans="1:3">
      <c s="4" r="A13" t="s">
        <v>557</v>
      </c>
      <c s="6" r="B13" t="n">
        <v>0</v>
      </c>
      <c s="6" r="C13" t="n">
        <v>0</v>
      </c>
    </row>
    <row r="14" spans="1:3">
      <c s="4" r="A14" t="s">
        <v>558</v>
      </c>
      <c s="7" r="B14" t="n">
        <v>352</v>
      </c>
      <c s="7" r="C1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1</v>
      </c>
      <c s="2" r="D1" t="s">
        <v>1</v>
      </c>
    </row>
    <row r="2" spans="1:5">
      <c s="2" r="B2" t="s">
        <v>2</v>
      </c>
      <c s="2" r="C2" t="s">
        <v>62</v>
      </c>
      <c s="2" r="D2" t="s">
        <v>2</v>
      </c>
      <c s="2" r="E2" t="s">
        <v>62</v>
      </c>
    </row>
    <row r="3" spans="1:5">
      <c s="3" r="A3" t="s">
        <v>92</v>
      </c>
    </row>
    <row r="4" spans="1:5">
      <c s="4" r="A4" t="s">
        <v>81</v>
      </c>
      <c s="7" r="B4" t="n">
        <v>37466</v>
      </c>
      <c s="7" r="C4" t="n">
        <v>16826</v>
      </c>
      <c s="7" r="D4" t="n">
        <v>21723</v>
      </c>
      <c s="7" r="E4" t="n">
        <v>36265</v>
      </c>
    </row>
    <row r="5" spans="1:5">
      <c s="3" r="A5" t="s">
        <v>93</v>
      </c>
    </row>
    <row r="6" spans="1:5">
      <c s="4" r="A6" t="s">
        <v>94</v>
      </c>
      <c s="6" r="B6" t="n">
        <v>324</v>
      </c>
      <c s="6" r="C6" t="n">
        <v>-595</v>
      </c>
      <c s="6" r="D6" t="n">
        <v>-249</v>
      </c>
      <c s="6" r="E6" t="n">
        <v>-595</v>
      </c>
    </row>
    <row r="7" spans="1:5">
      <c s="4" r="A7" t="s">
        <v>95</v>
      </c>
      <c s="6" r="B7" t="n">
        <v>-206</v>
      </c>
      <c s="6" r="C7" t="n">
        <v>-1144</v>
      </c>
      <c s="6" r="D7" t="n">
        <v>-1698</v>
      </c>
      <c s="6" r="E7" t="n">
        <v>-2689</v>
      </c>
    </row>
    <row r="8" spans="1:5">
      <c s="4" r="A8" t="s">
        <v>96</v>
      </c>
      <c s="6" r="B8" t="n">
        <v>118</v>
      </c>
      <c s="6" r="C8" t="n">
        <v>-1739</v>
      </c>
      <c s="6" r="D8" t="n">
        <v>-1947</v>
      </c>
      <c s="6" r="E8" t="n">
        <v>-3284</v>
      </c>
    </row>
    <row r="9" spans="1:5">
      <c s="4" r="A9" t="s">
        <v>97</v>
      </c>
      <c s="6" r="B9" t="n">
        <v>37584</v>
      </c>
      <c s="6" r="C9" t="n">
        <v>15087</v>
      </c>
      <c s="6" r="D9" t="n">
        <v>19776</v>
      </c>
      <c s="6" r="E9" t="n">
        <v>32981</v>
      </c>
    </row>
    <row r="10" spans="1:5">
      <c s="4" r="A10" t="s">
        <v>98</v>
      </c>
      <c s="6" r="B10" t="n">
        <v>9</v>
      </c>
      <c s="6" r="C10" t="n">
        <v>9</v>
      </c>
      <c s="6" r="D10" t="n">
        <v>41</v>
      </c>
      <c s="6" r="E10" t="n">
        <v>20</v>
      </c>
    </row>
    <row r="11" spans="1:5">
      <c s="4" r="A11" t="s">
        <v>99</v>
      </c>
      <c s="7" r="B11" t="n">
        <v>37593</v>
      </c>
      <c s="7" r="C11" t="n">
        <v>15096</v>
      </c>
      <c s="7" r="D11" t="n">
        <v>19817</v>
      </c>
      <c s="7" r="E11" t="n">
        <v>33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v>
      </c>
      <c s="2" r="C1" t="s">
        <v>23</v>
      </c>
    </row>
    <row r="2" spans="1:3">
      <c s="3" r="A2" t="s">
        <v>251</v>
      </c>
    </row>
    <row r="3" spans="1:3">
      <c s="4" r="A3" t="s">
        <v>560</v>
      </c>
      <c s="7" r="B3" t="n">
        <v>85253</v>
      </c>
      <c s="7" r="C3" t="n">
        <v>273811</v>
      </c>
    </row>
    <row r="4" spans="1:3">
      <c s="4" r="A4" t="s">
        <v>561</v>
      </c>
      <c s="6" r="B4" t="n">
        <v>40599</v>
      </c>
      <c s="6" r="C4" t="n">
        <v>29643</v>
      </c>
    </row>
    <row r="5" spans="1:3">
      <c s="4" r="A5" t="s">
        <v>505</v>
      </c>
    </row>
    <row r="6" spans="1:3">
      <c s="3" r="A6" t="s">
        <v>251</v>
      </c>
    </row>
    <row r="7" spans="1:3">
      <c s="4" r="A7" t="s">
        <v>562</v>
      </c>
      <c s="6" r="B7" t="n">
        <v>700000</v>
      </c>
      <c s="6" r="C7" t="n">
        <v>700000</v>
      </c>
    </row>
    <row r="8" spans="1:3">
      <c s="4" r="A8" t="s">
        <v>563</v>
      </c>
    </row>
    <row r="9" spans="1:3">
      <c s="3" r="A9" t="s">
        <v>251</v>
      </c>
    </row>
    <row r="10" spans="1:3">
      <c s="4" r="A10" t="s">
        <v>562</v>
      </c>
      <c s="6" r="B10" t="n">
        <v>176996</v>
      </c>
      <c s="6" r="C10" t="n">
        <v>177850</v>
      </c>
    </row>
    <row r="11" spans="1:3">
      <c s="4" r="A11" t="s">
        <v>564</v>
      </c>
    </row>
    <row r="12" spans="1:3">
      <c s="3" r="A12" t="s">
        <v>251</v>
      </c>
    </row>
    <row r="13" spans="1:3">
      <c s="4" r="A13" t="s">
        <v>565</v>
      </c>
      <c s="6" r="B13" t="n">
        <v>85503</v>
      </c>
      <c s="6" r="C13" t="n">
        <v>270184</v>
      </c>
    </row>
    <row r="14" spans="1:3">
      <c s="4" r="A14" t="s">
        <v>566</v>
      </c>
      <c s="6" r="B14" t="n">
        <v>40957</v>
      </c>
      <c s="6" r="C14" t="n">
        <v>29993</v>
      </c>
    </row>
    <row r="15" spans="1:3">
      <c s="4" r="A15" t="s">
        <v>567</v>
      </c>
    </row>
    <row r="16" spans="1:3">
      <c s="3" r="A16" t="s">
        <v>251</v>
      </c>
    </row>
    <row r="17" spans="1:3">
      <c s="4" r="A17" t="s">
        <v>568</v>
      </c>
      <c s="6" r="B17" t="n">
        <v>686968</v>
      </c>
      <c s="6" r="C17" t="n">
        <v>685704</v>
      </c>
    </row>
    <row r="18" spans="1:3">
      <c s="4" r="A18" t="s">
        <v>569</v>
      </c>
    </row>
    <row r="19" spans="1:3">
      <c s="3" r="A19" t="s">
        <v>251</v>
      </c>
    </row>
    <row r="20" spans="1:3">
      <c s="4" r="A20" t="s">
        <v>568</v>
      </c>
      <c s="6" r="B20" t="n">
        <v>174053</v>
      </c>
      <c s="6" r="C20" t="n">
        <v>174846</v>
      </c>
    </row>
    <row r="21" spans="1:3">
      <c s="4" r="A21" t="s">
        <v>570</v>
      </c>
    </row>
    <row r="22" spans="1:3">
      <c s="3" r="A22" t="s">
        <v>251</v>
      </c>
    </row>
    <row r="23" spans="1:3">
      <c s="4" r="A23" t="s">
        <v>565</v>
      </c>
      <c s="6" r="B23" t="n">
        <v>83902</v>
      </c>
      <c s="6" r="C23" t="n">
        <v>274628</v>
      </c>
    </row>
    <row r="24" spans="1:3">
      <c s="4" r="A24" t="s">
        <v>566</v>
      </c>
      <c s="6" r="B24" t="n">
        <v>43781</v>
      </c>
      <c s="6" r="C24" t="n">
        <v>30838</v>
      </c>
    </row>
    <row r="25" spans="1:3">
      <c s="4" r="A25" t="s">
        <v>571</v>
      </c>
    </row>
    <row r="26" spans="1:3">
      <c s="3" r="A26" t="s">
        <v>251</v>
      </c>
    </row>
    <row r="27" spans="1:3">
      <c s="4" r="A27" t="s">
        <v>568</v>
      </c>
      <c s="6" r="B27" t="n">
        <v>708750</v>
      </c>
      <c s="6" r="C27" t="n">
        <v>718500</v>
      </c>
    </row>
    <row r="28" spans="1:3">
      <c s="4" r="A28" t="s">
        <v>572</v>
      </c>
    </row>
    <row r="29" spans="1:3">
      <c s="3" r="A29" t="s">
        <v>251</v>
      </c>
    </row>
    <row r="30" spans="1:3">
      <c s="4" r="A30" t="s">
        <v>568</v>
      </c>
      <c s="7" r="B30" t="n">
        <v>175852</v>
      </c>
      <c s="7" r="C30" t="n">
        <v>1652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23</v>
      </c>
    </row>
    <row r="2" spans="1:3">
      <c s="4" r="A2" t="s">
        <v>574</v>
      </c>
    </row>
    <row r="3" spans="1:3">
      <c s="3" r="A3" t="s">
        <v>251</v>
      </c>
    </row>
    <row r="4" spans="1:3">
      <c s="4" r="A4" t="s">
        <v>565</v>
      </c>
      <c s="7" r="B4" t="n">
        <v>83902</v>
      </c>
      <c s="7" r="C4" t="n">
        <v>274628</v>
      </c>
    </row>
    <row r="5" spans="1:3">
      <c s="4" r="A5" t="s">
        <v>566</v>
      </c>
      <c s="6" r="B5" t="n">
        <v>43781</v>
      </c>
      <c s="6" r="C5" t="n">
        <v>30838</v>
      </c>
    </row>
    <row r="6" spans="1:3">
      <c s="4" r="A6" t="s">
        <v>575</v>
      </c>
    </row>
    <row r="7" spans="1:3">
      <c s="3" r="A7" t="s">
        <v>251</v>
      </c>
    </row>
    <row r="8" spans="1:3">
      <c s="4" r="A8" t="s">
        <v>568</v>
      </c>
      <c s="6" r="B8" t="n">
        <v>708750</v>
      </c>
      <c s="6" r="C8" t="n">
        <v>718500</v>
      </c>
    </row>
    <row r="9" spans="1:3">
      <c s="4" r="A9" t="s">
        <v>576</v>
      </c>
    </row>
    <row r="10" spans="1:3">
      <c s="3" r="A10" t="s">
        <v>251</v>
      </c>
    </row>
    <row r="11" spans="1:3">
      <c s="4" r="A11" t="s">
        <v>568</v>
      </c>
      <c s="6" r="B11" t="n">
        <v>175852</v>
      </c>
      <c s="7" r="C11" t="n">
        <v>165296</v>
      </c>
    </row>
    <row r="12" spans="1:3">
      <c s="4" r="A12" t="s">
        <v>577</v>
      </c>
    </row>
    <row r="13" spans="1:3">
      <c s="3" r="A13" t="s">
        <v>251</v>
      </c>
    </row>
    <row r="14" spans="1:3">
      <c s="4" r="A14" t="s">
        <v>565</v>
      </c>
      <c s="6" r="B14" t="n">
        <v>0</v>
      </c>
    </row>
    <row r="15" spans="1:3">
      <c s="4" r="A15" t="s">
        <v>566</v>
      </c>
      <c s="6" r="B15" t="n">
        <v>0</v>
      </c>
    </row>
    <row r="16" spans="1:3">
      <c s="4" r="A16" t="s">
        <v>578</v>
      </c>
    </row>
    <row r="17" spans="1:3">
      <c s="3" r="A17" t="s">
        <v>251</v>
      </c>
    </row>
    <row r="18" spans="1:3">
      <c s="4" r="A18" t="s">
        <v>568</v>
      </c>
      <c s="6" r="B18" t="n">
        <v>0</v>
      </c>
    </row>
    <row r="19" spans="1:3">
      <c s="4" r="A19" t="s">
        <v>579</v>
      </c>
    </row>
    <row r="20" spans="1:3">
      <c s="3" r="A20" t="s">
        <v>251</v>
      </c>
    </row>
    <row r="21" spans="1:3">
      <c s="4" r="A21" t="s">
        <v>568</v>
      </c>
      <c s="6" r="B21" t="n">
        <v>0</v>
      </c>
    </row>
    <row r="22" spans="1:3">
      <c s="4" r="A22" t="s">
        <v>580</v>
      </c>
    </row>
    <row r="23" spans="1:3">
      <c s="3" r="A23" t="s">
        <v>251</v>
      </c>
    </row>
    <row r="24" spans="1:3">
      <c s="4" r="A24" t="s">
        <v>565</v>
      </c>
      <c s="6" r="B24" t="n">
        <v>0</v>
      </c>
    </row>
    <row r="25" spans="1:3">
      <c s="4" r="A25" t="s">
        <v>566</v>
      </c>
      <c s="6" r="B25" t="n">
        <v>0</v>
      </c>
    </row>
    <row r="26" spans="1:3">
      <c s="4" r="A26" t="s">
        <v>581</v>
      </c>
    </row>
    <row r="27" spans="1:3">
      <c s="3" r="A27" t="s">
        <v>251</v>
      </c>
    </row>
    <row r="28" spans="1:3">
      <c s="4" r="A28" t="s">
        <v>568</v>
      </c>
      <c s="6" r="B28" t="n">
        <v>708750</v>
      </c>
    </row>
    <row r="29" spans="1:3">
      <c s="4" r="A29" t="s">
        <v>582</v>
      </c>
    </row>
    <row r="30" spans="1:3">
      <c s="3" r="A30" t="s">
        <v>251</v>
      </c>
    </row>
    <row r="31" spans="1:3">
      <c s="4" r="A31" t="s">
        <v>568</v>
      </c>
      <c s="6" r="B31" t="n">
        <v>0</v>
      </c>
    </row>
    <row r="32" spans="1:3">
      <c s="4" r="A32" t="s">
        <v>583</v>
      </c>
    </row>
    <row r="33" spans="1:3">
      <c s="3" r="A33" t="s">
        <v>251</v>
      </c>
    </row>
    <row r="34" spans="1:3">
      <c s="4" r="A34" t="s">
        <v>565</v>
      </c>
      <c s="6" r="B34" t="n">
        <v>83902</v>
      </c>
    </row>
    <row r="35" spans="1:3">
      <c s="4" r="A35" t="s">
        <v>566</v>
      </c>
      <c s="6" r="B35" t="n">
        <v>43781</v>
      </c>
    </row>
    <row r="36" spans="1:3">
      <c s="4" r="A36" t="s">
        <v>584</v>
      </c>
    </row>
    <row r="37" spans="1:3">
      <c s="3" r="A37" t="s">
        <v>251</v>
      </c>
    </row>
    <row r="38" spans="1:3">
      <c s="4" r="A38" t="s">
        <v>568</v>
      </c>
      <c s="6" r="B38" t="n">
        <v>0</v>
      </c>
    </row>
    <row r="39" spans="1:3">
      <c s="4" r="A39" t="s">
        <v>585</v>
      </c>
    </row>
    <row r="40" spans="1:3">
      <c s="3" r="A40" t="s">
        <v>251</v>
      </c>
    </row>
    <row r="41" spans="1:3">
      <c s="4" r="A41" t="s">
        <v>568</v>
      </c>
      <c s="6" r="B41" t="n">
        <v>175852</v>
      </c>
    </row>
    <row r="42" spans="1:3">
      <c s="4" r="A42" t="s">
        <v>586</v>
      </c>
    </row>
    <row r="43" spans="1:3">
      <c s="3" r="A43" t="s">
        <v>251</v>
      </c>
    </row>
    <row r="44" spans="1:3">
      <c s="4" r="A44" t="s">
        <v>565</v>
      </c>
      <c s="6" r="B44" t="n">
        <v>83902</v>
      </c>
    </row>
    <row r="45" spans="1:3">
      <c s="4" r="A45" t="s">
        <v>566</v>
      </c>
      <c s="6" r="B45" t="n">
        <v>43781</v>
      </c>
    </row>
    <row r="46" spans="1:3">
      <c s="4" r="A46" t="s">
        <v>587</v>
      </c>
    </row>
    <row r="47" spans="1:3">
      <c s="3" r="A47" t="s">
        <v>251</v>
      </c>
    </row>
    <row r="48" spans="1:3">
      <c s="4" r="A48" t="s">
        <v>568</v>
      </c>
      <c s="6" r="B48" t="n">
        <v>708750</v>
      </c>
    </row>
    <row r="49" spans="1:3">
      <c s="4" r="A49" t="s">
        <v>588</v>
      </c>
    </row>
    <row r="50" spans="1:3">
      <c s="3" r="A50" t="s">
        <v>251</v>
      </c>
    </row>
    <row r="51" spans="1:3">
      <c s="4" r="A51" t="s">
        <v>568</v>
      </c>
      <c s="7" r="B51" t="n">
        <v>1758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23</v>
      </c>
    </row>
    <row r="2" spans="1:3">
      <c s="3" r="A2" t="s">
        <v>251</v>
      </c>
    </row>
    <row r="3" spans="1:3">
      <c s="4" r="A3" t="s">
        <v>590</v>
      </c>
      <c s="7" r="B3" t="n">
        <v>3377</v>
      </c>
      <c s="7" r="C3" t="n">
        <v>7087</v>
      </c>
    </row>
    <row r="4" spans="1:3">
      <c s="4" r="A4" t="s">
        <v>313</v>
      </c>
      <c s="6" r="B4" t="n">
        <v>0</v>
      </c>
    </row>
    <row r="5" spans="1:3">
      <c s="4" r="A5" t="s">
        <v>516</v>
      </c>
      <c s="6" r="B5" t="n">
        <v>1896</v>
      </c>
      <c s="6" r="C5" t="n">
        <v>1468</v>
      </c>
    </row>
    <row r="6" spans="1:3">
      <c s="4" r="A6" t="s">
        <v>577</v>
      </c>
    </row>
    <row r="7" spans="1:3">
      <c s="3" r="A7" t="s">
        <v>251</v>
      </c>
    </row>
    <row r="8" spans="1:3">
      <c s="4" r="A8" t="s">
        <v>334</v>
      </c>
      <c s="6" r="B8" t="n">
        <v>0</v>
      </c>
    </row>
    <row r="9" spans="1:3">
      <c s="4" r="A9" t="s">
        <v>591</v>
      </c>
    </row>
    <row r="10" spans="1:3">
      <c s="3" r="A10" t="s">
        <v>251</v>
      </c>
    </row>
    <row r="11" spans="1:3">
      <c s="4" r="A11" t="s">
        <v>590</v>
      </c>
      <c s="6" r="B11" t="n">
        <v>0</v>
      </c>
    </row>
    <row r="12" spans="1:3">
      <c s="4" r="A12" t="s">
        <v>592</v>
      </c>
    </row>
    <row r="13" spans="1:3">
      <c s="3" r="A13" t="s">
        <v>251</v>
      </c>
    </row>
    <row r="14" spans="1:3">
      <c s="4" r="A14" t="s">
        <v>590</v>
      </c>
      <c s="6" r="B14" t="n">
        <v>0</v>
      </c>
    </row>
    <row r="15" spans="1:3">
      <c s="4" r="A15" t="s">
        <v>593</v>
      </c>
    </row>
    <row r="16" spans="1:3">
      <c s="3" r="A16" t="s">
        <v>251</v>
      </c>
    </row>
    <row r="17" spans="1:3">
      <c s="4" r="A17" t="s">
        <v>516</v>
      </c>
      <c s="6" r="B17" t="n">
        <v>0</v>
      </c>
    </row>
    <row r="18" spans="1:3">
      <c s="4" r="A18" t="s">
        <v>580</v>
      </c>
    </row>
    <row r="19" spans="1:3">
      <c s="3" r="A19" t="s">
        <v>251</v>
      </c>
    </row>
    <row r="20" spans="1:3">
      <c s="4" r="A20" t="s">
        <v>334</v>
      </c>
      <c s="6" r="B20" t="n">
        <v>0</v>
      </c>
    </row>
    <row r="21" spans="1:3">
      <c s="4" r="A21" t="s">
        <v>594</v>
      </c>
    </row>
    <row r="22" spans="1:3">
      <c s="3" r="A22" t="s">
        <v>251</v>
      </c>
    </row>
    <row r="23" spans="1:3">
      <c s="4" r="A23" t="s">
        <v>590</v>
      </c>
      <c s="6" r="B23" t="n">
        <v>275</v>
      </c>
    </row>
    <row r="24" spans="1:3">
      <c s="4" r="A24" t="s">
        <v>595</v>
      </c>
    </row>
    <row r="25" spans="1:3">
      <c s="3" r="A25" t="s">
        <v>251</v>
      </c>
    </row>
    <row r="26" spans="1:3">
      <c s="4" r="A26" t="s">
        <v>590</v>
      </c>
      <c s="6" r="B26" t="n">
        <v>3102</v>
      </c>
    </row>
    <row r="27" spans="1:3">
      <c s="4" r="A27" t="s">
        <v>596</v>
      </c>
    </row>
    <row r="28" spans="1:3">
      <c s="3" r="A28" t="s">
        <v>251</v>
      </c>
    </row>
    <row r="29" spans="1:3">
      <c s="4" r="A29" t="s">
        <v>516</v>
      </c>
      <c s="6" r="B29" t="n">
        <v>1896</v>
      </c>
    </row>
    <row r="30" spans="1:3">
      <c s="4" r="A30" t="s">
        <v>583</v>
      </c>
    </row>
    <row r="31" spans="1:3">
      <c s="3" r="A31" t="s">
        <v>251</v>
      </c>
    </row>
    <row r="32" spans="1:3">
      <c s="4" r="A32" t="s">
        <v>313</v>
      </c>
      <c s="6" r="B32" t="n">
        <v>0</v>
      </c>
      <c s="7" r="C32" t="n">
        <v>350</v>
      </c>
    </row>
    <row r="33" spans="1:3">
      <c s="4" r="A33" t="s">
        <v>334</v>
      </c>
      <c s="6" r="B33" t="n">
        <v>2300</v>
      </c>
    </row>
    <row r="34" spans="1:3">
      <c s="4" r="A34" t="s">
        <v>597</v>
      </c>
    </row>
    <row r="35" spans="1:3">
      <c s="3" r="A35" t="s">
        <v>251</v>
      </c>
    </row>
    <row r="36" spans="1:3">
      <c s="4" r="A36" t="s">
        <v>590</v>
      </c>
      <c s="6" r="B36" t="n">
        <v>0</v>
      </c>
    </row>
    <row r="37" spans="1:3">
      <c s="4" r="A37" t="s">
        <v>598</v>
      </c>
    </row>
    <row r="38" spans="1:3">
      <c s="3" r="A38" t="s">
        <v>251</v>
      </c>
    </row>
    <row r="39" spans="1:3">
      <c s="4" r="A39" t="s">
        <v>590</v>
      </c>
      <c s="6" r="B39" t="n">
        <v>0</v>
      </c>
    </row>
    <row r="40" spans="1:3">
      <c s="4" r="A40" t="s">
        <v>599</v>
      </c>
    </row>
    <row r="41" spans="1:3">
      <c s="3" r="A41" t="s">
        <v>251</v>
      </c>
    </row>
    <row r="42" spans="1:3">
      <c s="4" r="A42" t="s">
        <v>516</v>
      </c>
      <c s="6" r="B42" t="n">
        <v>0</v>
      </c>
    </row>
    <row r="43" spans="1:3">
      <c s="4" r="A43" t="s">
        <v>586</v>
      </c>
    </row>
    <row r="44" spans="1:3">
      <c s="3" r="A44" t="s">
        <v>251</v>
      </c>
    </row>
    <row r="45" spans="1:3">
      <c s="4" r="A45" t="s">
        <v>334</v>
      </c>
      <c s="6" r="B45" t="n">
        <v>2300</v>
      </c>
    </row>
    <row r="46" spans="1:3">
      <c s="4" r="A46" t="s">
        <v>600</v>
      </c>
    </row>
    <row r="47" spans="1:3">
      <c s="3" r="A47" t="s">
        <v>251</v>
      </c>
    </row>
    <row r="48" spans="1:3">
      <c s="4" r="A48" t="s">
        <v>590</v>
      </c>
      <c s="6" r="B48" t="n">
        <v>275</v>
      </c>
    </row>
    <row r="49" spans="1:3">
      <c s="4" r="A49" t="s">
        <v>601</v>
      </c>
    </row>
    <row r="50" spans="1:3">
      <c s="3" r="A50" t="s">
        <v>251</v>
      </c>
    </row>
    <row r="51" spans="1:3">
      <c s="4" r="A51" t="s">
        <v>590</v>
      </c>
      <c s="6" r="B51" t="n">
        <v>3102</v>
      </c>
    </row>
    <row r="52" spans="1:3">
      <c s="4" r="A52" t="s">
        <v>602</v>
      </c>
    </row>
    <row r="53" spans="1:3">
      <c s="3" r="A53" t="s">
        <v>251</v>
      </c>
    </row>
    <row r="54" spans="1:3">
      <c s="4" r="A54" t="s">
        <v>516</v>
      </c>
      <c s="7" r="B54" t="n">
        <v>18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603</v>
      </c>
      <c s="2" r="B1" t="s">
        <v>1</v>
      </c>
    </row>
    <row r="2" spans="1:2">
      <c s="2" r="B2" t="s">
        <v>336</v>
      </c>
    </row>
    <row r="3" spans="1:2">
      <c s="3" r="A3" t="s">
        <v>604</v>
      </c>
    </row>
    <row r="4" spans="1:2">
      <c s="4" r="A4" t="s">
        <v>605</v>
      </c>
      <c s="7" r="B4" t="n">
        <v>0</v>
      </c>
    </row>
    <row r="5" spans="1:2">
      <c s="4" r="A5" t="s">
        <v>583</v>
      </c>
    </row>
    <row r="6" spans="1:2">
      <c s="3" r="A6" t="s">
        <v>606</v>
      </c>
    </row>
    <row r="7" spans="1:2">
      <c s="4" r="A7" t="s">
        <v>607</v>
      </c>
      <c s="6" r="B7" t="n">
        <v>2700</v>
      </c>
    </row>
    <row r="8" spans="1:2">
      <c s="4" r="A8" t="s">
        <v>608</v>
      </c>
      <c s="6" r="B8" t="n">
        <v>-400</v>
      </c>
    </row>
    <row r="9" spans="1:2">
      <c s="4" r="A9" t="s">
        <v>605</v>
      </c>
      <c s="6" r="B9" t="n">
        <v>2300</v>
      </c>
    </row>
    <row r="10" spans="1:2">
      <c s="3" r="A10" t="s">
        <v>604</v>
      </c>
    </row>
    <row r="11" spans="1:2">
      <c s="4" r="A11" t="s">
        <v>607</v>
      </c>
      <c s="6" r="B11" t="n">
        <v>350</v>
      </c>
    </row>
    <row r="12" spans="1:2">
      <c s="4" r="A12" t="s">
        <v>609</v>
      </c>
      <c s="6" r="B12" t="n">
        <v>-350</v>
      </c>
    </row>
    <row r="13" spans="1:2">
      <c s="4" r="A13" t="s">
        <v>605</v>
      </c>
      <c s="7" r="B13"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32"/>
    <col customWidth="1" max="3" min="3" width="21"/>
  </cols>
  <sheetData>
    <row r="1" spans="1:3">
      <c s="1" r="A1" t="s">
        <v>610</v>
      </c>
      <c s="2" r="B1" t="s">
        <v>1</v>
      </c>
    </row>
    <row r="2" spans="1:3">
      <c s="2" r="B2" t="s">
        <v>611</v>
      </c>
      <c s="2" r="C2" t="s">
        <v>283</v>
      </c>
    </row>
    <row r="3" spans="1:3">
      <c s="3" r="A3" t="s">
        <v>612</v>
      </c>
    </row>
    <row r="4" spans="1:3">
      <c s="4" r="A4" t="s">
        <v>613</v>
      </c>
      <c s="6" r="B4" t="n">
        <v>4</v>
      </c>
    </row>
    <row r="5" spans="1:3">
      <c s="4" r="A5" t="s">
        <v>313</v>
      </c>
      <c s="7" r="B5" t="n">
        <v>0</v>
      </c>
    </row>
    <row r="6" spans="1:3">
      <c s="4" r="A6" t="s">
        <v>583</v>
      </c>
    </row>
    <row r="7" spans="1:3">
      <c s="3" r="A7" t="s">
        <v>612</v>
      </c>
    </row>
    <row r="8" spans="1:3">
      <c s="4" r="A8" t="s">
        <v>334</v>
      </c>
      <c s="6" r="B8" t="n">
        <v>2300</v>
      </c>
      <c s="7" r="C8" t="n">
        <v>2700</v>
      </c>
    </row>
    <row r="9" spans="1:3">
      <c s="4" r="A9" t="s">
        <v>313</v>
      </c>
      <c s="7" r="B9" t="n">
        <v>0</v>
      </c>
      <c s="7" r="C9" t="n">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614</v>
      </c>
      <c s="2" r="B1" t="s">
        <v>615</v>
      </c>
      <c s="2" r="C1" t="s">
        <v>2</v>
      </c>
      <c s="2" r="D1" t="s">
        <v>23</v>
      </c>
    </row>
    <row r="2" spans="1:4">
      <c s="3" r="A2" t="s">
        <v>616</v>
      </c>
    </row>
    <row r="3" spans="1:4">
      <c s="4" r="A3" t="s">
        <v>54</v>
      </c>
      <c s="6" r="B3" t="n">
        <v>5800000</v>
      </c>
      <c s="6" r="C3" t="n">
        <v>5750000</v>
      </c>
      <c s="6" r="D3" t="n">
        <v>5750000</v>
      </c>
    </row>
    <row r="4" spans="1:4">
      <c s="4" r="A4" t="s">
        <v>617</v>
      </c>
      <c s="4" r="B4" t="s">
        <v>618</v>
      </c>
    </row>
    <row r="5" spans="1:4">
      <c s="4" r="A5" t="s">
        <v>619</v>
      </c>
      <c s="7" r="B5" t="n">
        <v>25</v>
      </c>
    </row>
    <row r="6" spans="1:4">
      <c s="4" r="A6" t="s">
        <v>620</v>
      </c>
      <c s="7" r="B6" t="n">
        <v>138300000</v>
      </c>
    </row>
    <row r="7" spans="1:4">
      <c s="4" r="A7" t="s">
        <v>621</v>
      </c>
      <c s="7" r="C7" t="n">
        <v>0</v>
      </c>
    </row>
    <row r="8" spans="1:4">
      <c s="4" r="A8" t="s">
        <v>622</v>
      </c>
      <c s="7" r="B8" t="n">
        <v>25</v>
      </c>
    </row>
    <row r="9" spans="1:4">
      <c s="4" r="A9" t="s">
        <v>623</v>
      </c>
      <c s="7" r="B9" t="n">
        <v>25</v>
      </c>
    </row>
    <row r="10" spans="1:4">
      <c s="4" r="A10" t="s">
        <v>624</v>
      </c>
      <c s="12" r="B10" t="n">
        <v>1.7864</v>
      </c>
    </row>
    <row r="11" spans="1:4">
      <c s="4" r="A11" t="s">
        <v>625</v>
      </c>
      <c s="6" r="C11" t="n">
        <v>100000</v>
      </c>
    </row>
    <row r="12" spans="1:4">
      <c s="4" r="A12" t="s">
        <v>626</v>
      </c>
      <c s="6" r="C12" t="n">
        <v>1100000</v>
      </c>
    </row>
    <row r="13" spans="1:4">
      <c s="4" r="A13" t="s">
        <v>56</v>
      </c>
      <c s="8" r="C13" t="n">
        <v>0.01</v>
      </c>
      <c s="8" r="D13" t="n">
        <v>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s="1" r="A1" t="s">
        <v>627</v>
      </c>
      <c s="2" r="B1" t="s">
        <v>129</v>
      </c>
      <c s="2" r="C1" t="s">
        <v>130</v>
      </c>
      <c s="2" r="D1" t="s">
        <v>2</v>
      </c>
      <c s="2" r="E1" t="s">
        <v>62</v>
      </c>
    </row>
    <row r="2" spans="1:5">
      <c s="3" r="A2" t="s">
        <v>195</v>
      </c>
    </row>
    <row r="3" spans="1:5">
      <c s="4" r="A3" t="s">
        <v>132</v>
      </c>
      <c s="8" r="B3" t="n">
        <v>0.42</v>
      </c>
      <c s="8" r="C3" t="n">
        <v>0.41</v>
      </c>
      <c s="8" r="D3" t="n">
        <v>0.83</v>
      </c>
      <c s="8" r="E3" t="n">
        <v>0.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23</v>
      </c>
    </row>
    <row r="2" spans="1:3">
      <c s="3" r="A2" t="s">
        <v>629</v>
      </c>
    </row>
    <row r="3" spans="1:3">
      <c s="4" r="A3" t="s">
        <v>45</v>
      </c>
      <c s="7" r="B3" t="n">
        <v>-9280</v>
      </c>
      <c s="7" r="C3" t="n">
        <v>-7333</v>
      </c>
    </row>
    <row r="4" spans="1:3">
      <c s="4" r="A4" t="s">
        <v>630</v>
      </c>
    </row>
    <row r="5" spans="1:3">
      <c s="3" r="A5" t="s">
        <v>629</v>
      </c>
    </row>
    <row r="6" spans="1:3">
      <c s="4" r="A6" t="s">
        <v>45</v>
      </c>
      <c s="6" r="B6" t="n">
        <v>-1682</v>
      </c>
      <c s="6" r="C6" t="n">
        <v>-1433</v>
      </c>
    </row>
    <row r="7" spans="1:3">
      <c s="4" r="A7" t="s">
        <v>631</v>
      </c>
    </row>
    <row r="8" spans="1:3">
      <c s="3" r="A8" t="s">
        <v>629</v>
      </c>
    </row>
    <row r="9" spans="1:3">
      <c s="4" r="A9" t="s">
        <v>45</v>
      </c>
      <c s="6" r="B9" t="n">
        <v>-7598</v>
      </c>
      <c s="6" r="C9" t="n">
        <v>-5900</v>
      </c>
    </row>
    <row r="10" spans="1:3">
      <c s="4" r="A10" t="s">
        <v>632</v>
      </c>
    </row>
    <row r="11" spans="1:3">
      <c s="3" r="A11" t="s">
        <v>629</v>
      </c>
    </row>
    <row r="12" spans="1:3">
      <c s="4" r="A12" t="s">
        <v>45</v>
      </c>
      <c s="7" r="B12" t="n">
        <v>-9280</v>
      </c>
      <c s="7" r="C12" t="n">
        <v>-73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3</v>
      </c>
      <c s="2" r="B1" t="s">
        <v>61</v>
      </c>
      <c s="2" r="D1" t="s">
        <v>1</v>
      </c>
    </row>
    <row r="2" spans="1:5">
      <c s="2" r="B2" t="s">
        <v>2</v>
      </c>
      <c s="2" r="C2" t="s">
        <v>62</v>
      </c>
      <c s="2" r="D2" t="s">
        <v>2</v>
      </c>
      <c s="2" r="E2" t="s">
        <v>62</v>
      </c>
    </row>
    <row r="3" spans="1:5">
      <c s="3" r="A3" t="s">
        <v>634</v>
      </c>
    </row>
    <row r="4" spans="1:5">
      <c s="4" r="A4" t="s">
        <v>85</v>
      </c>
      <c s="7" r="B4" t="n">
        <v>34915</v>
      </c>
      <c s="7" r="C4" t="n">
        <v>14275</v>
      </c>
      <c s="7" r="D4" t="n">
        <v>16643</v>
      </c>
      <c s="7" r="E4" t="n">
        <v>31164</v>
      </c>
    </row>
    <row r="5" spans="1:5">
      <c s="3" r="A5" t="s">
        <v>635</v>
      </c>
    </row>
    <row r="6" spans="1:5">
      <c s="4" r="A6" t="s">
        <v>636</v>
      </c>
      <c s="6" r="B6" t="n">
        <v>65303057</v>
      </c>
      <c s="6" r="C6" t="n">
        <v>59323799</v>
      </c>
      <c s="6" r="D6" t="n">
        <v>65274845</v>
      </c>
      <c s="6" r="E6" t="n">
        <v>59254895</v>
      </c>
    </row>
    <row r="7" spans="1:5">
      <c s="4" r="A7" t="s">
        <v>637</v>
      </c>
      <c s="6" r="B7" t="n">
        <v>200326</v>
      </c>
      <c s="6" r="C7" t="n">
        <v>219982</v>
      </c>
      <c s="6" r="D7" t="n">
        <v>179492</v>
      </c>
      <c s="6" r="E7" t="n">
        <v>255269</v>
      </c>
    </row>
    <row r="8" spans="1:5">
      <c s="4" r="A8" t="s">
        <v>638</v>
      </c>
      <c s="6" r="B8" t="n">
        <v>65503383</v>
      </c>
      <c s="6" r="C8" t="n">
        <v>59543781</v>
      </c>
      <c s="6" r="D8" t="n">
        <v>65454337</v>
      </c>
      <c s="6" r="E8" t="n">
        <v>59510164</v>
      </c>
    </row>
    <row r="9" spans="1:5">
      <c s="3" r="A9" t="s">
        <v>86</v>
      </c>
    </row>
    <row r="10" spans="1:5">
      <c s="4" r="A10" t="s">
        <v>87</v>
      </c>
      <c s="8" r="B10" t="n">
        <v>0.53</v>
      </c>
      <c s="8" r="C10" t="n">
        <v>0.24</v>
      </c>
      <c s="8" r="D10" t="n">
        <v>0.25</v>
      </c>
      <c s="8" r="E10" t="n">
        <v>0.53</v>
      </c>
    </row>
    <row r="11" spans="1:5">
      <c s="4" r="A11" t="s">
        <v>88</v>
      </c>
      <c s="8" r="B11" t="n">
        <v>0.53</v>
      </c>
      <c s="8" r="C11" t="n">
        <v>0.24</v>
      </c>
      <c s="8" r="D11" t="n">
        <v>0.25</v>
      </c>
      <c s="8" r="E11" t="n">
        <v>0.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9</v>
      </c>
      <c s="2" r="B1" t="s">
        <v>61</v>
      </c>
      <c s="2" r="D1" t="s">
        <v>1</v>
      </c>
    </row>
    <row r="2" spans="1:5">
      <c s="2" r="B2" t="s">
        <v>2</v>
      </c>
      <c s="2" r="C2" t="s">
        <v>62</v>
      </c>
      <c s="2" r="D2" t="s">
        <v>2</v>
      </c>
      <c s="2" r="E2" t="s">
        <v>62</v>
      </c>
    </row>
    <row r="3" spans="1:5">
      <c s="4" r="A3" t="s">
        <v>640</v>
      </c>
    </row>
    <row r="4" spans="1:5">
      <c s="3" r="A4" t="s">
        <v>641</v>
      </c>
    </row>
    <row r="5" spans="1:5">
      <c s="4" r="A5" t="s">
        <v>642</v>
      </c>
      <c s="6" r="B5" t="n">
        <v>24200</v>
      </c>
      <c s="6" r="C5" t="n">
        <v>10700</v>
      </c>
      <c s="6" r="D5" t="n">
        <v>31200</v>
      </c>
      <c s="6" r="E5" t="n">
        <v>1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58"/>
    <col customWidth="1" max="7" min="7" width="46"/>
    <col customWidth="1" max="8" min="8" width="36"/>
    <col customWidth="1" max="9" min="9" width="33"/>
    <col customWidth="1" max="10" min="10" width="22"/>
    <col customWidth="1" max="11" min="11" width="43"/>
    <col customWidth="1" max="12" min="12" width="57"/>
    <col customWidth="1" max="13" min="13" width="57"/>
  </cols>
  <sheetData>
    <row r="1" spans="1:13">
      <c s="1" r="A1" t="s">
        <v>100</v>
      </c>
      <c s="2" r="B1" t="s">
        <v>101</v>
      </c>
      <c s="2" r="C1" t="s">
        <v>102</v>
      </c>
      <c s="2" r="D1" t="s">
        <v>103</v>
      </c>
      <c s="2" r="E1" t="s">
        <v>104</v>
      </c>
      <c s="2" r="F1" t="s">
        <v>105</v>
      </c>
      <c s="2" r="G1" t="s">
        <v>106</v>
      </c>
      <c s="2" r="H1" t="s">
        <v>107</v>
      </c>
      <c s="2" r="I1" t="s">
        <v>108</v>
      </c>
      <c s="2" r="J1" t="s">
        <v>103</v>
      </c>
      <c s="2" r="K1" t="s">
        <v>109</v>
      </c>
      <c s="2" r="L1" t="s">
        <v>110</v>
      </c>
      <c s="2" r="M1" t="s">
        <v>111</v>
      </c>
    </row>
    <row r="2" spans="1:13">
      <c s="4" r="A2" t="s">
        <v>112</v>
      </c>
      <c s="6" r="C2" t="n">
        <v>5750000</v>
      </c>
      <c s="6" r="D2" t="n">
        <v>59047001</v>
      </c>
    </row>
    <row r="3" spans="1:13">
      <c s="4" r="A3" t="s">
        <v>113</v>
      </c>
      <c s="7" r="B3" t="n">
        <v>941823</v>
      </c>
      <c s="7" r="C3" t="n">
        <v>58</v>
      </c>
      <c s="7" r="D3" t="n">
        <v>590</v>
      </c>
      <c s="7" r="E3" t="n">
        <v>1053601</v>
      </c>
      <c s="7" r="F3" t="n">
        <v>-110841</v>
      </c>
      <c s="7" r="G3" t="n">
        <v>-1542</v>
      </c>
      <c s="7" r="H3" t="n">
        <v>941866</v>
      </c>
      <c s="7" r="I3" t="n">
        <v>-43</v>
      </c>
    </row>
    <row r="4" spans="1:13">
      <c s="3" r="A4" t="s">
        <v>114</v>
      </c>
    </row>
    <row r="5" spans="1:13">
      <c s="4" r="A5" t="s">
        <v>115</v>
      </c>
      <c s="6" r="B5" t="n">
        <v>36265</v>
      </c>
      <c s="6" r="F5" t="n">
        <v>36285</v>
      </c>
      <c s="6" r="H5" t="n">
        <v>36285</v>
      </c>
      <c s="6" r="I5" t="n">
        <v>-20</v>
      </c>
    </row>
    <row r="6" spans="1:13">
      <c s="4" r="A6" t="s">
        <v>116</v>
      </c>
      <c s="6" r="B6" t="n">
        <v>-3284</v>
      </c>
      <c s="6" r="G6" t="n">
        <v>-3284</v>
      </c>
      <c s="6" r="H6" t="n">
        <v>-3284</v>
      </c>
    </row>
    <row r="7" spans="1:13">
      <c s="4" r="A7" t="s">
        <v>117</v>
      </c>
      <c s="6" r="B7" t="n">
        <v>4940</v>
      </c>
      <c s="6" r="E7" t="n">
        <v>4940</v>
      </c>
      <c s="6" r="H7" t="n">
        <v>4940</v>
      </c>
    </row>
    <row r="8" spans="1:13">
      <c s="4" r="A8" t="s">
        <v>118</v>
      </c>
      <c s="6" r="K8" t="n">
        <v>6087055</v>
      </c>
    </row>
    <row r="9" spans="1:13">
      <c s="4" r="A9" t="s">
        <v>119</v>
      </c>
      <c s="7" r="J9" t="n">
        <v>142675</v>
      </c>
      <c s="7" r="K9" t="n">
        <v>61</v>
      </c>
      <c s="7" r="L9" t="n">
        <v>142614</v>
      </c>
      <c s="7" r="M9" t="n">
        <v>142675</v>
      </c>
    </row>
    <row r="10" spans="1:13">
      <c s="4" r="A10" t="s">
        <v>120</v>
      </c>
      <c s="6" r="B10" t="n">
        <v>-5121</v>
      </c>
      <c s="6" r="F10" t="n">
        <v>-5121</v>
      </c>
      <c s="6" r="H10" t="n">
        <v>-5121</v>
      </c>
    </row>
    <row r="11" spans="1:13">
      <c s="4" r="A11" t="s">
        <v>121</v>
      </c>
      <c s="6" r="B11" t="n">
        <v>-46490</v>
      </c>
      <c s="6" r="F11" t="n">
        <v>-46490</v>
      </c>
      <c s="6" r="H11" t="n">
        <v>-46490</v>
      </c>
    </row>
    <row r="12" spans="1:13">
      <c s="4" r="A12" t="s">
        <v>122</v>
      </c>
      <c s="6" r="C12" t="n">
        <v>5750000</v>
      </c>
      <c s="6" r="D12" t="n">
        <v>65134056</v>
      </c>
    </row>
    <row r="13" spans="1:13">
      <c s="4" r="A13" t="s">
        <v>123</v>
      </c>
      <c s="6" r="B13" t="n">
        <v>1070808</v>
      </c>
      <c s="7" r="C13" t="n">
        <v>58</v>
      </c>
      <c s="7" r="D13" t="n">
        <v>651</v>
      </c>
      <c s="6" r="E13" t="n">
        <v>1201155</v>
      </c>
      <c s="6" r="F13" t="n">
        <v>-126167</v>
      </c>
      <c s="6" r="G13" t="n">
        <v>-4826</v>
      </c>
      <c s="6" r="H13" t="n">
        <v>1070871</v>
      </c>
      <c s="6" r="I13" t="n">
        <v>-63</v>
      </c>
    </row>
    <row r="14" spans="1:13">
      <c s="4" r="A14" t="s">
        <v>124</v>
      </c>
      <c s="6" r="C14" t="n">
        <v>5750000</v>
      </c>
      <c s="6" r="D14" t="n">
        <v>65182335</v>
      </c>
    </row>
    <row r="15" spans="1:13">
      <c s="4" r="A15" t="s">
        <v>125</v>
      </c>
      <c s="6" r="B15" t="n">
        <v>1053876</v>
      </c>
      <c s="7" r="C15" t="n">
        <v>58</v>
      </c>
      <c s="7" r="D15" t="n">
        <v>652</v>
      </c>
      <c s="6" r="E15" t="n">
        <v>1202541</v>
      </c>
      <c s="6" r="F15" t="n">
        <v>-142148</v>
      </c>
      <c s="6" r="G15" t="n">
        <v>-7333</v>
      </c>
      <c s="6" r="H15" t="n">
        <v>1053770</v>
      </c>
      <c s="6" r="I15" t="n">
        <v>106</v>
      </c>
    </row>
    <row r="16" spans="1:13">
      <c s="3" r="A16" t="s">
        <v>114</v>
      </c>
    </row>
    <row r="17" spans="1:13">
      <c s="4" r="A17" t="s">
        <v>115</v>
      </c>
      <c s="6" r="B17" t="n">
        <v>21723</v>
      </c>
      <c s="6" r="F17" t="n">
        <v>21764</v>
      </c>
      <c s="6" r="H17" t="n">
        <v>21764</v>
      </c>
      <c s="6" r="I17" t="n">
        <v>-41</v>
      </c>
    </row>
    <row r="18" spans="1:13">
      <c s="4" r="A18" t="s">
        <v>116</v>
      </c>
      <c s="6" r="B18" t="n">
        <v>-1947</v>
      </c>
      <c s="6" r="G18" t="n">
        <v>-1947</v>
      </c>
      <c s="6" r="H18" t="n">
        <v>-1947</v>
      </c>
    </row>
    <row r="19" spans="1:13">
      <c s="4" r="A19" t="s">
        <v>117</v>
      </c>
      <c s="6" r="B19" t="n">
        <v>3982</v>
      </c>
      <c s="6" r="E19" t="n">
        <v>3982</v>
      </c>
      <c s="6" r="H19" t="n">
        <v>3982</v>
      </c>
    </row>
    <row r="20" spans="1:13">
      <c s="4" r="A20" t="s">
        <v>118</v>
      </c>
      <c s="6" r="K20" t="n">
        <v>105981</v>
      </c>
    </row>
    <row r="21" spans="1:13">
      <c s="4" r="A21" t="s">
        <v>119</v>
      </c>
      <c s="7" r="J21" t="n">
        <v>-1103</v>
      </c>
      <c s="7" r="K21" t="n">
        <v>1</v>
      </c>
      <c s="7" r="L21" t="n">
        <v>-1104</v>
      </c>
      <c s="7" r="M21" t="n">
        <v>-1103</v>
      </c>
    </row>
    <row r="22" spans="1:13">
      <c s="4" r="A22" t="s">
        <v>120</v>
      </c>
      <c s="6" r="B22" t="n">
        <v>-5121</v>
      </c>
      <c s="6" r="F22" t="n">
        <v>-5121</v>
      </c>
      <c s="6" r="H22" t="n">
        <v>-5121</v>
      </c>
    </row>
    <row r="23" spans="1:13">
      <c s="4" r="A23" t="s">
        <v>121</v>
      </c>
      <c s="6" r="B23" t="n">
        <v>-54498</v>
      </c>
      <c s="6" r="F23" t="n">
        <v>-54498</v>
      </c>
      <c s="6" r="H23" t="n">
        <v>-54498</v>
      </c>
    </row>
    <row r="24" spans="1:13">
      <c s="4" r="A24" t="s">
        <v>126</v>
      </c>
      <c s="6" r="C24" t="n">
        <v>5750000</v>
      </c>
      <c s="6" r="D24" t="n">
        <v>65288316</v>
      </c>
    </row>
    <row r="25" spans="1:13">
      <c s="4" r="A25" t="s">
        <v>127</v>
      </c>
      <c s="7" r="B25" t="n">
        <v>1016912</v>
      </c>
      <c s="7" r="C25" t="n">
        <v>58</v>
      </c>
      <c s="7" r="D25" t="n">
        <v>653</v>
      </c>
      <c s="7" r="E25" t="n">
        <v>1205419</v>
      </c>
      <c s="7" r="F25" t="n">
        <v>-180003</v>
      </c>
      <c s="7" r="G25" t="n">
        <v>-9280</v>
      </c>
      <c s="7" r="H25" t="n">
        <v>1016847</v>
      </c>
      <c s="7" r="I25" t="n">
        <v>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43</v>
      </c>
      <c s="2" r="B1" t="s">
        <v>336</v>
      </c>
    </row>
    <row r="2" spans="1:2">
      <c s="3" r="A2" t="s">
        <v>201</v>
      </c>
    </row>
    <row r="3" spans="1:2">
      <c s="4" r="A3" t="s">
        <v>644</v>
      </c>
      <c s="7" r="B3" t="n">
        <v>11998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5</v>
      </c>
      <c s="2" r="B1" t="s">
        <v>2</v>
      </c>
      <c s="2" r="C1" t="s">
        <v>23</v>
      </c>
      <c s="2" r="D1" t="s">
        <v>62</v>
      </c>
      <c s="2" r="E1" t="s">
        <v>646</v>
      </c>
    </row>
    <row r="2" spans="1:5">
      <c s="3" r="A2" t="s">
        <v>24</v>
      </c>
    </row>
    <row r="3" spans="1:5">
      <c s="4" r="A3" t="s">
        <v>647</v>
      </c>
      <c s="7" r="B3" t="n">
        <v>1908667</v>
      </c>
      <c s="7" r="C3" t="n">
        <v>2039616</v>
      </c>
    </row>
    <row r="4" spans="1:5">
      <c s="4" r="A4" t="s">
        <v>26</v>
      </c>
      <c s="6" r="B4" t="n">
        <v>120300</v>
      </c>
      <c s="6" r="C4" t="n">
        <v>300177</v>
      </c>
    </row>
    <row r="5" spans="1:5">
      <c s="4" r="A5" t="s">
        <v>27</v>
      </c>
      <c s="6" r="B5" t="n">
        <v>103868</v>
      </c>
      <c s="6" r="C5" t="n">
        <v>7434</v>
      </c>
      <c s="7" r="D5" t="n">
        <v>6042</v>
      </c>
      <c s="7" r="E5" t="n">
        <v>61793</v>
      </c>
    </row>
    <row r="6" spans="1:5">
      <c s="4" r="A6" t="s">
        <v>28</v>
      </c>
      <c s="6" r="B6" t="n">
        <v>8979</v>
      </c>
      <c s="6" r="C6" t="n">
        <v>9813</v>
      </c>
    </row>
    <row r="7" spans="1:5">
      <c s="4" r="A7" t="s">
        <v>29</v>
      </c>
      <c s="6" r="B7" t="n">
        <v>111532</v>
      </c>
      <c s="6" r="C7" t="n">
        <v>111797</v>
      </c>
    </row>
    <row r="8" spans="1:5">
      <c s="4" r="A8" t="s">
        <v>648</v>
      </c>
      <c s="6" r="B8" t="n">
        <v>0</v>
      </c>
      <c s="6" r="C8" t="n">
        <v>0</v>
      </c>
    </row>
    <row r="9" spans="1:5">
      <c s="4" r="A9" t="s">
        <v>649</v>
      </c>
      <c s="6" r="B9" t="n">
        <v>0</v>
      </c>
      <c s="6" r="C9" t="n">
        <v>0</v>
      </c>
    </row>
    <row r="10" spans="1:5">
      <c s="4" r="A10" t="s">
        <v>30</v>
      </c>
      <c s="6" r="B10" t="n">
        <v>2253346</v>
      </c>
      <c s="6" r="C10" t="n">
        <v>2468837</v>
      </c>
    </row>
    <row r="11" spans="1:5">
      <c s="3" r="A11" t="s">
        <v>31</v>
      </c>
    </row>
    <row r="12" spans="1:5">
      <c s="4" r="A12" t="s">
        <v>32</v>
      </c>
      <c s="6" r="B12" t="n">
        <v>174053</v>
      </c>
      <c s="6" r="C12" t="n">
        <v>174846</v>
      </c>
    </row>
    <row r="13" spans="1:5">
      <c s="4" r="A13" t="s">
        <v>33</v>
      </c>
      <c s="6" r="B13" t="n">
        <v>0</v>
      </c>
      <c s="6" r="C13" t="n">
        <v>255000</v>
      </c>
    </row>
    <row r="14" spans="1:5">
      <c s="4" r="A14" t="s">
        <v>34</v>
      </c>
      <c s="6" r="B14" t="n">
        <v>338860</v>
      </c>
      <c s="6" r="C14" t="n">
        <v>264229</v>
      </c>
    </row>
    <row r="15" spans="1:5">
      <c s="4" r="A15" t="s">
        <v>35</v>
      </c>
      <c s="6" r="B15" t="n">
        <v>686968</v>
      </c>
      <c s="6" r="C15" t="n">
        <v>685704</v>
      </c>
    </row>
    <row r="16" spans="1:5">
      <c s="4" r="A16" t="s">
        <v>36</v>
      </c>
      <c s="6" r="B16" t="n">
        <v>36553</v>
      </c>
      <c s="6" r="C16" t="n">
        <v>35182</v>
      </c>
    </row>
    <row r="17" spans="1:5">
      <c s="4" r="A17" t="s">
        <v>648</v>
      </c>
      <c s="6" r="B17" t="n">
        <v>0</v>
      </c>
      <c s="6" r="C17" t="n">
        <v>0</v>
      </c>
    </row>
    <row r="18" spans="1:5">
      <c s="4" r="A18" t="s">
        <v>37</v>
      </c>
      <c s="6" r="B18" t="n">
        <v>1236434</v>
      </c>
      <c s="6" r="C18" t="n">
        <v>1414961</v>
      </c>
    </row>
    <row r="19" spans="1:5">
      <c s="4" r="A19" t="s">
        <v>650</v>
      </c>
      <c s="6" r="B19" t="n">
        <v>1016847</v>
      </c>
      <c s="6" r="C19" t="n">
        <v>1053770</v>
      </c>
    </row>
    <row r="20" spans="1:5">
      <c s="4" r="A20" t="s">
        <v>47</v>
      </c>
      <c s="6" r="B20" t="n">
        <v>65</v>
      </c>
      <c s="6" r="C20" t="n">
        <v>106</v>
      </c>
    </row>
    <row r="21" spans="1:5">
      <c s="4" r="A21" t="s">
        <v>48</v>
      </c>
      <c s="6" r="B21" t="n">
        <v>1016912</v>
      </c>
      <c s="6" r="C21" t="n">
        <v>1053876</v>
      </c>
      <c s="6" r="D21" t="n">
        <v>1070808</v>
      </c>
      <c s="6" r="E21" t="n">
        <v>941823</v>
      </c>
    </row>
    <row r="22" spans="1:5">
      <c s="4" r="A22" t="s">
        <v>49</v>
      </c>
      <c s="6" r="B22" t="n">
        <v>2253346</v>
      </c>
      <c s="6" r="C22" t="n">
        <v>2468837</v>
      </c>
    </row>
    <row r="23" spans="1:5">
      <c s="4" r="A23" t="s">
        <v>651</v>
      </c>
    </row>
    <row r="24" spans="1:5">
      <c s="3" r="A24" t="s">
        <v>24</v>
      </c>
    </row>
    <row r="25" spans="1:5">
      <c s="4" r="A25" t="s">
        <v>647</v>
      </c>
      <c s="6" r="B25" t="n">
        <v>0</v>
      </c>
      <c s="6" r="C25" t="n">
        <v>0</v>
      </c>
    </row>
    <row r="26" spans="1:5">
      <c s="4" r="A26" t="s">
        <v>26</v>
      </c>
      <c s="6" r="B26" t="n">
        <v>-2233</v>
      </c>
      <c s="6" r="C26" t="n">
        <v>-2105</v>
      </c>
    </row>
    <row r="27" spans="1:5">
      <c s="4" r="A27" t="s">
        <v>27</v>
      </c>
      <c s="6" r="B27" t="n">
        <v>0</v>
      </c>
      <c s="6" r="C27" t="n">
        <v>0</v>
      </c>
      <c s="6" r="D27" t="n">
        <v>0</v>
      </c>
      <c s="6" r="E27" t="n">
        <v>0</v>
      </c>
    </row>
    <row r="28" spans="1:5">
      <c s="4" r="A28" t="s">
        <v>28</v>
      </c>
      <c s="6" r="B28" t="n">
        <v>0</v>
      </c>
      <c s="6" r="C28" t="n">
        <v>0</v>
      </c>
    </row>
    <row r="29" spans="1:5">
      <c s="4" r="A29" t="s">
        <v>29</v>
      </c>
      <c s="6" r="B29" t="n">
        <v>-3266</v>
      </c>
      <c s="6" r="C29" t="n">
        <v>-2746</v>
      </c>
    </row>
    <row r="30" spans="1:5">
      <c s="4" r="A30" t="s">
        <v>648</v>
      </c>
      <c s="6" r="B30" t="n">
        <v>-1032099</v>
      </c>
      <c s="6" r="C30" t="n">
        <v>-1407972</v>
      </c>
    </row>
    <row r="31" spans="1:5">
      <c s="4" r="A31" t="s">
        <v>649</v>
      </c>
      <c s="6" r="B31" t="n">
        <v>-1474716</v>
      </c>
      <c s="6" r="C31" t="n">
        <v>-1416345</v>
      </c>
    </row>
    <row r="32" spans="1:5">
      <c s="4" r="A32" t="s">
        <v>30</v>
      </c>
      <c s="6" r="B32" t="n">
        <v>-2512314</v>
      </c>
      <c s="6" r="C32" t="n">
        <v>-2829168</v>
      </c>
    </row>
    <row r="33" spans="1:5">
      <c s="3" r="A33" t="s">
        <v>31</v>
      </c>
    </row>
    <row r="34" spans="1:5">
      <c s="4" r="A34" t="s">
        <v>32</v>
      </c>
      <c s="6" r="B34" t="n">
        <v>0</v>
      </c>
      <c s="6" r="C34" t="n">
        <v>0</v>
      </c>
    </row>
    <row r="35" spans="1:5">
      <c s="4" r="A35" t="s">
        <v>33</v>
      </c>
      <c s="6" r="C35" t="n">
        <v>0</v>
      </c>
    </row>
    <row r="36" spans="1:5">
      <c s="4" r="A36" t="s">
        <v>34</v>
      </c>
      <c s="6" r="B36" t="n">
        <v>0</v>
      </c>
      <c s="6" r="C36" t="n">
        <v>0</v>
      </c>
    </row>
    <row r="37" spans="1:5">
      <c s="4" r="A37" t="s">
        <v>35</v>
      </c>
      <c s="6" r="B37" t="n">
        <v>0</v>
      </c>
      <c s="6" r="C37" t="n">
        <v>0</v>
      </c>
    </row>
    <row r="38" spans="1:5">
      <c s="4" r="A38" t="s">
        <v>36</v>
      </c>
      <c s="6" r="B38" t="n">
        <v>-2265</v>
      </c>
      <c s="6" r="C38" t="n">
        <v>-1746</v>
      </c>
    </row>
    <row r="39" spans="1:5">
      <c s="4" r="A39" t="s">
        <v>648</v>
      </c>
      <c s="6" r="B39" t="n">
        <v>-1032099</v>
      </c>
      <c s="6" r="C39" t="n">
        <v>-1407972</v>
      </c>
    </row>
    <row r="40" spans="1:5">
      <c s="4" r="A40" t="s">
        <v>37</v>
      </c>
      <c s="6" r="B40" t="n">
        <v>-1034364</v>
      </c>
      <c s="6" r="C40" t="n">
        <v>-1409718</v>
      </c>
    </row>
    <row r="41" spans="1:5">
      <c s="4" r="A41" t="s">
        <v>650</v>
      </c>
      <c s="6" r="B41" t="n">
        <v>-1477950</v>
      </c>
      <c s="6" r="C41" t="n">
        <v>-1419450</v>
      </c>
    </row>
    <row r="42" spans="1:5">
      <c s="4" r="A42" t="s">
        <v>47</v>
      </c>
      <c s="6" r="B42" t="n">
        <v>0</v>
      </c>
      <c s="6" r="C42" t="n">
        <v>0</v>
      </c>
    </row>
    <row r="43" spans="1:5">
      <c s="4" r="A43" t="s">
        <v>48</v>
      </c>
      <c s="6" r="B43" t="n">
        <v>-1477950</v>
      </c>
      <c s="6" r="C43" t="n">
        <v>-1419450</v>
      </c>
    </row>
    <row r="44" spans="1:5">
      <c s="4" r="A44" t="s">
        <v>49</v>
      </c>
      <c s="6" r="B44" t="n">
        <v>-2512314</v>
      </c>
      <c s="6" r="C44" t="n">
        <v>-2829168</v>
      </c>
    </row>
    <row r="45" spans="1:5">
      <c s="4" r="A45" t="s">
        <v>652</v>
      </c>
    </row>
    <row r="46" spans="1:5">
      <c s="3" r="A46" t="s">
        <v>24</v>
      </c>
    </row>
    <row r="47" spans="1:5">
      <c s="4" r="A47" t="s">
        <v>647</v>
      </c>
      <c s="6" r="B47" t="n">
        <v>159</v>
      </c>
      <c s="6" r="C47" t="n">
        <v>48</v>
      </c>
    </row>
    <row r="48" spans="1:5">
      <c s="4" r="A48" t="s">
        <v>26</v>
      </c>
      <c s="6" r="B48" t="n">
        <v>-340</v>
      </c>
      <c s="6" r="C48" t="n">
        <v>0</v>
      </c>
    </row>
    <row r="49" spans="1:5">
      <c s="4" r="A49" t="s">
        <v>27</v>
      </c>
      <c s="6" r="B49" t="n">
        <v>95604</v>
      </c>
      <c s="6" r="C49" t="n">
        <v>2548</v>
      </c>
      <c s="6" r="D49" t="n">
        <v>2455</v>
      </c>
      <c s="6" r="E49" t="n">
        <v>58799</v>
      </c>
    </row>
    <row r="50" spans="1:5">
      <c s="4" r="A50" t="s">
        <v>28</v>
      </c>
      <c s="6" r="B50" t="n">
        <v>0</v>
      </c>
      <c s="6" r="C50" t="n">
        <v>0</v>
      </c>
    </row>
    <row r="51" spans="1:5">
      <c s="4" r="A51" t="s">
        <v>29</v>
      </c>
      <c s="6" r="B51" t="n">
        <v>2259</v>
      </c>
      <c s="6" r="C51" t="n">
        <v>2047</v>
      </c>
    </row>
    <row r="52" spans="1:5">
      <c s="4" r="A52" t="s">
        <v>648</v>
      </c>
      <c s="6" r="B52" t="n">
        <v>348663</v>
      </c>
      <c s="6" r="C52" t="n">
        <v>489763</v>
      </c>
    </row>
    <row r="53" spans="1:5">
      <c s="4" r="A53" t="s">
        <v>649</v>
      </c>
      <c s="6" r="B53" t="n">
        <v>582667</v>
      </c>
      <c s="6" r="C53" t="n">
        <v>568841</v>
      </c>
    </row>
    <row r="54" spans="1:5">
      <c s="4" r="A54" t="s">
        <v>30</v>
      </c>
      <c s="6" r="B54" t="n">
        <v>1029012</v>
      </c>
      <c s="6" r="C54" t="n">
        <v>1063247</v>
      </c>
    </row>
    <row r="55" spans="1:5">
      <c s="3" r="A55" t="s">
        <v>31</v>
      </c>
    </row>
    <row r="56" spans="1:5">
      <c s="4" r="A56" t="s">
        <v>32</v>
      </c>
      <c s="6" r="B56" t="n">
        <v>0</v>
      </c>
      <c s="6" r="C56" t="n">
        <v>0</v>
      </c>
    </row>
    <row r="57" spans="1:5">
      <c s="4" r="A57" t="s">
        <v>33</v>
      </c>
      <c s="6" r="C57" t="n">
        <v>0</v>
      </c>
    </row>
    <row r="58" spans="1:5">
      <c s="4" r="A58" t="s">
        <v>34</v>
      </c>
      <c s="6" r="B58" t="n">
        <v>0</v>
      </c>
      <c s="6" r="C58" t="n">
        <v>0</v>
      </c>
    </row>
    <row r="59" spans="1:5">
      <c s="4" r="A59" t="s">
        <v>35</v>
      </c>
      <c s="6" r="B59" t="n">
        <v>0</v>
      </c>
      <c s="6" r="C59" t="n">
        <v>0</v>
      </c>
    </row>
    <row r="60" spans="1:5">
      <c s="4" r="A60" t="s">
        <v>36</v>
      </c>
      <c s="6" r="B60" t="n">
        <v>12165</v>
      </c>
      <c s="6" r="C60" t="n">
        <v>9477</v>
      </c>
    </row>
    <row r="61" spans="1:5">
      <c s="4" r="A61" t="s">
        <v>648</v>
      </c>
      <c s="6" r="B61" t="n">
        <v>0</v>
      </c>
      <c s="6" r="C61" t="n">
        <v>0</v>
      </c>
    </row>
    <row r="62" spans="1:5">
      <c s="4" r="A62" t="s">
        <v>37</v>
      </c>
      <c s="6" r="B62" t="n">
        <v>12165</v>
      </c>
      <c s="6" r="C62" t="n">
        <v>9477</v>
      </c>
    </row>
    <row r="63" spans="1:5">
      <c s="4" r="A63" t="s">
        <v>650</v>
      </c>
      <c s="6" r="B63" t="n">
        <v>1016847</v>
      </c>
      <c s="6" r="C63" t="n">
        <v>1053770</v>
      </c>
    </row>
    <row r="64" spans="1:5">
      <c s="4" r="A64" t="s">
        <v>47</v>
      </c>
      <c s="6" r="B64" t="n">
        <v>0</v>
      </c>
      <c s="6" r="C64" t="n">
        <v>0</v>
      </c>
    </row>
    <row r="65" spans="1:5">
      <c s="4" r="A65" t="s">
        <v>48</v>
      </c>
      <c s="6" r="B65" t="n">
        <v>1016847</v>
      </c>
      <c s="6" r="C65" t="n">
        <v>1053770</v>
      </c>
    </row>
    <row r="66" spans="1:5">
      <c s="4" r="A66" t="s">
        <v>49</v>
      </c>
      <c s="6" r="B66" t="n">
        <v>1029012</v>
      </c>
      <c s="6" r="C66" t="n">
        <v>1063247</v>
      </c>
    </row>
    <row r="67" spans="1:5">
      <c s="4" r="A67" t="s">
        <v>653</v>
      </c>
    </row>
    <row r="68" spans="1:5">
      <c s="3" r="A68" t="s">
        <v>24</v>
      </c>
    </row>
    <row r="69" spans="1:5">
      <c s="4" r="A69" t="s">
        <v>647</v>
      </c>
      <c s="6" r="B69" t="n">
        <v>0</v>
      </c>
      <c s="6" r="C69" t="n">
        <v>0</v>
      </c>
    </row>
    <row r="70" spans="1:5">
      <c s="4" r="A70" t="s">
        <v>26</v>
      </c>
      <c s="6" r="B70" t="n">
        <v>0</v>
      </c>
      <c s="6" r="C70" t="n">
        <v>0</v>
      </c>
    </row>
    <row r="71" spans="1:5">
      <c s="4" r="A71" t="s">
        <v>27</v>
      </c>
      <c s="6" r="B71" t="n">
        <v>0</v>
      </c>
      <c s="6" r="C71" t="n">
        <v>0</v>
      </c>
      <c s="6" r="D71" t="n">
        <v>0</v>
      </c>
      <c s="6" r="E71" t="n">
        <v>0</v>
      </c>
    </row>
    <row r="72" spans="1:5">
      <c s="4" r="A72" t="s">
        <v>28</v>
      </c>
      <c s="6" r="B72" t="n">
        <v>0</v>
      </c>
      <c s="6" r="C72" t="n">
        <v>0</v>
      </c>
    </row>
    <row r="73" spans="1:5">
      <c s="4" r="A73" t="s">
        <v>29</v>
      </c>
      <c s="6" r="B73" t="n">
        <v>12279</v>
      </c>
      <c s="6" r="C73" t="n">
        <v>13384</v>
      </c>
    </row>
    <row r="74" spans="1:5">
      <c s="4" r="A74" t="s">
        <v>648</v>
      </c>
      <c s="6" r="B74" t="n">
        <v>683436</v>
      </c>
      <c s="6" r="C74" t="n">
        <v>918209</v>
      </c>
    </row>
    <row r="75" spans="1:5">
      <c s="4" r="A75" t="s">
        <v>649</v>
      </c>
      <c s="6" r="B75" t="n">
        <v>832058</v>
      </c>
      <c s="6" r="C75" t="n">
        <v>792065</v>
      </c>
    </row>
    <row r="76" spans="1:5">
      <c s="4" r="A76" t="s">
        <v>30</v>
      </c>
      <c s="6" r="B76" t="n">
        <v>1527773</v>
      </c>
      <c s="6" r="C76" t="n">
        <v>1723658</v>
      </c>
    </row>
    <row r="77" spans="1:5">
      <c s="3" r="A77" t="s">
        <v>31</v>
      </c>
    </row>
    <row r="78" spans="1:5">
      <c s="4" r="A78" t="s">
        <v>32</v>
      </c>
      <c s="6" r="B78" t="n">
        <v>0</v>
      </c>
      <c s="6" r="C78" t="n">
        <v>0</v>
      </c>
    </row>
    <row r="79" spans="1:5">
      <c s="4" r="A79" t="s">
        <v>33</v>
      </c>
      <c s="6" r="C79" t="n">
        <v>255000</v>
      </c>
    </row>
    <row r="80" spans="1:5">
      <c s="4" r="A80" t="s">
        <v>34</v>
      </c>
      <c s="6" r="B80" t="n">
        <v>243456</v>
      </c>
      <c s="6" r="C80" t="n">
        <v>200000</v>
      </c>
    </row>
    <row r="81" spans="1:5">
      <c s="4" r="A81" t="s">
        <v>35</v>
      </c>
      <c s="6" r="B81" t="n">
        <v>686968</v>
      </c>
      <c s="6" r="C81" t="n">
        <v>685704</v>
      </c>
    </row>
    <row r="82" spans="1:5">
      <c s="4" r="A82" t="s">
        <v>36</v>
      </c>
      <c s="6" r="B82" t="n">
        <v>14682</v>
      </c>
      <c s="6" r="C82" t="n">
        <v>14113</v>
      </c>
    </row>
    <row r="83" spans="1:5">
      <c s="4" r="A83" t="s">
        <v>648</v>
      </c>
      <c s="6" r="B83" t="n">
        <v>0</v>
      </c>
      <c s="6" r="C83" t="n">
        <v>0</v>
      </c>
    </row>
    <row r="84" spans="1:5">
      <c s="4" r="A84" t="s">
        <v>37</v>
      </c>
      <c s="6" r="B84" t="n">
        <v>945106</v>
      </c>
      <c s="6" r="C84" t="n">
        <v>1154817</v>
      </c>
    </row>
    <row r="85" spans="1:5">
      <c s="4" r="A85" t="s">
        <v>650</v>
      </c>
      <c s="6" r="B85" t="n">
        <v>582667</v>
      </c>
      <c s="6" r="C85" t="n">
        <v>568841</v>
      </c>
    </row>
    <row r="86" spans="1:5">
      <c s="4" r="A86" t="s">
        <v>47</v>
      </c>
      <c s="6" r="B86" t="n">
        <v>0</v>
      </c>
      <c s="6" r="C86" t="n">
        <v>0</v>
      </c>
    </row>
    <row r="87" spans="1:5">
      <c s="4" r="A87" t="s">
        <v>48</v>
      </c>
      <c s="6" r="B87" t="n">
        <v>582667</v>
      </c>
      <c s="6" r="C87" t="n">
        <v>568841</v>
      </c>
    </row>
    <row r="88" spans="1:5">
      <c s="4" r="A88" t="s">
        <v>49</v>
      </c>
      <c s="6" r="B88" t="n">
        <v>1527773</v>
      </c>
      <c s="6" r="C88" t="n">
        <v>1723658</v>
      </c>
    </row>
    <row r="89" spans="1:5">
      <c s="4" r="A89" t="s">
        <v>654</v>
      </c>
    </row>
    <row r="90" spans="1:5">
      <c s="3" r="A90" t="s">
        <v>24</v>
      </c>
    </row>
    <row r="91" spans="1:5">
      <c s="4" r="A91" t="s">
        <v>647</v>
      </c>
      <c s="6" r="B91" t="n">
        <v>1687594</v>
      </c>
      <c s="6" r="C91" t="n">
        <v>1816813</v>
      </c>
    </row>
    <row r="92" spans="1:5">
      <c s="4" r="A92" t="s">
        <v>26</v>
      </c>
      <c s="6" r="B92" t="n">
        <v>122873</v>
      </c>
      <c s="6" r="C92" t="n">
        <v>302282</v>
      </c>
    </row>
    <row r="93" spans="1:5">
      <c s="4" r="A93" t="s">
        <v>27</v>
      </c>
      <c s="6" r="B93" t="n">
        <v>1890</v>
      </c>
      <c s="6" r="C93" t="n">
        <v>1008</v>
      </c>
      <c s="6" r="D93" t="n">
        <v>0</v>
      </c>
      <c s="6" r="E93" t="n">
        <v>0</v>
      </c>
    </row>
    <row r="94" spans="1:5">
      <c s="4" r="A94" t="s">
        <v>28</v>
      </c>
      <c s="6" r="B94" t="n">
        <v>128</v>
      </c>
      <c s="6" r="C94" t="n">
        <v>1618</v>
      </c>
    </row>
    <row r="95" spans="1:5">
      <c s="4" r="A95" t="s">
        <v>29</v>
      </c>
      <c s="6" r="B95" t="n">
        <v>89138</v>
      </c>
      <c s="6" r="C95" t="n">
        <v>89590</v>
      </c>
    </row>
    <row r="96" spans="1:5">
      <c s="4" r="A96" t="s">
        <v>648</v>
      </c>
      <c s="6" r="B96" t="n">
        <v>0</v>
      </c>
      <c s="6" r="C96" t="n">
        <v>0</v>
      </c>
    </row>
    <row r="97" spans="1:5">
      <c s="4" r="A97" t="s">
        <v>649</v>
      </c>
      <c s="6" r="B97" t="n">
        <v>59991</v>
      </c>
      <c s="6" r="C97" t="n">
        <v>55439</v>
      </c>
    </row>
    <row r="98" spans="1:5">
      <c s="4" r="A98" t="s">
        <v>30</v>
      </c>
      <c s="6" r="B98" t="n">
        <v>1961614</v>
      </c>
      <c s="6" r="C98" t="n">
        <v>2266750</v>
      </c>
    </row>
    <row r="99" spans="1:5">
      <c s="3" r="A99" t="s">
        <v>31</v>
      </c>
    </row>
    <row r="100" spans="1:5">
      <c s="4" r="A100" t="s">
        <v>32</v>
      </c>
      <c s="6" r="B100" t="n">
        <v>0</v>
      </c>
      <c s="6" r="C100" t="n">
        <v>0</v>
      </c>
    </row>
    <row r="101" spans="1:5">
      <c s="4" r="A101" t="s">
        <v>33</v>
      </c>
      <c s="6" r="C101" t="n">
        <v>0</v>
      </c>
    </row>
    <row r="102" spans="1:5">
      <c s="4" r="A102" t="s">
        <v>34</v>
      </c>
      <c s="6" r="B102" t="n">
        <v>95404</v>
      </c>
      <c s="6" r="C102" t="n">
        <v>64229</v>
      </c>
    </row>
    <row r="103" spans="1:5">
      <c s="4" r="A103" t="s">
        <v>35</v>
      </c>
      <c s="6" r="B103" t="n">
        <v>0</v>
      </c>
      <c s="6" r="C103" t="n">
        <v>0</v>
      </c>
    </row>
    <row r="104" spans="1:5">
      <c s="4" r="A104" t="s">
        <v>36</v>
      </c>
      <c s="6" r="B104" t="n">
        <v>10363</v>
      </c>
      <c s="6" r="C104" t="n">
        <v>11254</v>
      </c>
    </row>
    <row r="105" spans="1:5">
      <c s="4" r="A105" t="s">
        <v>648</v>
      </c>
      <c s="6" r="B105" t="n">
        <v>997315</v>
      </c>
      <c s="6" r="C105" t="n">
        <v>1391115</v>
      </c>
    </row>
    <row r="106" spans="1:5">
      <c s="4" r="A106" t="s">
        <v>37</v>
      </c>
      <c s="6" r="B106" t="n">
        <v>1103082</v>
      </c>
      <c s="6" r="C106" t="n">
        <v>1466598</v>
      </c>
    </row>
    <row r="107" spans="1:5">
      <c s="4" r="A107" t="s">
        <v>650</v>
      </c>
      <c s="6" r="B107" t="n">
        <v>858532</v>
      </c>
      <c s="6" r="C107" t="n">
        <v>800152</v>
      </c>
    </row>
    <row r="108" spans="1:5">
      <c s="4" r="A108" t="s">
        <v>47</v>
      </c>
      <c s="6" r="B108" t="n">
        <v>0</v>
      </c>
      <c s="6" r="C108" t="n">
        <v>0</v>
      </c>
    </row>
    <row r="109" spans="1:5">
      <c s="4" r="A109" t="s">
        <v>48</v>
      </c>
      <c s="6" r="B109" t="n">
        <v>858532</v>
      </c>
      <c s="6" r="C109" t="n">
        <v>800152</v>
      </c>
    </row>
    <row r="110" spans="1:5">
      <c s="4" r="A110" t="s">
        <v>49</v>
      </c>
      <c s="6" r="B110" t="n">
        <v>1961614</v>
      </c>
      <c s="6" r="C110" t="n">
        <v>2266750</v>
      </c>
    </row>
    <row r="111" spans="1:5">
      <c s="4" r="A111" t="s">
        <v>655</v>
      </c>
    </row>
    <row r="112" spans="1:5">
      <c s="3" r="A112" t="s">
        <v>24</v>
      </c>
    </row>
    <row r="113" spans="1:5">
      <c s="4" r="A113" t="s">
        <v>647</v>
      </c>
      <c s="6" r="B113" t="n">
        <v>220914</v>
      </c>
      <c s="6" r="C113" t="n">
        <v>222755</v>
      </c>
    </row>
    <row r="114" spans="1:5">
      <c s="4" r="A114" t="s">
        <v>26</v>
      </c>
      <c s="6" r="B114" t="n">
        <v>0</v>
      </c>
      <c s="6" r="C114" t="n">
        <v>0</v>
      </c>
    </row>
    <row r="115" spans="1:5">
      <c s="4" r="A115" t="s">
        <v>27</v>
      </c>
      <c s="6" r="B115" t="n">
        <v>6374</v>
      </c>
      <c s="6" r="C115" t="n">
        <v>3878</v>
      </c>
      <c s="7" r="D115" t="n">
        <v>3587</v>
      </c>
      <c s="7" r="E115" t="n">
        <v>2994</v>
      </c>
    </row>
    <row r="116" spans="1:5">
      <c s="4" r="A116" t="s">
        <v>28</v>
      </c>
      <c s="6" r="B116" t="n">
        <v>8851</v>
      </c>
      <c s="6" r="C116" t="n">
        <v>8195</v>
      </c>
    </row>
    <row r="117" spans="1:5">
      <c s="4" r="A117" t="s">
        <v>29</v>
      </c>
      <c s="6" r="B117" t="n">
        <v>11122</v>
      </c>
      <c s="6" r="C117" t="n">
        <v>9522</v>
      </c>
    </row>
    <row r="118" spans="1:5">
      <c s="4" r="A118" t="s">
        <v>648</v>
      </c>
      <c s="6" r="B118" t="n">
        <v>0</v>
      </c>
      <c s="6" r="C118" t="n">
        <v>0</v>
      </c>
    </row>
    <row r="119" spans="1:5">
      <c s="4" r="A119" t="s">
        <v>649</v>
      </c>
      <c s="6" r="B119" t="n">
        <v>0</v>
      </c>
      <c s="6" r="C119" t="n">
        <v>0</v>
      </c>
    </row>
    <row r="120" spans="1:5">
      <c s="4" r="A120" t="s">
        <v>30</v>
      </c>
      <c s="6" r="B120" t="n">
        <v>247261</v>
      </c>
      <c s="6" r="C120" t="n">
        <v>244350</v>
      </c>
    </row>
    <row r="121" spans="1:5">
      <c s="3" r="A121" t="s">
        <v>31</v>
      </c>
    </row>
    <row r="122" spans="1:5">
      <c s="4" r="A122" t="s">
        <v>32</v>
      </c>
      <c s="6" r="B122" t="n">
        <v>174053</v>
      </c>
      <c s="6" r="C122" t="n">
        <v>174846</v>
      </c>
    </row>
    <row r="123" spans="1:5">
      <c s="4" r="A123" t="s">
        <v>33</v>
      </c>
      <c s="6" r="C123" t="n">
        <v>0</v>
      </c>
    </row>
    <row r="124" spans="1:5">
      <c s="4" r="A124" t="s">
        <v>34</v>
      </c>
      <c s="6" r="B124" t="n">
        <v>0</v>
      </c>
      <c s="6" r="C124" t="n">
        <v>0</v>
      </c>
    </row>
    <row r="125" spans="1:5">
      <c s="4" r="A125" t="s">
        <v>35</v>
      </c>
      <c s="6" r="B125" t="n">
        <v>0</v>
      </c>
      <c s="6" r="C125" t="n">
        <v>0</v>
      </c>
    </row>
    <row r="126" spans="1:5">
      <c s="4" r="A126" t="s">
        <v>36</v>
      </c>
      <c s="6" r="B126" t="n">
        <v>1608</v>
      </c>
      <c s="6" r="C126" t="n">
        <v>2084</v>
      </c>
    </row>
    <row r="127" spans="1:5">
      <c s="4" r="A127" t="s">
        <v>648</v>
      </c>
      <c s="6" r="B127" t="n">
        <v>34784</v>
      </c>
      <c s="6" r="C127" t="n">
        <v>16857</v>
      </c>
    </row>
    <row r="128" spans="1:5">
      <c s="4" r="A128" t="s">
        <v>37</v>
      </c>
      <c s="6" r="B128" t="n">
        <v>210445</v>
      </c>
      <c s="6" r="C128" t="n">
        <v>193787</v>
      </c>
    </row>
    <row r="129" spans="1:5">
      <c s="4" r="A129" t="s">
        <v>650</v>
      </c>
      <c s="6" r="B129" t="n">
        <v>36751</v>
      </c>
      <c s="6" r="C129" t="n">
        <v>50457</v>
      </c>
    </row>
    <row r="130" spans="1:5">
      <c s="4" r="A130" t="s">
        <v>47</v>
      </c>
      <c s="6" r="B130" t="n">
        <v>65</v>
      </c>
      <c s="6" r="C130" t="n">
        <v>106</v>
      </c>
    </row>
    <row r="131" spans="1:5">
      <c s="4" r="A131" t="s">
        <v>48</v>
      </c>
      <c s="6" r="B131" t="n">
        <v>36816</v>
      </c>
      <c s="6" r="C131" t="n">
        <v>50563</v>
      </c>
    </row>
    <row r="132" spans="1:5">
      <c s="4" r="A132" t="s">
        <v>49</v>
      </c>
      <c s="7" r="B132" t="n">
        <v>247261</v>
      </c>
      <c s="7" r="C132" t="n">
        <v>2443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6</v>
      </c>
      <c s="2" r="B1" t="s">
        <v>61</v>
      </c>
      <c s="2" r="D1" t="s">
        <v>1</v>
      </c>
    </row>
    <row r="2" spans="1:5">
      <c s="2" r="B2" t="s">
        <v>2</v>
      </c>
      <c s="2" r="C2" t="s">
        <v>62</v>
      </c>
      <c s="2" r="D2" t="s">
        <v>2</v>
      </c>
      <c s="2" r="E2" t="s">
        <v>62</v>
      </c>
    </row>
    <row r="3" spans="1:5">
      <c s="3" r="A3" t="s">
        <v>63</v>
      </c>
    </row>
    <row r="4" spans="1:5">
      <c s="4" r="A4" t="s">
        <v>64</v>
      </c>
      <c s="7" r="B4" t="n">
        <v>55297</v>
      </c>
      <c s="7" r="C4" t="n">
        <v>49896</v>
      </c>
      <c s="7" r="D4" t="n">
        <v>110609</v>
      </c>
      <c s="7" r="E4" t="n">
        <v>99401</v>
      </c>
    </row>
    <row r="5" spans="1:5">
      <c s="4" r="A5" t="s">
        <v>65</v>
      </c>
      <c s="6" r="B5" t="n">
        <v>16993</v>
      </c>
      <c s="6" r="C5" t="n">
        <v>5999</v>
      </c>
      <c s="6" r="D5" t="n">
        <v>22325</v>
      </c>
      <c s="6" r="E5" t="n">
        <v>11383</v>
      </c>
    </row>
    <row r="6" spans="1:5">
      <c s="4" r="A6" t="s">
        <v>66</v>
      </c>
      <c s="6" r="B6" t="n">
        <v>1959</v>
      </c>
      <c s="6" r="C6" t="n">
        <v>691</v>
      </c>
      <c s="6" r="D6" t="n">
        <v>3874</v>
      </c>
      <c s="6" r="E6" t="n">
        <v>1374</v>
      </c>
    </row>
    <row r="7" spans="1:5">
      <c s="4" r="A7" t="s">
        <v>67</v>
      </c>
      <c s="6" r="B7" t="n">
        <v>74249</v>
      </c>
      <c s="6" r="C7" t="n">
        <v>56586</v>
      </c>
      <c s="6" r="D7" t="n">
        <v>136808</v>
      </c>
      <c s="6" r="E7" t="n">
        <v>112158</v>
      </c>
    </row>
    <row r="8" spans="1:5">
      <c s="3" r="A8" t="s">
        <v>68</v>
      </c>
    </row>
    <row r="9" spans="1:5">
      <c s="4" r="A9" t="s">
        <v>69</v>
      </c>
      <c s="6" r="B9" t="n">
        <v>16405</v>
      </c>
      <c s="6" r="C9" t="n">
        <v>14497</v>
      </c>
      <c s="6" r="D9" t="n">
        <v>34171</v>
      </c>
      <c s="6" r="E9" t="n">
        <v>28647</v>
      </c>
    </row>
    <row r="10" spans="1:5">
      <c s="4" r="A10" t="s">
        <v>70</v>
      </c>
      <c s="6" r="B10" t="n">
        <v>16427</v>
      </c>
      <c s="6" r="C10" t="n">
        <v>14052</v>
      </c>
      <c s="6" r="D10" t="n">
        <v>33345</v>
      </c>
      <c s="6" r="E10" t="n">
        <v>27932</v>
      </c>
    </row>
    <row r="11" spans="1:5">
      <c s="4" r="A11" t="s">
        <v>71</v>
      </c>
      <c s="6" r="B11" t="n">
        <v>1440</v>
      </c>
      <c s="6" r="C11" t="n">
        <v>499</v>
      </c>
      <c s="6" r="D11" t="n">
        <v>2852</v>
      </c>
      <c s="6" r="E11" t="n">
        <v>997</v>
      </c>
    </row>
    <row r="12" spans="1:5">
      <c s="4" r="A12" t="s">
        <v>72</v>
      </c>
      <c s="6" r="B12" t="n">
        <v>4636</v>
      </c>
      <c s="6" r="C12" t="n">
        <v>9363</v>
      </c>
      <c s="6" r="D12" t="n">
        <v>9350</v>
      </c>
      <c s="6" r="E12" t="n">
        <v>15724</v>
      </c>
    </row>
    <row r="13" spans="1:5">
      <c s="4" r="A13" t="s">
        <v>73</v>
      </c>
      <c s="6" r="B13" t="n">
        <v>223</v>
      </c>
      <c s="6" r="C13" t="n">
        <v>2972</v>
      </c>
      <c s="6" r="D13" t="n">
        <v>2746</v>
      </c>
      <c s="6" r="E13" t="n">
        <v>4116</v>
      </c>
    </row>
    <row r="14" spans="1:5">
      <c s="4" r="A14" t="s">
        <v>74</v>
      </c>
      <c s="6" r="B14" t="n">
        <v>0</v>
      </c>
      <c s="6" r="C14" t="n">
        <v>0</v>
      </c>
      <c s="6" r="D14" t="n">
        <v>29811</v>
      </c>
      <c s="6" r="E14" t="n">
        <v>0</v>
      </c>
    </row>
    <row r="15" spans="1:5">
      <c s="4" r="A15" t="s">
        <v>75</v>
      </c>
      <c s="6" r="B15" t="n">
        <v>39131</v>
      </c>
      <c s="6" r="C15" t="n">
        <v>41383</v>
      </c>
      <c s="6" r="D15" t="n">
        <v>112275</v>
      </c>
      <c s="6" r="E15" t="n">
        <v>77416</v>
      </c>
    </row>
    <row r="16" spans="1:5">
      <c s="3" r="A16" t="s">
        <v>76</v>
      </c>
    </row>
    <row r="17" spans="1:5">
      <c s="4" r="A17" t="s">
        <v>77</v>
      </c>
      <c s="6" r="B17" t="n">
        <v>0</v>
      </c>
      <c s="6" r="C17" t="n">
        <v>0</v>
      </c>
      <c s="6" r="D17" t="n">
        <v>-556</v>
      </c>
      <c s="6" r="E17" t="n">
        <v>0</v>
      </c>
    </row>
    <row r="18" spans="1:5">
      <c s="4" r="A18" t="s">
        <v>657</v>
      </c>
      <c s="6" r="B18" t="n">
        <v>2400</v>
      </c>
      <c s="6" r="C18" t="n">
        <v>-100</v>
      </c>
      <c s="6" r="D18" t="n">
        <v>2400</v>
      </c>
      <c s="6" r="E18" t="n">
        <v>-200</v>
      </c>
    </row>
    <row r="19" spans="1:5">
      <c s="4" r="A19" t="s">
        <v>658</v>
      </c>
      <c s="6" r="B19" t="n">
        <v>-52</v>
      </c>
      <c s="6" r="C19" t="n">
        <v>1723</v>
      </c>
      <c s="6" r="D19" t="n">
        <v>-4654</v>
      </c>
      <c s="6" r="E19" t="n">
        <v>1723</v>
      </c>
    </row>
    <row r="20" spans="1:5">
      <c s="4" r="A20" t="s">
        <v>80</v>
      </c>
      <c s="6" r="B20" t="n">
        <v>2348</v>
      </c>
      <c s="6" r="C20" t="n">
        <v>1623</v>
      </c>
      <c s="6" r="D20" t="n">
        <v>-2810</v>
      </c>
      <c s="6" r="E20" t="n">
        <v>1523</v>
      </c>
    </row>
    <row r="21" spans="1:5">
      <c s="4" r="A21" t="s">
        <v>659</v>
      </c>
      <c s="6" r="B21" t="n">
        <v>0</v>
      </c>
      <c s="6" r="C21" t="n">
        <v>0</v>
      </c>
      <c s="6" r="D21" t="n">
        <v>0</v>
      </c>
      <c s="6" r="E21" t="n">
        <v>0</v>
      </c>
    </row>
    <row r="22" spans="1:5">
      <c s="4" r="A22" t="s">
        <v>81</v>
      </c>
      <c s="6" r="B22" t="n">
        <v>37466</v>
      </c>
      <c s="6" r="C22" t="n">
        <v>16826</v>
      </c>
      <c s="6" r="D22" t="n">
        <v>21723</v>
      </c>
      <c s="6" r="E22" t="n">
        <v>36265</v>
      </c>
    </row>
    <row r="23" spans="1:5">
      <c s="4" r="A23" t="s">
        <v>82</v>
      </c>
      <c s="6" r="B23" t="n">
        <v>9</v>
      </c>
      <c s="6" r="C23" t="n">
        <v>9</v>
      </c>
      <c s="6" r="D23" t="n">
        <v>41</v>
      </c>
      <c s="6" r="E23" t="n">
        <v>20</v>
      </c>
    </row>
    <row r="24" spans="1:5">
      <c s="4" r="A24" t="s">
        <v>83</v>
      </c>
      <c s="6" r="B24" t="n">
        <v>37475</v>
      </c>
      <c s="6" r="C24" t="n">
        <v>16835</v>
      </c>
      <c s="6" r="D24" t="n">
        <v>21764</v>
      </c>
      <c s="6" r="E24" t="n">
        <v>36285</v>
      </c>
    </row>
    <row r="25" spans="1:5">
      <c s="4" r="A25" t="s">
        <v>84</v>
      </c>
      <c s="6" r="B25" t="n">
        <v>-2560</v>
      </c>
      <c s="6" r="C25" t="n">
        <v>-2560</v>
      </c>
      <c s="6" r="D25" t="n">
        <v>-5121</v>
      </c>
      <c s="6" r="E25" t="n">
        <v>-5121</v>
      </c>
    </row>
    <row r="26" spans="1:5">
      <c s="4" r="A26" t="s">
        <v>85</v>
      </c>
      <c s="7" r="B26" t="n">
        <v>34915</v>
      </c>
      <c s="7" r="C26" t="n">
        <v>14275</v>
      </c>
      <c s="7" r="D26" t="n">
        <v>16643</v>
      </c>
      <c s="7" r="E26" t="n">
        <v>31164</v>
      </c>
    </row>
    <row r="27" spans="1:5">
      <c s="3" r="A27" t="s">
        <v>86</v>
      </c>
    </row>
    <row r="28" spans="1:5">
      <c s="4" r="A28" t="s">
        <v>87</v>
      </c>
      <c s="8" r="B28" t="n">
        <v>0.53</v>
      </c>
      <c s="8" r="C28" t="n">
        <v>0.24</v>
      </c>
      <c s="8" r="D28" t="n">
        <v>0.25</v>
      </c>
      <c s="8" r="E28" t="n">
        <v>0.53</v>
      </c>
    </row>
    <row r="29" spans="1:5">
      <c s="4" r="A29" t="s">
        <v>88</v>
      </c>
      <c s="8" r="B29" t="n">
        <v>0.53</v>
      </c>
      <c s="8" r="C29" t="n">
        <v>0.24</v>
      </c>
      <c s="8" r="D29" t="n">
        <v>0.25</v>
      </c>
      <c s="8" r="E29" t="n">
        <v>0.52</v>
      </c>
    </row>
    <row r="30" spans="1:5">
      <c s="4" r="A30" t="s">
        <v>89</v>
      </c>
      <c s="6" r="B30" t="n">
        <v>65303057</v>
      </c>
      <c s="6" r="C30" t="n">
        <v>59323799</v>
      </c>
      <c s="6" r="D30" t="n">
        <v>65274845</v>
      </c>
      <c s="6" r="E30" t="n">
        <v>59254895</v>
      </c>
    </row>
    <row r="31" spans="1:5">
      <c s="4" r="A31" t="s">
        <v>90</v>
      </c>
      <c s="6" r="B31" t="n">
        <v>65503383</v>
      </c>
      <c s="6" r="C31" t="n">
        <v>59543781</v>
      </c>
      <c s="6" r="D31" t="n">
        <v>65454337</v>
      </c>
      <c s="6" r="E31" t="n">
        <v>59510164</v>
      </c>
    </row>
    <row r="32" spans="1:5">
      <c s="4" r="A32" t="s">
        <v>651</v>
      </c>
    </row>
    <row r="33" spans="1:5">
      <c s="3" r="A33" t="s">
        <v>63</v>
      </c>
    </row>
    <row r="34" spans="1:5">
      <c s="4" r="A34" t="s">
        <v>64</v>
      </c>
      <c s="7" r="B34" t="n">
        <v>-239</v>
      </c>
      <c s="7" r="C34" t="n">
        <v>0</v>
      </c>
      <c s="7" r="D34" t="n">
        <v>-477</v>
      </c>
      <c s="7" r="E34" t="n">
        <v>0</v>
      </c>
    </row>
    <row r="35" spans="1:5">
      <c s="4" r="A35" t="s">
        <v>65</v>
      </c>
      <c s="6" r="B35" t="n">
        <v>-196</v>
      </c>
      <c s="6" r="C35" t="n">
        <v>0</v>
      </c>
      <c s="6" r="D35" t="n">
        <v>-377</v>
      </c>
      <c s="6" r="E35" t="n">
        <v>0</v>
      </c>
    </row>
    <row r="36" spans="1:5">
      <c s="4" r="A36" t="s">
        <v>66</v>
      </c>
      <c s="6" r="B36" t="n">
        <v>0</v>
      </c>
      <c s="6" r="C36" t="n">
        <v>0</v>
      </c>
      <c s="6" r="D36" t="n">
        <v>0</v>
      </c>
      <c s="6" r="E36" t="n">
        <v>0</v>
      </c>
    </row>
    <row r="37" spans="1:5">
      <c s="4" r="A37" t="s">
        <v>67</v>
      </c>
      <c s="6" r="B37" t="n">
        <v>-435</v>
      </c>
      <c s="6" r="C37" t="n">
        <v>0</v>
      </c>
      <c s="6" r="D37" t="n">
        <v>-854</v>
      </c>
      <c s="6" r="E37" t="n">
        <v>0</v>
      </c>
    </row>
    <row r="38" spans="1:5">
      <c s="3" r="A38" t="s">
        <v>68</v>
      </c>
    </row>
    <row r="39" spans="1:5">
      <c s="4" r="A39" t="s">
        <v>69</v>
      </c>
      <c s="6" r="B39" t="n">
        <v>0</v>
      </c>
      <c s="6" r="C39" t="n">
        <v>0</v>
      </c>
      <c s="6" r="D39" t="n">
        <v>0</v>
      </c>
      <c s="6" r="E39" t="n">
        <v>0</v>
      </c>
    </row>
    <row r="40" spans="1:5">
      <c s="4" r="A40" t="s">
        <v>70</v>
      </c>
      <c s="6" r="B40" t="n">
        <v>-119</v>
      </c>
      <c s="6" r="C40" t="n">
        <v>0</v>
      </c>
      <c s="6" r="D40" t="n">
        <v>-238</v>
      </c>
      <c s="6" r="E40" t="n">
        <v>0</v>
      </c>
    </row>
    <row r="41" spans="1:5">
      <c s="4" r="A41" t="s">
        <v>71</v>
      </c>
      <c s="6" r="B41" t="n">
        <v>-250</v>
      </c>
      <c s="6" r="C41" t="n">
        <v>0</v>
      </c>
      <c s="6" r="D41" t="n">
        <v>-489</v>
      </c>
      <c s="6" r="E41" t="n">
        <v>0</v>
      </c>
    </row>
    <row r="42" spans="1:5">
      <c s="4" r="A42" t="s">
        <v>72</v>
      </c>
      <c s="6" r="B42" t="n">
        <v>0</v>
      </c>
      <c s="6" r="C42" t="n">
        <v>0</v>
      </c>
      <c s="6" r="D42" t="n">
        <v>0</v>
      </c>
      <c s="6" r="E42" t="n">
        <v>0</v>
      </c>
    </row>
    <row r="43" spans="1:5">
      <c s="4" r="A43" t="s">
        <v>73</v>
      </c>
      <c s="6" r="B43" t="n">
        <v>0</v>
      </c>
      <c s="6" r="C43" t="n">
        <v>0</v>
      </c>
      <c s="6" r="D43" t="n">
        <v>0</v>
      </c>
      <c s="6" r="E43" t="n">
        <v>0</v>
      </c>
    </row>
    <row r="44" spans="1:5">
      <c s="4" r="A44" t="s">
        <v>74</v>
      </c>
      <c s="6" r="D44" t="n">
        <v>0</v>
      </c>
    </row>
    <row r="45" spans="1:5">
      <c s="4" r="A45" t="s">
        <v>75</v>
      </c>
      <c s="6" r="B45" t="n">
        <v>-369</v>
      </c>
      <c s="6" r="C45" t="n">
        <v>0</v>
      </c>
      <c s="6" r="D45" t="n">
        <v>-727</v>
      </c>
      <c s="6" r="E45" t="n">
        <v>0</v>
      </c>
    </row>
    <row r="46" spans="1:5">
      <c s="3" r="A46" t="s">
        <v>76</v>
      </c>
    </row>
    <row r="47" spans="1:5">
      <c s="4" r="A47" t="s">
        <v>77</v>
      </c>
      <c s="6" r="D47" t="n">
        <v>0</v>
      </c>
    </row>
    <row r="48" spans="1:5">
      <c s="4" r="A48" t="s">
        <v>657</v>
      </c>
      <c s="6" r="B48" t="n">
        <v>0</v>
      </c>
      <c s="6" r="C48" t="n">
        <v>0</v>
      </c>
      <c s="6" r="D48" t="n">
        <v>0</v>
      </c>
      <c s="6" r="E48" t="n">
        <v>0</v>
      </c>
    </row>
    <row r="49" spans="1:5">
      <c s="4" r="A49" t="s">
        <v>658</v>
      </c>
      <c s="6" r="B49" t="n">
        <v>0</v>
      </c>
      <c s="6" r="C49" t="n">
        <v>0</v>
      </c>
      <c s="6" r="D49" t="n">
        <v>0</v>
      </c>
      <c s="6" r="E49" t="n">
        <v>0</v>
      </c>
    </row>
    <row r="50" spans="1:5">
      <c s="4" r="A50" t="s">
        <v>80</v>
      </c>
      <c s="6" r="B50" t="n">
        <v>0</v>
      </c>
      <c s="6" r="C50" t="n">
        <v>0</v>
      </c>
      <c s="6" r="D50" t="n">
        <v>0</v>
      </c>
      <c s="6" r="E50" t="n">
        <v>0</v>
      </c>
    </row>
    <row r="51" spans="1:5">
      <c s="4" r="A51" t="s">
        <v>659</v>
      </c>
      <c s="6" r="B51" t="n">
        <v>-93219</v>
      </c>
      <c s="6" r="C51" t="n">
        <v>-54666</v>
      </c>
      <c s="6" r="D51" t="n">
        <v>-88477</v>
      </c>
      <c s="6" r="E51" t="n">
        <v>-118415</v>
      </c>
    </row>
    <row r="52" spans="1:5">
      <c s="4" r="A52" t="s">
        <v>81</v>
      </c>
      <c s="6" r="B52" t="n">
        <v>-93285</v>
      </c>
      <c s="6" r="C52" t="n">
        <v>-54666</v>
      </c>
      <c s="6" r="D52" t="n">
        <v>-88604</v>
      </c>
      <c s="6" r="E52" t="n">
        <v>-118415</v>
      </c>
    </row>
    <row r="53" spans="1:5">
      <c s="4" r="A53" t="s">
        <v>82</v>
      </c>
      <c s="6" r="B53" t="n">
        <v>0</v>
      </c>
      <c s="6" r="C53" t="n">
        <v>0</v>
      </c>
      <c s="6" r="D53" t="n">
        <v>0</v>
      </c>
      <c s="6" r="E53" t="n">
        <v>0</v>
      </c>
    </row>
    <row r="54" spans="1:5">
      <c s="4" r="A54" t="s">
        <v>83</v>
      </c>
      <c s="6" r="B54" t="n">
        <v>-93285</v>
      </c>
      <c s="6" r="C54" t="n">
        <v>-54666</v>
      </c>
      <c s="6" r="D54" t="n">
        <v>-88604</v>
      </c>
      <c s="6" r="E54" t="n">
        <v>-118415</v>
      </c>
    </row>
    <row r="55" spans="1:5">
      <c s="4" r="A55" t="s">
        <v>84</v>
      </c>
      <c s="6" r="B55" t="n">
        <v>0</v>
      </c>
      <c s="6" r="C55" t="n">
        <v>0</v>
      </c>
      <c s="6" r="D55" t="n">
        <v>0</v>
      </c>
      <c s="6" r="E55" t="n">
        <v>0</v>
      </c>
    </row>
    <row r="56" spans="1:5">
      <c s="4" r="A56" t="s">
        <v>85</v>
      </c>
      <c s="6" r="B56" t="n">
        <v>-93285</v>
      </c>
      <c s="6" r="C56" t="n">
        <v>-54666</v>
      </c>
      <c s="6" r="D56" t="n">
        <v>-88604</v>
      </c>
      <c s="6" r="E56" t="n">
        <v>-118415</v>
      </c>
    </row>
    <row r="57" spans="1:5">
      <c s="4" r="A57" t="s">
        <v>652</v>
      </c>
    </row>
    <row r="58" spans="1:5">
      <c s="3" r="A58" t="s">
        <v>63</v>
      </c>
    </row>
    <row r="59" spans="1:5">
      <c s="4" r="A59" t="s">
        <v>64</v>
      </c>
      <c s="6" r="B59" t="n">
        <v>0</v>
      </c>
      <c s="6" r="C59" t="n">
        <v>0</v>
      </c>
      <c s="6" r="D59" t="n">
        <v>0</v>
      </c>
      <c s="6" r="E59" t="n">
        <v>0</v>
      </c>
    </row>
    <row r="60" spans="1:5">
      <c s="4" r="A60" t="s">
        <v>65</v>
      </c>
      <c s="6" r="B60" t="n">
        <v>1</v>
      </c>
      <c s="6" r="C60" t="n">
        <v>0</v>
      </c>
      <c s="6" r="D60" t="n">
        <v>2</v>
      </c>
      <c s="6" r="E60" t="n">
        <v>1</v>
      </c>
    </row>
    <row r="61" spans="1:5">
      <c s="4" r="A61" t="s">
        <v>66</v>
      </c>
      <c s="6" r="B61" t="n">
        <v>0</v>
      </c>
      <c s="6" r="C61" t="n">
        <v>0</v>
      </c>
      <c s="6" r="D61" t="n">
        <v>0</v>
      </c>
      <c s="6" r="E61" t="n">
        <v>0</v>
      </c>
    </row>
    <row r="62" spans="1:5">
      <c s="4" r="A62" t="s">
        <v>67</v>
      </c>
      <c s="6" r="B62" t="n">
        <v>1</v>
      </c>
      <c s="6" r="C62" t="n">
        <v>0</v>
      </c>
      <c s="6" r="D62" t="n">
        <v>2</v>
      </c>
      <c s="6" r="E62" t="n">
        <v>1</v>
      </c>
    </row>
    <row r="63" spans="1:5">
      <c s="3" r="A63" t="s">
        <v>68</v>
      </c>
    </row>
    <row r="64" spans="1:5">
      <c s="4" r="A64" t="s">
        <v>69</v>
      </c>
      <c s="6" r="B64" t="n">
        <v>201</v>
      </c>
      <c s="6" r="C64" t="n">
        <v>14</v>
      </c>
      <c s="6" r="D64" t="n">
        <v>384</v>
      </c>
      <c s="6" r="E64" t="n">
        <v>27</v>
      </c>
    </row>
    <row r="65" spans="1:5">
      <c s="4" r="A65" t="s">
        <v>70</v>
      </c>
      <c s="6" r="B65" t="n">
        <v>0</v>
      </c>
      <c s="6" r="C65" t="n">
        <v>0</v>
      </c>
      <c s="6" r="D65" t="n">
        <v>0</v>
      </c>
      <c s="6" r="E65" t="n">
        <v>0</v>
      </c>
    </row>
    <row r="66" spans="1:5">
      <c s="4" r="A66" t="s">
        <v>71</v>
      </c>
      <c s="6" r="B66" t="n">
        <v>0</v>
      </c>
      <c s="6" r="C66" t="n">
        <v>0</v>
      </c>
      <c s="6" r="D66" t="n">
        <v>0</v>
      </c>
      <c s="6" r="E66" t="n">
        <v>0</v>
      </c>
    </row>
    <row r="67" spans="1:5">
      <c s="4" r="A67" t="s">
        <v>72</v>
      </c>
      <c s="6" r="B67" t="n">
        <v>3713</v>
      </c>
      <c s="6" r="C67" t="n">
        <v>3589</v>
      </c>
      <c s="6" r="D67" t="n">
        <v>8187</v>
      </c>
      <c s="6" r="E67" t="n">
        <v>9491</v>
      </c>
    </row>
    <row r="68" spans="1:5">
      <c s="4" r="A68" t="s">
        <v>73</v>
      </c>
      <c s="6" r="B68" t="n">
        <v>-888</v>
      </c>
      <c s="6" r="C68" t="n">
        <v>-136</v>
      </c>
      <c s="6" r="D68" t="n">
        <v>-655</v>
      </c>
      <c s="6" r="E68" t="n">
        <v>-600</v>
      </c>
    </row>
    <row r="69" spans="1:5">
      <c s="4" r="A69" t="s">
        <v>74</v>
      </c>
      <c s="6" r="D69" t="n">
        <v>0</v>
      </c>
    </row>
    <row r="70" spans="1:5">
      <c s="4" r="A70" t="s">
        <v>75</v>
      </c>
      <c s="6" r="B70" t="n">
        <v>3026</v>
      </c>
      <c s="6" r="C70" t="n">
        <v>3467</v>
      </c>
      <c s="6" r="D70" t="n">
        <v>7916</v>
      </c>
      <c s="6" r="E70" t="n">
        <v>8918</v>
      </c>
    </row>
    <row r="71" spans="1:5">
      <c s="3" r="A71" t="s">
        <v>76</v>
      </c>
    </row>
    <row r="72" spans="1:5">
      <c s="4" r="A72" t="s">
        <v>77</v>
      </c>
      <c s="6" r="D72" t="n">
        <v>0</v>
      </c>
    </row>
    <row r="73" spans="1:5">
      <c s="4" r="A73" t="s">
        <v>657</v>
      </c>
      <c s="6" r="B73" t="n">
        <v>2098</v>
      </c>
      <c s="6" r="C73" t="n">
        <v>0</v>
      </c>
      <c s="6" r="D73" t="n">
        <v>2098</v>
      </c>
      <c s="6" r="E73" t="n">
        <v>0</v>
      </c>
    </row>
    <row r="74" spans="1:5">
      <c s="4" r="A74" t="s">
        <v>658</v>
      </c>
      <c s="6" r="B74" t="n">
        <v>0</v>
      </c>
      <c s="6" r="C74" t="n">
        <v>0</v>
      </c>
      <c s="6" r="D74" t="n">
        <v>0</v>
      </c>
      <c s="6" r="E74" t="n">
        <v>0</v>
      </c>
    </row>
    <row r="75" spans="1:5">
      <c s="4" r="A75" t="s">
        <v>80</v>
      </c>
      <c s="6" r="B75" t="n">
        <v>2098</v>
      </c>
      <c s="6" r="C75" t="n">
        <v>0</v>
      </c>
      <c s="6" r="D75" t="n">
        <v>2098</v>
      </c>
      <c s="6" r="E75" t="n">
        <v>0</v>
      </c>
    </row>
    <row r="76" spans="1:5">
      <c s="4" r="A76" t="s">
        <v>659</v>
      </c>
      <c s="6" r="B76" t="n">
        <v>38468</v>
      </c>
      <c s="6" r="C76" t="n">
        <v>20302</v>
      </c>
      <c s="6" r="D76" t="n">
        <v>27707</v>
      </c>
      <c s="6" r="E76" t="n">
        <v>45202</v>
      </c>
    </row>
    <row r="77" spans="1:5">
      <c s="4" r="A77" t="s">
        <v>81</v>
      </c>
      <c s="6" r="B77" t="n">
        <v>37541</v>
      </c>
      <c s="6" r="C77" t="n">
        <v>16835</v>
      </c>
      <c s="6" r="D77" t="n">
        <v>21891</v>
      </c>
      <c s="6" r="E77" t="n">
        <v>36285</v>
      </c>
    </row>
    <row r="78" spans="1:5">
      <c s="4" r="A78" t="s">
        <v>82</v>
      </c>
      <c s="6" r="B78" t="n">
        <v>0</v>
      </c>
      <c s="6" r="C78" t="n">
        <v>0</v>
      </c>
      <c s="6" r="D78" t="n">
        <v>0</v>
      </c>
      <c s="6" r="E78" t="n">
        <v>0</v>
      </c>
    </row>
    <row r="79" spans="1:5">
      <c s="4" r="A79" t="s">
        <v>83</v>
      </c>
      <c s="6" r="B79" t="n">
        <v>37541</v>
      </c>
      <c s="6" r="C79" t="n">
        <v>16835</v>
      </c>
      <c s="6" r="D79" t="n">
        <v>21891</v>
      </c>
      <c s="6" r="E79" t="n">
        <v>36285</v>
      </c>
    </row>
    <row r="80" spans="1:5">
      <c s="4" r="A80" t="s">
        <v>84</v>
      </c>
      <c s="6" r="B80" t="n">
        <v>-2560</v>
      </c>
      <c s="6" r="C80" t="n">
        <v>-2560</v>
      </c>
      <c s="6" r="D80" t="n">
        <v>-5121</v>
      </c>
      <c s="6" r="E80" t="n">
        <v>-5121</v>
      </c>
    </row>
    <row r="81" spans="1:5">
      <c s="4" r="A81" t="s">
        <v>85</v>
      </c>
      <c s="6" r="B81" t="n">
        <v>34981</v>
      </c>
      <c s="6" r="C81" t="n">
        <v>14275</v>
      </c>
      <c s="6" r="D81" t="n">
        <v>16770</v>
      </c>
      <c s="6" r="E81" t="n">
        <v>31164</v>
      </c>
    </row>
    <row r="82" spans="1:5">
      <c s="4" r="A82" t="s">
        <v>653</v>
      </c>
    </row>
    <row r="83" spans="1:5">
      <c s="3" r="A83" t="s">
        <v>63</v>
      </c>
    </row>
    <row r="84" spans="1:5">
      <c s="4" r="A84" t="s">
        <v>64</v>
      </c>
      <c s="6" r="B84" t="n">
        <v>0</v>
      </c>
      <c s="6" r="C84" t="n">
        <v>0</v>
      </c>
      <c s="6" r="D84" t="n">
        <v>0</v>
      </c>
      <c s="6" r="E84" t="n">
        <v>0</v>
      </c>
    </row>
    <row r="85" spans="1:5">
      <c s="4" r="A85" t="s">
        <v>65</v>
      </c>
      <c s="6" r="B85" t="n">
        <v>119</v>
      </c>
      <c s="6" r="C85" t="n">
        <v>74</v>
      </c>
      <c s="6" r="D85" t="n">
        <v>238</v>
      </c>
      <c s="6" r="E85" t="n">
        <v>72</v>
      </c>
    </row>
    <row r="86" spans="1:5">
      <c s="4" r="A86" t="s">
        <v>66</v>
      </c>
      <c s="6" r="B86" t="n">
        <v>0</v>
      </c>
      <c s="6" r="C86" t="n">
        <v>0</v>
      </c>
      <c s="6" r="D86" t="n">
        <v>0</v>
      </c>
      <c s="6" r="E86" t="n">
        <v>0</v>
      </c>
    </row>
    <row r="87" spans="1:5">
      <c s="4" r="A87" t="s">
        <v>67</v>
      </c>
      <c s="6" r="B87" t="n">
        <v>119</v>
      </c>
      <c s="6" r="C87" t="n">
        <v>74</v>
      </c>
      <c s="6" r="D87" t="n">
        <v>238</v>
      </c>
      <c s="6" r="E87" t="n">
        <v>72</v>
      </c>
    </row>
    <row r="88" spans="1:5">
      <c s="3" r="A88" t="s">
        <v>68</v>
      </c>
    </row>
    <row r="89" spans="1:5">
      <c s="4" r="A89" t="s">
        <v>69</v>
      </c>
      <c s="6" r="B89" t="n">
        <v>0</v>
      </c>
      <c s="6" r="C89" t="n">
        <v>0</v>
      </c>
      <c s="6" r="D89" t="n">
        <v>0</v>
      </c>
      <c s="6" r="E89" t="n">
        <v>0</v>
      </c>
    </row>
    <row r="90" spans="1:5">
      <c s="4" r="A90" t="s">
        <v>70</v>
      </c>
      <c s="6" r="B90" t="n">
        <v>13720</v>
      </c>
      <c s="6" r="C90" t="n">
        <v>12665</v>
      </c>
      <c s="6" r="D90" t="n">
        <v>28023</v>
      </c>
      <c s="6" r="E90" t="n">
        <v>25216</v>
      </c>
    </row>
    <row r="91" spans="1:5">
      <c s="4" r="A91" t="s">
        <v>71</v>
      </c>
      <c s="6" r="B91" t="n">
        <v>0</v>
      </c>
      <c s="6" r="C91" t="n">
        <v>0</v>
      </c>
      <c s="6" r="D91" t="n">
        <v>0</v>
      </c>
      <c s="6" r="E91" t="n">
        <v>0</v>
      </c>
    </row>
    <row r="92" spans="1:5">
      <c s="4" r="A92" t="s">
        <v>72</v>
      </c>
      <c s="6" r="B92" t="n">
        <v>12</v>
      </c>
      <c s="6" r="C92" t="n">
        <v>2</v>
      </c>
      <c s="6" r="D92" t="n">
        <v>22</v>
      </c>
      <c s="6" r="E92" t="n">
        <v>3</v>
      </c>
    </row>
    <row r="93" spans="1:5">
      <c s="4" r="A93" t="s">
        <v>73</v>
      </c>
      <c s="6" r="B93" t="n">
        <v>0</v>
      </c>
      <c s="6" r="C93" t="n">
        <v>0</v>
      </c>
      <c s="6" r="D93" t="n">
        <v>0</v>
      </c>
      <c s="6" r="E93" t="n">
        <v>0</v>
      </c>
    </row>
    <row r="94" spans="1:5">
      <c s="4" r="A94" t="s">
        <v>74</v>
      </c>
      <c s="6" r="D94" t="n">
        <v>0</v>
      </c>
    </row>
    <row r="95" spans="1:5">
      <c s="4" r="A95" t="s">
        <v>75</v>
      </c>
      <c s="6" r="B95" t="n">
        <v>13732</v>
      </c>
      <c s="6" r="C95" t="n">
        <v>12667</v>
      </c>
      <c s="6" r="D95" t="n">
        <v>28045</v>
      </c>
      <c s="6" r="E95" t="n">
        <v>25219</v>
      </c>
    </row>
    <row r="96" spans="1:5">
      <c s="3" r="A96" t="s">
        <v>76</v>
      </c>
    </row>
    <row r="97" spans="1:5">
      <c s="4" r="A97" t="s">
        <v>77</v>
      </c>
      <c s="6" r="D97" t="n">
        <v>-468</v>
      </c>
    </row>
    <row r="98" spans="1:5">
      <c s="4" r="A98" t="s">
        <v>657</v>
      </c>
      <c s="6" r="B98" t="n">
        <v>16</v>
      </c>
      <c s="6" r="C98" t="n">
        <v>0</v>
      </c>
      <c s="6" r="D98" t="n">
        <v>516</v>
      </c>
      <c s="6" r="E98" t="n">
        <v>0</v>
      </c>
    </row>
    <row r="99" spans="1:5">
      <c s="4" r="A99" t="s">
        <v>658</v>
      </c>
      <c s="6" r="B99" t="n">
        <v>0</v>
      </c>
      <c s="6" r="C99" t="n">
        <v>0</v>
      </c>
      <c s="6" r="D99" t="n">
        <v>0</v>
      </c>
      <c s="6" r="E99" t="n">
        <v>0</v>
      </c>
    </row>
    <row r="100" spans="1:5">
      <c s="4" r="A100" t="s">
        <v>80</v>
      </c>
      <c s="6" r="B100" t="n">
        <v>16</v>
      </c>
      <c s="6" r="C100" t="n">
        <v>0</v>
      </c>
      <c s="6" r="D100" t="n">
        <v>48</v>
      </c>
      <c s="6" r="E100" t="n">
        <v>0</v>
      </c>
    </row>
    <row r="101" spans="1:5">
      <c s="4" r="A101" t="s">
        <v>659</v>
      </c>
      <c s="6" r="B101" t="n">
        <v>52065</v>
      </c>
      <c s="6" r="C101" t="n">
        <v>32895</v>
      </c>
      <c s="6" r="D101" t="n">
        <v>55466</v>
      </c>
      <c s="6" r="E101" t="n">
        <v>70349</v>
      </c>
    </row>
    <row r="102" spans="1:5">
      <c s="4" r="A102" t="s">
        <v>81</v>
      </c>
      <c s="6" r="B102" t="n">
        <v>38468</v>
      </c>
      <c s="6" r="C102" t="n">
        <v>20302</v>
      </c>
      <c s="6" r="D102" t="n">
        <v>27707</v>
      </c>
      <c s="6" r="E102" t="n">
        <v>45202</v>
      </c>
    </row>
    <row r="103" spans="1:5">
      <c s="4" r="A103" t="s">
        <v>82</v>
      </c>
      <c s="6" r="B103" t="n">
        <v>0</v>
      </c>
      <c s="6" r="C103" t="n">
        <v>0</v>
      </c>
      <c s="6" r="D103" t="n">
        <v>0</v>
      </c>
      <c s="6" r="E103" t="n">
        <v>0</v>
      </c>
    </row>
    <row r="104" spans="1:5">
      <c s="4" r="A104" t="s">
        <v>83</v>
      </c>
      <c s="6" r="B104" t="n">
        <v>38468</v>
      </c>
      <c s="6" r="C104" t="n">
        <v>20302</v>
      </c>
      <c s="6" r="D104" t="n">
        <v>27707</v>
      </c>
      <c s="6" r="E104" t="n">
        <v>45202</v>
      </c>
    </row>
    <row r="105" spans="1:5">
      <c s="4" r="A105" t="s">
        <v>84</v>
      </c>
      <c s="6" r="B105" t="n">
        <v>0</v>
      </c>
      <c s="6" r="C105" t="n">
        <v>0</v>
      </c>
      <c s="6" r="D105" t="n">
        <v>0</v>
      </c>
      <c s="6" r="E105" t="n">
        <v>0</v>
      </c>
    </row>
    <row r="106" spans="1:5">
      <c s="4" r="A106" t="s">
        <v>85</v>
      </c>
      <c s="6" r="B106" t="n">
        <v>38468</v>
      </c>
      <c s="6" r="C106" t="n">
        <v>20302</v>
      </c>
      <c s="6" r="D106" t="n">
        <v>27707</v>
      </c>
      <c s="6" r="E106" t="n">
        <v>45202</v>
      </c>
    </row>
    <row r="107" spans="1:5">
      <c s="4" r="A107" t="s">
        <v>654</v>
      </c>
    </row>
    <row r="108" spans="1:5">
      <c s="3" r="A108" t="s">
        <v>63</v>
      </c>
    </row>
    <row r="109" spans="1:5">
      <c s="4" r="A109" t="s">
        <v>64</v>
      </c>
      <c s="6" r="B109" t="n">
        <v>48782</v>
      </c>
      <c s="6" r="C109" t="n">
        <v>44888</v>
      </c>
      <c s="6" r="D109" t="n">
        <v>97642</v>
      </c>
      <c s="6" r="E109" t="n">
        <v>89489</v>
      </c>
    </row>
    <row r="110" spans="1:5">
      <c s="4" r="A110" t="s">
        <v>65</v>
      </c>
      <c s="6" r="B110" t="n">
        <v>17078</v>
      </c>
      <c s="6" r="C110" t="n">
        <v>5925</v>
      </c>
      <c s="6" r="D110" t="n">
        <v>22488</v>
      </c>
      <c s="6" r="E110" t="n">
        <v>11309</v>
      </c>
    </row>
    <row r="111" spans="1:5">
      <c s="4" r="A111" t="s">
        <v>66</v>
      </c>
      <c s="6" r="B111" t="n">
        <v>1413</v>
      </c>
      <c s="6" r="C111" t="n">
        <v>0</v>
      </c>
      <c s="6" r="D111" t="n">
        <v>2758</v>
      </c>
      <c s="6" r="E111" t="n">
        <v>0</v>
      </c>
    </row>
    <row r="112" spans="1:5">
      <c s="4" r="A112" t="s">
        <v>67</v>
      </c>
      <c s="6" r="B112" t="n">
        <v>67273</v>
      </c>
      <c s="6" r="C112" t="n">
        <v>50813</v>
      </c>
      <c s="6" r="D112" t="n">
        <v>122888</v>
      </c>
      <c s="6" r="E112" t="n">
        <v>100798</v>
      </c>
    </row>
    <row r="113" spans="1:5">
      <c s="3" r="A113" t="s">
        <v>68</v>
      </c>
    </row>
    <row r="114" spans="1:5">
      <c s="4" r="A114" t="s">
        <v>69</v>
      </c>
      <c s="6" r="B114" t="n">
        <v>14138</v>
      </c>
      <c s="6" r="C114" t="n">
        <v>12981</v>
      </c>
      <c s="6" r="D114" t="n">
        <v>29647</v>
      </c>
      <c s="6" r="E114" t="n">
        <v>25683</v>
      </c>
    </row>
    <row r="115" spans="1:5">
      <c s="4" r="A115" t="s">
        <v>70</v>
      </c>
      <c s="6" r="B115" t="n">
        <v>964</v>
      </c>
      <c s="6" r="C115" t="n">
        <v>136</v>
      </c>
      <c s="6" r="D115" t="n">
        <v>1832</v>
      </c>
      <c s="6" r="E115" t="n">
        <v>136</v>
      </c>
    </row>
    <row r="116" spans="1:5">
      <c s="4" r="A116" t="s">
        <v>71</v>
      </c>
      <c s="6" r="B116" t="n">
        <v>1015</v>
      </c>
      <c s="6" r="C116" t="n">
        <v>0</v>
      </c>
      <c s="6" r="D116" t="n">
        <v>1985</v>
      </c>
      <c s="6" r="E116" t="n">
        <v>0</v>
      </c>
    </row>
    <row r="117" spans="1:5">
      <c s="4" r="A117" t="s">
        <v>72</v>
      </c>
      <c s="6" r="B117" t="n">
        <v>857</v>
      </c>
      <c s="6" r="C117" t="n">
        <v>5714</v>
      </c>
      <c s="6" r="D117" t="n">
        <v>1029</v>
      </c>
      <c s="6" r="E117" t="n">
        <v>6128</v>
      </c>
    </row>
    <row r="118" spans="1:5">
      <c s="4" r="A118" t="s">
        <v>73</v>
      </c>
      <c s="6" r="B118" t="n">
        <v>1111</v>
      </c>
      <c s="6" r="C118" t="n">
        <v>3108</v>
      </c>
      <c s="6" r="D118" t="n">
        <v>3401</v>
      </c>
      <c s="6" r="E118" t="n">
        <v>4716</v>
      </c>
    </row>
    <row r="119" spans="1:5">
      <c s="4" r="A119" t="s">
        <v>74</v>
      </c>
      <c s="6" r="D119" t="n">
        <v>29811</v>
      </c>
    </row>
    <row r="120" spans="1:5">
      <c s="4" r="A120" t="s">
        <v>75</v>
      </c>
      <c s="6" r="B120" t="n">
        <v>18085</v>
      </c>
      <c s="6" r="C120" t="n">
        <v>21939</v>
      </c>
      <c s="6" r="D120" t="n">
        <v>67705</v>
      </c>
      <c s="6" r="E120" t="n">
        <v>36663</v>
      </c>
    </row>
    <row r="121" spans="1:5">
      <c s="3" r="A121" t="s">
        <v>76</v>
      </c>
    </row>
    <row r="122" spans="1:5">
      <c s="4" r="A122" t="s">
        <v>77</v>
      </c>
      <c s="6" r="D122" t="n">
        <v>-88</v>
      </c>
    </row>
    <row r="123" spans="1:5">
      <c s="4" r="A123" t="s">
        <v>657</v>
      </c>
      <c s="6" r="B123" t="n">
        <v>309</v>
      </c>
      <c s="6" r="C123" t="n">
        <v>-100</v>
      </c>
      <c s="6" r="D123" t="n">
        <v>-141</v>
      </c>
      <c s="6" r="E123" t="n">
        <v>-200</v>
      </c>
    </row>
    <row r="124" spans="1:5">
      <c s="4" r="A124" t="s">
        <v>658</v>
      </c>
      <c s="6" r="B124" t="n">
        <v>-52</v>
      </c>
      <c s="6" r="C124" t="n">
        <v>1723</v>
      </c>
      <c s="6" r="D124" t="n">
        <v>-4654</v>
      </c>
      <c s="6" r="E124" t="n">
        <v>1723</v>
      </c>
    </row>
    <row r="125" spans="1:5">
      <c s="4" r="A125" t="s">
        <v>80</v>
      </c>
      <c s="6" r="B125" t="n">
        <v>257</v>
      </c>
      <c s="6" r="C125" t="n">
        <v>1623</v>
      </c>
      <c s="6" r="D125" t="n">
        <v>-4883</v>
      </c>
      <c s="6" r="E125" t="n">
        <v>1523</v>
      </c>
    </row>
    <row r="126" spans="1:5">
      <c s="4" r="A126" t="s">
        <v>659</v>
      </c>
      <c s="6" r="B126" t="n">
        <v>2686</v>
      </c>
      <c s="6" r="C126" t="n">
        <v>1469</v>
      </c>
      <c s="6" r="D126" t="n">
        <v>5304</v>
      </c>
      <c s="6" r="E126" t="n">
        <v>2864</v>
      </c>
    </row>
    <row r="127" spans="1:5">
      <c s="4" r="A127" t="s">
        <v>81</v>
      </c>
      <c s="6" r="B127" t="n">
        <v>52131</v>
      </c>
      <c s="6" r="C127" t="n">
        <v>31966</v>
      </c>
      <c s="6" r="D127" t="n">
        <v>55604</v>
      </c>
      <c s="6" r="E127" t="n">
        <v>68522</v>
      </c>
    </row>
    <row r="128" spans="1:5">
      <c s="4" r="A128" t="s">
        <v>82</v>
      </c>
      <c s="6" r="B128" t="n">
        <v>0</v>
      </c>
      <c s="6" r="C128" t="n">
        <v>0</v>
      </c>
      <c s="6" r="D128" t="n">
        <v>0</v>
      </c>
      <c s="6" r="E128" t="n">
        <v>0</v>
      </c>
    </row>
    <row r="129" spans="1:5">
      <c s="4" r="A129" t="s">
        <v>83</v>
      </c>
      <c s="6" r="B129" t="n">
        <v>52131</v>
      </c>
      <c s="6" r="C129" t="n">
        <v>31966</v>
      </c>
      <c s="6" r="D129" t="n">
        <v>55604</v>
      </c>
      <c s="6" r="E129" t="n">
        <v>68522</v>
      </c>
    </row>
    <row r="130" spans="1:5">
      <c s="4" r="A130" t="s">
        <v>84</v>
      </c>
      <c s="6" r="B130" t="n">
        <v>0</v>
      </c>
      <c s="6" r="C130" t="n">
        <v>0</v>
      </c>
      <c s="6" r="D130" t="n">
        <v>0</v>
      </c>
      <c s="6" r="E130" t="n">
        <v>0</v>
      </c>
    </row>
    <row r="131" spans="1:5">
      <c s="4" r="A131" t="s">
        <v>85</v>
      </c>
      <c s="6" r="B131" t="n">
        <v>52131</v>
      </c>
      <c s="6" r="C131" t="n">
        <v>31966</v>
      </c>
      <c s="6" r="D131" t="n">
        <v>55604</v>
      </c>
      <c s="6" r="E131" t="n">
        <v>68522</v>
      </c>
    </row>
    <row r="132" spans="1:5">
      <c s="4" r="A132" t="s">
        <v>655</v>
      </c>
    </row>
    <row r="133" spans="1:5">
      <c s="3" r="A133" t="s">
        <v>63</v>
      </c>
    </row>
    <row r="134" spans="1:5">
      <c s="4" r="A134" t="s">
        <v>64</v>
      </c>
      <c s="6" r="B134" t="n">
        <v>6754</v>
      </c>
      <c s="6" r="C134" t="n">
        <v>5008</v>
      </c>
      <c s="6" r="D134" t="n">
        <v>13444</v>
      </c>
      <c s="6" r="E134" t="n">
        <v>9912</v>
      </c>
    </row>
    <row r="135" spans="1:5">
      <c s="4" r="A135" t="s">
        <v>65</v>
      </c>
      <c s="6" r="B135" t="n">
        <v>-9</v>
      </c>
      <c s="6" r="C135" t="n">
        <v>0</v>
      </c>
      <c s="6" r="D135" t="n">
        <v>-26</v>
      </c>
      <c s="6" r="E135" t="n">
        <v>1</v>
      </c>
    </row>
    <row r="136" spans="1:5">
      <c s="4" r="A136" t="s">
        <v>66</v>
      </c>
      <c s="6" r="B136" t="n">
        <v>546</v>
      </c>
      <c s="6" r="C136" t="n">
        <v>691</v>
      </c>
      <c s="6" r="D136" t="n">
        <v>1116</v>
      </c>
      <c s="6" r="E136" t="n">
        <v>1374</v>
      </c>
    </row>
    <row r="137" spans="1:5">
      <c s="4" r="A137" t="s">
        <v>67</v>
      </c>
      <c s="6" r="B137" t="n">
        <v>7291</v>
      </c>
      <c s="6" r="C137" t="n">
        <v>5699</v>
      </c>
      <c s="6" r="D137" t="n">
        <v>14534</v>
      </c>
      <c s="6" r="E137" t="n">
        <v>11287</v>
      </c>
    </row>
    <row r="138" spans="1:5">
      <c s="3" r="A138" t="s">
        <v>68</v>
      </c>
    </row>
    <row r="139" spans="1:5">
      <c s="4" r="A139" t="s">
        <v>69</v>
      </c>
      <c s="6" r="B139" t="n">
        <v>2066</v>
      </c>
      <c s="6" r="C139" t="n">
        <v>1502</v>
      </c>
      <c s="6" r="D139" t="n">
        <v>4140</v>
      </c>
      <c s="6" r="E139" t="n">
        <v>2937</v>
      </c>
    </row>
    <row r="140" spans="1:5">
      <c s="4" r="A140" t="s">
        <v>70</v>
      </c>
      <c s="6" r="B140" t="n">
        <v>1862</v>
      </c>
      <c s="6" r="C140" t="n">
        <v>1251</v>
      </c>
      <c s="6" r="D140" t="n">
        <v>3728</v>
      </c>
      <c s="6" r="E140" t="n">
        <v>2580</v>
      </c>
    </row>
    <row r="141" spans="1:5">
      <c s="4" r="A141" t="s">
        <v>71</v>
      </c>
      <c s="6" r="B141" t="n">
        <v>675</v>
      </c>
      <c s="6" r="C141" t="n">
        <v>499</v>
      </c>
      <c s="6" r="D141" t="n">
        <v>1356</v>
      </c>
      <c s="6" r="E141" t="n">
        <v>997</v>
      </c>
    </row>
    <row r="142" spans="1:5">
      <c s="4" r="A142" t="s">
        <v>72</v>
      </c>
      <c s="6" r="B142" t="n">
        <v>54</v>
      </c>
      <c s="6" r="C142" t="n">
        <v>58</v>
      </c>
      <c s="6" r="D142" t="n">
        <v>112</v>
      </c>
      <c s="6" r="E142" t="n">
        <v>102</v>
      </c>
    </row>
    <row r="143" spans="1:5">
      <c s="4" r="A143" t="s">
        <v>73</v>
      </c>
      <c s="6" r="B143" t="n">
        <v>0</v>
      </c>
      <c s="6" r="C143" t="n">
        <v>0</v>
      </c>
      <c s="6" r="D143" t="n">
        <v>0</v>
      </c>
      <c s="6" r="E143" t="n">
        <v>0</v>
      </c>
    </row>
    <row r="144" spans="1:5">
      <c s="4" r="A144" t="s">
        <v>74</v>
      </c>
      <c s="6" r="D144" t="n">
        <v>0</v>
      </c>
    </row>
    <row r="145" spans="1:5">
      <c s="4" r="A145" t="s">
        <v>75</v>
      </c>
      <c s="6" r="B145" t="n">
        <v>4657</v>
      </c>
      <c s="6" r="C145" t="n">
        <v>3310</v>
      </c>
      <c s="6" r="D145" t="n">
        <v>9336</v>
      </c>
      <c s="6" r="E145" t="n">
        <v>6616</v>
      </c>
    </row>
    <row r="146" spans="1:5">
      <c s="3" r="A146" t="s">
        <v>76</v>
      </c>
    </row>
    <row r="147" spans="1:5">
      <c s="4" r="A147" t="s">
        <v>77</v>
      </c>
      <c s="6" r="D147" t="n">
        <v>0</v>
      </c>
    </row>
    <row r="148" spans="1:5">
      <c s="4" r="A148" t="s">
        <v>657</v>
      </c>
      <c s="6" r="B148" t="n">
        <v>-23</v>
      </c>
      <c s="6" r="C148" t="n">
        <v>0</v>
      </c>
      <c s="6" r="D148" t="n">
        <v>-73</v>
      </c>
      <c s="6" r="E148" t="n">
        <v>0</v>
      </c>
    </row>
    <row r="149" spans="1:5">
      <c s="4" r="A149" t="s">
        <v>658</v>
      </c>
      <c s="6" r="B149" t="n">
        <v>0</v>
      </c>
      <c s="6" r="C149" t="n">
        <v>0</v>
      </c>
      <c s="6" r="D149" t="n">
        <v>0</v>
      </c>
      <c s="6" r="E149" t="n">
        <v>0</v>
      </c>
    </row>
    <row r="150" spans="1:5">
      <c s="4" r="A150" t="s">
        <v>80</v>
      </c>
      <c s="6" r="B150" t="n">
        <v>-23</v>
      </c>
      <c s="6" r="C150" t="n">
        <v>0</v>
      </c>
      <c s="6" r="D150" t="n">
        <v>-73</v>
      </c>
      <c s="6" r="E150" t="n">
        <v>0</v>
      </c>
    </row>
    <row r="151" spans="1:5">
      <c s="4" r="A151" t="s">
        <v>659</v>
      </c>
      <c s="6" r="B151" t="n">
        <v>0</v>
      </c>
      <c s="6" r="C151" t="n">
        <v>0</v>
      </c>
      <c s="6" r="D151" t="n">
        <v>0</v>
      </c>
      <c s="6" r="E151" t="n">
        <v>0</v>
      </c>
    </row>
    <row r="152" spans="1:5">
      <c s="4" r="A152" t="s">
        <v>81</v>
      </c>
      <c s="6" r="B152" t="n">
        <v>2611</v>
      </c>
      <c s="6" r="C152" t="n">
        <v>2389</v>
      </c>
      <c s="6" r="D152" t="n">
        <v>5125</v>
      </c>
      <c s="6" r="E152" t="n">
        <v>4671</v>
      </c>
    </row>
    <row r="153" spans="1:5">
      <c s="4" r="A153" t="s">
        <v>82</v>
      </c>
      <c s="6" r="B153" t="n">
        <v>9</v>
      </c>
      <c s="6" r="C153" t="n">
        <v>9</v>
      </c>
      <c s="6" r="D153" t="n">
        <v>41</v>
      </c>
      <c s="6" r="E153" t="n">
        <v>20</v>
      </c>
    </row>
    <row r="154" spans="1:5">
      <c s="4" r="A154" t="s">
        <v>83</v>
      </c>
      <c s="6" r="B154" t="n">
        <v>2620</v>
      </c>
      <c s="6" r="C154" t="n">
        <v>2398</v>
      </c>
      <c s="6" r="D154" t="n">
        <v>5166</v>
      </c>
      <c s="6" r="E154" t="n">
        <v>4691</v>
      </c>
    </row>
    <row r="155" spans="1:5">
      <c s="4" r="A155" t="s">
        <v>84</v>
      </c>
      <c s="6" r="B155" t="n">
        <v>0</v>
      </c>
      <c s="6" r="C155" t="n">
        <v>0</v>
      </c>
      <c s="6" r="D155" t="n">
        <v>0</v>
      </c>
      <c s="6" r="E155" t="n">
        <v>0</v>
      </c>
    </row>
    <row r="156" spans="1:5">
      <c s="4" r="A156" t="s">
        <v>85</v>
      </c>
      <c s="7" r="B156" t="n">
        <v>2620</v>
      </c>
      <c s="7" r="C156" t="n">
        <v>2398</v>
      </c>
      <c s="7" r="D156" t="n">
        <v>5166</v>
      </c>
      <c s="7" r="E156" t="n">
        <v>46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0</v>
      </c>
      <c s="2" r="B1" t="s">
        <v>61</v>
      </c>
      <c s="2" r="D1" t="s">
        <v>1</v>
      </c>
    </row>
    <row r="2" spans="1:5">
      <c s="2" r="B2" t="s">
        <v>2</v>
      </c>
      <c s="2" r="C2" t="s">
        <v>62</v>
      </c>
      <c s="2" r="D2" t="s">
        <v>2</v>
      </c>
      <c s="2" r="E2" t="s">
        <v>62</v>
      </c>
    </row>
    <row r="3" spans="1:5">
      <c s="3" r="A3" t="s">
        <v>661</v>
      </c>
    </row>
    <row r="4" spans="1:5">
      <c s="4" r="A4" t="s">
        <v>81</v>
      </c>
      <c s="7" r="B4" t="n">
        <v>37466</v>
      </c>
      <c s="7" r="C4" t="n">
        <v>16826</v>
      </c>
      <c s="7" r="D4" t="n">
        <v>21723</v>
      </c>
      <c s="7" r="E4" t="n">
        <v>36265</v>
      </c>
    </row>
    <row r="5" spans="1:5">
      <c s="3" r="A5" t="s">
        <v>93</v>
      </c>
    </row>
    <row r="6" spans="1:5">
      <c s="4" r="A6" t="s">
        <v>94</v>
      </c>
      <c s="6" r="B6" t="n">
        <v>324</v>
      </c>
      <c s="6" r="C6" t="n">
        <v>-595</v>
      </c>
      <c s="6" r="D6" t="n">
        <v>-249</v>
      </c>
      <c s="6" r="E6" t="n">
        <v>-595</v>
      </c>
    </row>
    <row r="7" spans="1:5">
      <c s="4" r="A7" t="s">
        <v>95</v>
      </c>
      <c s="6" r="B7" t="n">
        <v>-206</v>
      </c>
      <c s="6" r="C7" t="n">
        <v>-1144</v>
      </c>
      <c s="6" r="D7" t="n">
        <v>-1698</v>
      </c>
      <c s="6" r="E7" t="n">
        <v>-2689</v>
      </c>
    </row>
    <row r="8" spans="1:5">
      <c s="4" r="A8" t="s">
        <v>96</v>
      </c>
      <c s="6" r="B8" t="n">
        <v>118</v>
      </c>
      <c s="6" r="C8" t="n">
        <v>-1739</v>
      </c>
      <c s="6" r="D8" t="n">
        <v>-1947</v>
      </c>
      <c s="6" r="E8" t="n">
        <v>-3284</v>
      </c>
    </row>
    <row r="9" spans="1:5">
      <c s="4" r="A9" t="s">
        <v>97</v>
      </c>
      <c s="6" r="B9" t="n">
        <v>37584</v>
      </c>
      <c s="6" r="C9" t="n">
        <v>15087</v>
      </c>
      <c s="6" r="D9" t="n">
        <v>19776</v>
      </c>
      <c s="6" r="E9" t="n">
        <v>32981</v>
      </c>
    </row>
    <row r="10" spans="1:5">
      <c s="4" r="A10" t="s">
        <v>98</v>
      </c>
      <c s="6" r="B10" t="n">
        <v>9</v>
      </c>
      <c s="6" r="C10" t="n">
        <v>9</v>
      </c>
      <c s="6" r="D10" t="n">
        <v>41</v>
      </c>
      <c s="6" r="E10" t="n">
        <v>20</v>
      </c>
    </row>
    <row r="11" spans="1:5">
      <c s="4" r="A11" t="s">
        <v>99</v>
      </c>
      <c s="6" r="B11" t="n">
        <v>37593</v>
      </c>
      <c s="6" r="C11" t="n">
        <v>15096</v>
      </c>
      <c s="6" r="D11" t="n">
        <v>19817</v>
      </c>
      <c s="6" r="E11" t="n">
        <v>33001</v>
      </c>
    </row>
    <row r="12" spans="1:5">
      <c s="4" r="A12" t="s">
        <v>651</v>
      </c>
    </row>
    <row r="13" spans="1:5">
      <c s="3" r="A13" t="s">
        <v>661</v>
      </c>
    </row>
    <row r="14" spans="1:5">
      <c s="4" r="A14" t="s">
        <v>81</v>
      </c>
      <c s="6" r="B14" t="n">
        <v>-93285</v>
      </c>
      <c s="6" r="C14" t="n">
        <v>-54666</v>
      </c>
      <c s="6" r="D14" t="n">
        <v>-88604</v>
      </c>
      <c s="6" r="E14" t="n">
        <v>-118415</v>
      </c>
    </row>
    <row r="15" spans="1:5">
      <c s="3" r="A15" t="s">
        <v>93</v>
      </c>
    </row>
    <row r="16" spans="1:5">
      <c s="4" r="A16" t="s">
        <v>94</v>
      </c>
      <c s="6" r="B16" t="n">
        <v>0</v>
      </c>
      <c s="6" r="C16" t="n">
        <v>0</v>
      </c>
      <c s="6" r="D16" t="n">
        <v>0</v>
      </c>
      <c s="6" r="E16" t="n">
        <v>0</v>
      </c>
    </row>
    <row r="17" spans="1:5">
      <c s="4" r="A17" t="s">
        <v>95</v>
      </c>
      <c s="6" r="B17" t="n">
        <v>0</v>
      </c>
      <c s="6" r="C17" t="n">
        <v>0</v>
      </c>
      <c s="6" r="D17" t="n">
        <v>0</v>
      </c>
      <c s="6" r="E17" t="n">
        <v>0</v>
      </c>
    </row>
    <row r="18" spans="1:5">
      <c s="4" r="A18" t="s">
        <v>96</v>
      </c>
      <c s="6" r="B18" t="n">
        <v>0</v>
      </c>
      <c s="6" r="C18" t="n">
        <v>0</v>
      </c>
      <c s="6" r="D18" t="n">
        <v>0</v>
      </c>
      <c s="6" r="E18" t="n">
        <v>0</v>
      </c>
    </row>
    <row r="19" spans="1:5">
      <c s="4" r="A19" t="s">
        <v>97</v>
      </c>
      <c s="6" r="B19" t="n">
        <v>-93285</v>
      </c>
      <c s="6" r="C19" t="n">
        <v>-54666</v>
      </c>
      <c s="6" r="D19" t="n">
        <v>-88604</v>
      </c>
      <c s="6" r="E19" t="n">
        <v>-118415</v>
      </c>
    </row>
    <row r="20" spans="1:5">
      <c s="4" r="A20" t="s">
        <v>98</v>
      </c>
      <c s="6" r="B20" t="n">
        <v>0</v>
      </c>
      <c s="6" r="C20" t="n">
        <v>0</v>
      </c>
      <c s="6" r="D20" t="n">
        <v>0</v>
      </c>
      <c s="6" r="E20" t="n">
        <v>0</v>
      </c>
    </row>
    <row r="21" spans="1:5">
      <c s="4" r="A21" t="s">
        <v>99</v>
      </c>
      <c s="6" r="B21" t="n">
        <v>-93285</v>
      </c>
      <c s="6" r="C21" t="n">
        <v>-54666</v>
      </c>
      <c s="6" r="D21" t="n">
        <v>-88604</v>
      </c>
      <c s="6" r="E21" t="n">
        <v>-118415</v>
      </c>
    </row>
    <row r="22" spans="1:5">
      <c s="4" r="A22" t="s">
        <v>652</v>
      </c>
    </row>
    <row r="23" spans="1:5">
      <c s="3" r="A23" t="s">
        <v>661</v>
      </c>
    </row>
    <row r="24" spans="1:5">
      <c s="4" r="A24" t="s">
        <v>81</v>
      </c>
      <c s="6" r="B24" t="n">
        <v>37541</v>
      </c>
      <c s="6" r="C24" t="n">
        <v>16835</v>
      </c>
      <c s="6" r="D24" t="n">
        <v>21891</v>
      </c>
      <c s="6" r="E24" t="n">
        <v>36285</v>
      </c>
    </row>
    <row r="25" spans="1:5">
      <c s="3" r="A25" t="s">
        <v>93</v>
      </c>
    </row>
    <row r="26" spans="1:5">
      <c s="4" r="A26" t="s">
        <v>94</v>
      </c>
      <c s="6" r="B26" t="n">
        <v>0</v>
      </c>
      <c s="6" r="C26" t="n">
        <v>0</v>
      </c>
      <c s="6" r="D26" t="n">
        <v>0</v>
      </c>
      <c s="6" r="E26" t="n">
        <v>0</v>
      </c>
    </row>
    <row r="27" spans="1:5">
      <c s="4" r="A27" t="s">
        <v>95</v>
      </c>
      <c s="6" r="B27" t="n">
        <v>0</v>
      </c>
      <c s="6" r="C27" t="n">
        <v>0</v>
      </c>
      <c s="6" r="D27" t="n">
        <v>0</v>
      </c>
      <c s="6" r="E27" t="n">
        <v>0</v>
      </c>
    </row>
    <row r="28" spans="1:5">
      <c s="4" r="A28" t="s">
        <v>96</v>
      </c>
      <c s="6" r="B28" t="n">
        <v>0</v>
      </c>
      <c s="6" r="C28" t="n">
        <v>0</v>
      </c>
      <c s="6" r="D28" t="n">
        <v>0</v>
      </c>
      <c s="6" r="E28" t="n">
        <v>0</v>
      </c>
    </row>
    <row r="29" spans="1:5">
      <c s="4" r="A29" t="s">
        <v>97</v>
      </c>
      <c s="6" r="B29" t="n">
        <v>37541</v>
      </c>
      <c s="6" r="C29" t="n">
        <v>16835</v>
      </c>
      <c s="6" r="D29" t="n">
        <v>21891</v>
      </c>
      <c s="6" r="E29" t="n">
        <v>36285</v>
      </c>
    </row>
    <row r="30" spans="1:5">
      <c s="4" r="A30" t="s">
        <v>98</v>
      </c>
      <c s="6" r="B30" t="n">
        <v>0</v>
      </c>
      <c s="6" r="C30" t="n">
        <v>0</v>
      </c>
      <c s="6" r="D30" t="n">
        <v>0</v>
      </c>
      <c s="6" r="E30" t="n">
        <v>0</v>
      </c>
    </row>
    <row r="31" spans="1:5">
      <c s="4" r="A31" t="s">
        <v>99</v>
      </c>
      <c s="6" r="B31" t="n">
        <v>37541</v>
      </c>
      <c s="6" r="C31" t="n">
        <v>16835</v>
      </c>
      <c s="6" r="D31" t="n">
        <v>21891</v>
      </c>
      <c s="6" r="E31" t="n">
        <v>36285</v>
      </c>
    </row>
    <row r="32" spans="1:5">
      <c s="4" r="A32" t="s">
        <v>653</v>
      </c>
    </row>
    <row r="33" spans="1:5">
      <c s="3" r="A33" t="s">
        <v>661</v>
      </c>
    </row>
    <row r="34" spans="1:5">
      <c s="4" r="A34" t="s">
        <v>81</v>
      </c>
      <c s="6" r="B34" t="n">
        <v>38468</v>
      </c>
      <c s="6" r="C34" t="n">
        <v>20302</v>
      </c>
      <c s="6" r="D34" t="n">
        <v>27707</v>
      </c>
      <c s="6" r="E34" t="n">
        <v>45202</v>
      </c>
    </row>
    <row r="35" spans="1:5">
      <c s="3" r="A35" t="s">
        <v>93</v>
      </c>
    </row>
    <row r="36" spans="1:5">
      <c s="4" r="A36" t="s">
        <v>94</v>
      </c>
      <c s="6" r="B36" t="n">
        <v>287</v>
      </c>
      <c s="6" r="C36" t="n">
        <v>-164</v>
      </c>
      <c s="6" r="D36" t="n">
        <v>-2357</v>
      </c>
      <c s="6" r="E36" t="n">
        <v>-164</v>
      </c>
    </row>
    <row r="37" spans="1:5">
      <c s="4" r="A37" t="s">
        <v>95</v>
      </c>
      <c s="6" r="B37" t="n">
        <v>-206</v>
      </c>
      <c s="6" r="C37" t="n">
        <v>-1144</v>
      </c>
      <c s="6" r="D37" t="n">
        <v>-1698</v>
      </c>
      <c s="6" r="E37" t="n">
        <v>-2689</v>
      </c>
    </row>
    <row r="38" spans="1:5">
      <c s="4" r="A38" t="s">
        <v>96</v>
      </c>
      <c s="6" r="B38" t="n">
        <v>81</v>
      </c>
      <c s="6" r="C38" t="n">
        <v>-1308</v>
      </c>
      <c s="6" r="D38" t="n">
        <v>-4055</v>
      </c>
      <c s="6" r="E38" t="n">
        <v>-2853</v>
      </c>
    </row>
    <row r="39" spans="1:5">
      <c s="4" r="A39" t="s">
        <v>97</v>
      </c>
      <c s="6" r="B39" t="n">
        <v>38549</v>
      </c>
      <c s="6" r="C39" t="n">
        <v>18994</v>
      </c>
      <c s="6" r="D39" t="n">
        <v>23652</v>
      </c>
      <c s="6" r="E39" t="n">
        <v>42349</v>
      </c>
    </row>
    <row r="40" spans="1:5">
      <c s="4" r="A40" t="s">
        <v>98</v>
      </c>
      <c s="6" r="B40" t="n">
        <v>0</v>
      </c>
      <c s="6" r="C40" t="n">
        <v>0</v>
      </c>
      <c s="6" r="D40" t="n">
        <v>0</v>
      </c>
      <c s="6" r="E40" t="n">
        <v>0</v>
      </c>
    </row>
    <row r="41" spans="1:5">
      <c s="4" r="A41" t="s">
        <v>99</v>
      </c>
      <c s="6" r="B41" t="n">
        <v>38549</v>
      </c>
      <c s="6" r="C41" t="n">
        <v>18994</v>
      </c>
      <c s="6" r="D41" t="n">
        <v>23652</v>
      </c>
      <c s="6" r="E41" t="n">
        <v>42349</v>
      </c>
    </row>
    <row r="42" spans="1:5">
      <c s="4" r="A42" t="s">
        <v>654</v>
      </c>
    </row>
    <row r="43" spans="1:5">
      <c s="3" r="A43" t="s">
        <v>661</v>
      </c>
    </row>
    <row r="44" spans="1:5">
      <c s="4" r="A44" t="s">
        <v>81</v>
      </c>
      <c s="6" r="B44" t="n">
        <v>52131</v>
      </c>
      <c s="6" r="C44" t="n">
        <v>31966</v>
      </c>
      <c s="6" r="D44" t="n">
        <v>55604</v>
      </c>
      <c s="6" r="E44" t="n">
        <v>68522</v>
      </c>
    </row>
    <row r="45" spans="1:5">
      <c s="3" r="A45" t="s">
        <v>93</v>
      </c>
    </row>
    <row r="46" spans="1:5">
      <c s="4" r="A46" t="s">
        <v>94</v>
      </c>
      <c s="6" r="B46" t="n">
        <v>29</v>
      </c>
      <c s="6" r="C46" t="n">
        <v>-326</v>
      </c>
      <c s="6" r="D46" t="n">
        <v>1663</v>
      </c>
      <c s="6" r="E46" t="n">
        <v>-326</v>
      </c>
    </row>
    <row r="47" spans="1:5">
      <c s="4" r="A47" t="s">
        <v>95</v>
      </c>
      <c s="6" r="B47" t="n">
        <v>0</v>
      </c>
      <c s="6" r="C47" t="n">
        <v>0</v>
      </c>
      <c s="6" r="D47" t="n">
        <v>0</v>
      </c>
      <c s="6" r="E47" t="n">
        <v>0</v>
      </c>
    </row>
    <row r="48" spans="1:5">
      <c s="4" r="A48" t="s">
        <v>96</v>
      </c>
      <c s="6" r="B48" t="n">
        <v>29</v>
      </c>
      <c s="6" r="C48" t="n">
        <v>-326</v>
      </c>
      <c s="6" r="D48" t="n">
        <v>1663</v>
      </c>
      <c s="6" r="E48" t="n">
        <v>-326</v>
      </c>
    </row>
    <row r="49" spans="1:5">
      <c s="4" r="A49" t="s">
        <v>97</v>
      </c>
      <c s="6" r="B49" t="n">
        <v>52160</v>
      </c>
      <c s="6" r="C49" t="n">
        <v>31640</v>
      </c>
      <c s="6" r="D49" t="n">
        <v>57267</v>
      </c>
      <c s="6" r="E49" t="n">
        <v>68196</v>
      </c>
    </row>
    <row r="50" spans="1:5">
      <c s="4" r="A50" t="s">
        <v>98</v>
      </c>
      <c s="6" r="B50" t="n">
        <v>0</v>
      </c>
      <c s="6" r="C50" t="n">
        <v>0</v>
      </c>
      <c s="6" r="D50" t="n">
        <v>0</v>
      </c>
      <c s="6" r="E50" t="n">
        <v>0</v>
      </c>
    </row>
    <row r="51" spans="1:5">
      <c s="4" r="A51" t="s">
        <v>99</v>
      </c>
      <c s="6" r="B51" t="n">
        <v>52160</v>
      </c>
      <c s="6" r="C51" t="n">
        <v>31640</v>
      </c>
      <c s="6" r="D51" t="n">
        <v>57267</v>
      </c>
      <c s="6" r="E51" t="n">
        <v>68196</v>
      </c>
    </row>
    <row r="52" spans="1:5">
      <c s="4" r="A52" t="s">
        <v>655</v>
      </c>
    </row>
    <row r="53" spans="1:5">
      <c s="3" r="A53" t="s">
        <v>661</v>
      </c>
    </row>
    <row r="54" spans="1:5">
      <c s="4" r="A54" t="s">
        <v>81</v>
      </c>
      <c s="6" r="B54" t="n">
        <v>2611</v>
      </c>
      <c s="6" r="C54" t="n">
        <v>2389</v>
      </c>
      <c s="6" r="D54" t="n">
        <v>5125</v>
      </c>
      <c s="6" r="E54" t="n">
        <v>4671</v>
      </c>
    </row>
    <row r="55" spans="1:5">
      <c s="3" r="A55" t="s">
        <v>93</v>
      </c>
    </row>
    <row r="56" spans="1:5">
      <c s="4" r="A56" t="s">
        <v>94</v>
      </c>
      <c s="6" r="B56" t="n">
        <v>8</v>
      </c>
      <c s="6" r="C56" t="n">
        <v>-105</v>
      </c>
      <c s="6" r="D56" t="n">
        <v>445</v>
      </c>
      <c s="6" r="E56" t="n">
        <v>-105</v>
      </c>
    </row>
    <row r="57" spans="1:5">
      <c s="4" r="A57" t="s">
        <v>95</v>
      </c>
      <c s="6" r="B57" t="n">
        <v>0</v>
      </c>
      <c s="6" r="C57" t="n">
        <v>0</v>
      </c>
      <c s="6" r="D57" t="n">
        <v>0</v>
      </c>
      <c s="6" r="E57" t="n">
        <v>0</v>
      </c>
    </row>
    <row r="58" spans="1:5">
      <c s="4" r="A58" t="s">
        <v>96</v>
      </c>
      <c s="6" r="B58" t="n">
        <v>8</v>
      </c>
      <c s="6" r="C58" t="n">
        <v>-105</v>
      </c>
      <c s="6" r="D58" t="n">
        <v>445</v>
      </c>
      <c s="6" r="E58" t="n">
        <v>-105</v>
      </c>
    </row>
    <row r="59" spans="1:5">
      <c s="4" r="A59" t="s">
        <v>97</v>
      </c>
      <c s="6" r="B59" t="n">
        <v>2619</v>
      </c>
      <c s="6" r="C59" t="n">
        <v>2284</v>
      </c>
      <c s="6" r="D59" t="n">
        <v>5570</v>
      </c>
      <c s="6" r="E59" t="n">
        <v>4566</v>
      </c>
    </row>
    <row r="60" spans="1:5">
      <c s="4" r="A60" t="s">
        <v>98</v>
      </c>
      <c s="6" r="B60" t="n">
        <v>9</v>
      </c>
      <c s="6" r="C60" t="n">
        <v>9</v>
      </c>
      <c s="6" r="D60" t="n">
        <v>41</v>
      </c>
      <c s="6" r="E60" t="n">
        <v>20</v>
      </c>
    </row>
    <row r="61" spans="1:5">
      <c s="4" r="A61" t="s">
        <v>99</v>
      </c>
      <c s="7" r="B61" t="n">
        <v>2628</v>
      </c>
      <c s="7" r="C61" t="n">
        <v>2293</v>
      </c>
      <c s="7" r="D61" t="n">
        <v>5611</v>
      </c>
      <c s="7" r="E61" t="n">
        <v>45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2</v>
      </c>
      <c s="2" r="B1" t="s">
        <v>1</v>
      </c>
    </row>
    <row r="2" spans="1:3">
      <c s="2" r="B2" t="s">
        <v>2</v>
      </c>
      <c s="2" r="C2" t="s">
        <v>62</v>
      </c>
    </row>
    <row r="3" spans="1:3">
      <c s="3" r="A3" t="s">
        <v>661</v>
      </c>
    </row>
    <row r="4" spans="1:3">
      <c s="4" r="A4" t="s">
        <v>145</v>
      </c>
      <c s="7" r="B4" t="n">
        <v>94494</v>
      </c>
      <c s="7" r="C4" t="n">
        <v>51307</v>
      </c>
    </row>
    <row r="5" spans="1:3">
      <c s="3" r="A5" t="s">
        <v>146</v>
      </c>
    </row>
    <row r="6" spans="1:3">
      <c s="4" r="A6" t="s">
        <v>147</v>
      </c>
      <c s="6" r="B6" t="n">
        <v>0</v>
      </c>
      <c s="6" r="C6" t="n">
        <v>-301851</v>
      </c>
    </row>
    <row r="7" spans="1:3">
      <c s="4" r="A7" t="s">
        <v>148</v>
      </c>
      <c s="6" r="B7" t="n">
        <v>-6283</v>
      </c>
      <c s="6" r="C7" t="n">
        <v>-21737</v>
      </c>
    </row>
    <row r="8" spans="1:3">
      <c s="4" r="A8" t="s">
        <v>149</v>
      </c>
      <c s="6" r="B8" t="n">
        <v>-6172</v>
      </c>
      <c s="6" r="C8" t="n">
        <v>-5131</v>
      </c>
    </row>
    <row r="9" spans="1:3">
      <c s="4" r="A9" t="s">
        <v>150</v>
      </c>
      <c s="6" r="B9" t="n">
        <v>-874</v>
      </c>
      <c s="6" r="C9" t="n">
        <v>-1033</v>
      </c>
    </row>
    <row r="10" spans="1:3">
      <c s="4" r="A10" t="s">
        <v>152</v>
      </c>
      <c s="6" r="B10" t="n">
        <v>0</v>
      </c>
      <c s="6" r="C10" t="n">
        <v>5240</v>
      </c>
    </row>
    <row r="11" spans="1:3">
      <c s="4" r="A11" t="s">
        <v>151</v>
      </c>
      <c s="6" r="B11" t="n">
        <v>193893</v>
      </c>
      <c s="6" r="C11" t="n">
        <v>2052</v>
      </c>
    </row>
    <row r="12" spans="1:3">
      <c s="4" r="A12" t="s">
        <v>663</v>
      </c>
      <c s="6" r="B12" t="n">
        <v>0</v>
      </c>
      <c s="6" r="C12" t="n">
        <v>0</v>
      </c>
    </row>
    <row r="13" spans="1:3">
      <c s="4" r="A13" t="s">
        <v>153</v>
      </c>
      <c s="6" r="B13" t="n">
        <v>75456</v>
      </c>
      <c s="6" r="C13" t="n">
        <v>1800</v>
      </c>
    </row>
    <row r="14" spans="1:3">
      <c s="4" r="A14" t="s">
        <v>664</v>
      </c>
      <c s="6" r="B14" t="n">
        <v>0</v>
      </c>
      <c s="6" r="C14" t="n">
        <v>0</v>
      </c>
    </row>
    <row r="15" spans="1:3">
      <c s="4" r="A15" t="s">
        <v>665</v>
      </c>
      <c s="6" r="B15" t="n">
        <v>0</v>
      </c>
      <c s="6" r="C15" t="n">
        <v>0</v>
      </c>
    </row>
    <row r="16" spans="1:3">
      <c s="4" r="A16" t="s">
        <v>154</v>
      </c>
      <c s="6" r="B16" t="n">
        <v>256020</v>
      </c>
      <c s="6" r="C16" t="n">
        <v>-320660</v>
      </c>
    </row>
    <row r="17" spans="1:3">
      <c s="3" r="A17" t="s">
        <v>155</v>
      </c>
    </row>
    <row r="18" spans="1:3">
      <c s="4" r="A18" t="s">
        <v>666</v>
      </c>
      <c s="6" r="B18" t="n">
        <v>-255000</v>
      </c>
      <c s="6" r="C18" t="n">
        <v>54000</v>
      </c>
    </row>
    <row r="19" spans="1:3">
      <c s="4" r="A19" t="s">
        <v>157</v>
      </c>
      <c s="6" r="B19" t="n">
        <v>69360</v>
      </c>
      <c s="6" r="C19" t="n">
        <v>73242</v>
      </c>
    </row>
    <row r="20" spans="1:3">
      <c s="4" r="A20" t="s">
        <v>158</v>
      </c>
      <c s="6" r="B20" t="n">
        <v>-2060</v>
      </c>
      <c s="6" r="C20" t="n">
        <v>-1340</v>
      </c>
    </row>
    <row r="21" spans="1:3">
      <c s="4" r="A21" t="s">
        <v>159</v>
      </c>
      <c s="6" r="B21" t="n">
        <v>-5931</v>
      </c>
      <c s="6" r="C21" t="n">
        <v>-834</v>
      </c>
    </row>
    <row r="22" spans="1:3">
      <c s="4" r="A22" t="s">
        <v>160</v>
      </c>
      <c s="6" r="B22" t="n">
        <v>-1289</v>
      </c>
      <c s="6" r="C22" t="n">
        <v>140062</v>
      </c>
    </row>
    <row r="23" spans="1:3">
      <c s="4" r="A23" t="s">
        <v>161</v>
      </c>
      <c s="6" r="B23" t="n">
        <v>-59288</v>
      </c>
      <c s="6" r="C23" t="n">
        <v>-51343</v>
      </c>
    </row>
    <row r="24" spans="1:3">
      <c s="4" r="A24" t="s">
        <v>667</v>
      </c>
      <c s="6" r="B24" t="n">
        <v>0</v>
      </c>
      <c s="6" r="C24" t="n">
        <v>0</v>
      </c>
    </row>
    <row r="25" spans="1:3">
      <c s="4" r="A25" t="s">
        <v>668</v>
      </c>
      <c s="6" r="B25" t="n">
        <v>0</v>
      </c>
      <c s="6" r="C25" t="n">
        <v>0</v>
      </c>
    </row>
    <row r="26" spans="1:3">
      <c s="4" r="A26" t="s">
        <v>665</v>
      </c>
      <c s="6" r="B26" t="n">
        <v>0</v>
      </c>
      <c s="6" r="C26" t="n">
        <v>0</v>
      </c>
    </row>
    <row r="27" spans="1:3">
      <c s="4" r="A27" t="s">
        <v>162</v>
      </c>
      <c s="6" r="B27" t="n">
        <v>-254208</v>
      </c>
      <c s="6" r="C27" t="n">
        <v>213787</v>
      </c>
    </row>
    <row r="28" spans="1:3">
      <c s="4" r="A28" t="s">
        <v>163</v>
      </c>
      <c s="6" r="B28" t="n">
        <v>96306</v>
      </c>
      <c s="6" r="C28" t="n">
        <v>-55566</v>
      </c>
    </row>
    <row r="29" spans="1:3">
      <c s="4" r="A29" t="s">
        <v>164</v>
      </c>
      <c s="6" r="B29" t="n">
        <v>128</v>
      </c>
      <c s="6" r="C29" t="n">
        <v>-185</v>
      </c>
    </row>
    <row r="30" spans="1:3">
      <c s="4" r="A30" t="s">
        <v>165</v>
      </c>
      <c s="6" r="B30" t="n">
        <v>7434</v>
      </c>
      <c s="6" r="C30" t="n">
        <v>61793</v>
      </c>
    </row>
    <row r="31" spans="1:3">
      <c s="4" r="A31" t="s">
        <v>166</v>
      </c>
      <c s="6" r="B31" t="n">
        <v>103868</v>
      </c>
      <c s="6" r="C31" t="n">
        <v>6042</v>
      </c>
    </row>
    <row r="32" spans="1:3">
      <c s="4" r="A32" t="s">
        <v>651</v>
      </c>
    </row>
    <row r="33" spans="1:3">
      <c s="3" r="A33" t="s">
        <v>661</v>
      </c>
    </row>
    <row r="34" spans="1:3">
      <c s="4" r="A34" t="s">
        <v>145</v>
      </c>
      <c s="6" r="B34" t="n">
        <v>0</v>
      </c>
      <c s="6" r="C34" t="n">
        <v>0</v>
      </c>
    </row>
    <row r="35" spans="1:3">
      <c s="3" r="A35" t="s">
        <v>146</v>
      </c>
    </row>
    <row r="36" spans="1:3">
      <c s="4" r="A36" t="s">
        <v>147</v>
      </c>
      <c s="6" r="C36" t="n">
        <v>0</v>
      </c>
    </row>
    <row r="37" spans="1:3">
      <c s="4" r="A37" t="s">
        <v>148</v>
      </c>
      <c s="6" r="B37" t="n">
        <v>0</v>
      </c>
      <c s="6" r="C37" t="n">
        <v>0</v>
      </c>
    </row>
    <row r="38" spans="1:3">
      <c s="4" r="A38" t="s">
        <v>149</v>
      </c>
      <c s="6" r="B38" t="n">
        <v>0</v>
      </c>
      <c s="6" r="C38" t="n">
        <v>0</v>
      </c>
    </row>
    <row r="39" spans="1:3">
      <c s="4" r="A39" t="s">
        <v>150</v>
      </c>
      <c s="6" r="B39" t="n">
        <v>0</v>
      </c>
      <c s="6" r="C39" t="n">
        <v>0</v>
      </c>
    </row>
    <row r="40" spans="1:3">
      <c s="4" r="A40" t="s">
        <v>152</v>
      </c>
      <c s="6" r="C40" t="n">
        <v>0</v>
      </c>
    </row>
    <row r="41" spans="1:3">
      <c s="4" r="A41" t="s">
        <v>151</v>
      </c>
      <c s="6" r="B41" t="n">
        <v>0</v>
      </c>
      <c s="6" r="C41" t="n">
        <v>0</v>
      </c>
    </row>
    <row r="42" spans="1:3">
      <c s="4" r="A42" t="s">
        <v>663</v>
      </c>
      <c s="6" r="B42" t="n">
        <v>400</v>
      </c>
      <c s="6" r="C42" t="n">
        <v>828</v>
      </c>
    </row>
    <row r="43" spans="1:3">
      <c s="4" r="A43" t="s">
        <v>153</v>
      </c>
      <c s="6" r="B43" t="n">
        <v>0</v>
      </c>
      <c s="6" r="C43" t="n">
        <v>0</v>
      </c>
    </row>
    <row r="44" spans="1:3">
      <c s="4" r="A44" t="s">
        <v>664</v>
      </c>
      <c s="6" r="B44" t="n">
        <v>-4050</v>
      </c>
      <c s="6" r="C44" t="n">
        <v>-2710</v>
      </c>
    </row>
    <row r="45" spans="1:3">
      <c s="4" r="A45" t="s">
        <v>665</v>
      </c>
      <c s="6" r="B45" t="n">
        <v>-344836</v>
      </c>
      <c s="6" r="C45" t="n">
        <v>419504</v>
      </c>
    </row>
    <row r="46" spans="1:3">
      <c s="4" r="A46" t="s">
        <v>154</v>
      </c>
      <c s="6" r="B46" t="n">
        <v>-348486</v>
      </c>
      <c s="6" r="C46" t="n">
        <v>417622</v>
      </c>
    </row>
    <row r="47" spans="1:3">
      <c s="3" r="A47" t="s">
        <v>155</v>
      </c>
    </row>
    <row r="48" spans="1:3">
      <c s="4" r="A48" t="s">
        <v>666</v>
      </c>
      <c s="6" r="B48" t="n">
        <v>0</v>
      </c>
      <c s="6" r="C48" t="n">
        <v>0</v>
      </c>
    </row>
    <row r="49" spans="1:3">
      <c s="4" r="A49" t="s">
        <v>157</v>
      </c>
      <c s="6" r="B49" t="n">
        <v>0</v>
      </c>
      <c s="6" r="C49" t="n">
        <v>0</v>
      </c>
    </row>
    <row r="50" spans="1:3">
      <c s="4" r="A50" t="s">
        <v>158</v>
      </c>
      <c s="6" r="B50" t="n">
        <v>0</v>
      </c>
      <c s="6" r="C50" t="n">
        <v>0</v>
      </c>
    </row>
    <row r="51" spans="1:3">
      <c s="4" r="A51" t="s">
        <v>159</v>
      </c>
      <c s="6" r="B51" t="n">
        <v>0</v>
      </c>
      <c s="6" r="C51" t="n">
        <v>0</v>
      </c>
    </row>
    <row r="52" spans="1:3">
      <c s="4" r="A52" t="s">
        <v>160</v>
      </c>
      <c s="6" r="B52" t="n">
        <v>0</v>
      </c>
      <c s="6" r="C52" t="n">
        <v>0</v>
      </c>
    </row>
    <row r="53" spans="1:3">
      <c s="4" r="A53" t="s">
        <v>161</v>
      </c>
      <c s="6" r="B53" t="n">
        <v>0</v>
      </c>
      <c s="6" r="C53" t="n">
        <v>0</v>
      </c>
    </row>
    <row r="54" spans="1:3">
      <c s="4" r="A54" t="s">
        <v>667</v>
      </c>
      <c s="6" r="B54" t="n">
        <v>-400</v>
      </c>
      <c s="6" r="C54" t="n">
        <v>-828</v>
      </c>
    </row>
    <row r="55" spans="1:3">
      <c s="4" r="A55" t="s">
        <v>668</v>
      </c>
      <c s="6" r="B55" t="n">
        <v>4050</v>
      </c>
      <c s="6" r="C55" t="n">
        <v>2710</v>
      </c>
    </row>
    <row r="56" spans="1:3">
      <c s="4" r="A56" t="s">
        <v>665</v>
      </c>
      <c s="6" r="B56" t="n">
        <v>344836</v>
      </c>
      <c s="6" r="C56" t="n">
        <v>-419504</v>
      </c>
    </row>
    <row r="57" spans="1:3">
      <c s="4" r="A57" t="s">
        <v>162</v>
      </c>
      <c s="6" r="B57" t="n">
        <v>348486</v>
      </c>
      <c s="6" r="C57" t="n">
        <v>-417622</v>
      </c>
    </row>
    <row r="58" spans="1:3">
      <c s="4" r="A58" t="s">
        <v>163</v>
      </c>
      <c s="6" r="B58" t="n">
        <v>0</v>
      </c>
      <c s="6" r="C58" t="n">
        <v>0</v>
      </c>
    </row>
    <row r="59" spans="1:3">
      <c s="4" r="A59" t="s">
        <v>164</v>
      </c>
      <c s="6" r="B59" t="n">
        <v>0</v>
      </c>
      <c s="6" r="C59" t="n">
        <v>0</v>
      </c>
    </row>
    <row r="60" spans="1:3">
      <c s="4" r="A60" t="s">
        <v>165</v>
      </c>
      <c s="6" r="B60" t="n">
        <v>0</v>
      </c>
      <c s="6" r="C60" t="n">
        <v>0</v>
      </c>
    </row>
    <row r="61" spans="1:3">
      <c s="4" r="A61" t="s">
        <v>166</v>
      </c>
      <c s="6" r="B61" t="n">
        <v>0</v>
      </c>
      <c s="6" r="C61" t="n">
        <v>0</v>
      </c>
    </row>
    <row r="62" spans="1:3">
      <c s="4" r="A62" t="s">
        <v>652</v>
      </c>
    </row>
    <row r="63" spans="1:3">
      <c s="3" r="A63" t="s">
        <v>661</v>
      </c>
    </row>
    <row r="64" spans="1:3">
      <c s="4" r="A64" t="s">
        <v>145</v>
      </c>
      <c s="6" r="B64" t="n">
        <v>87170</v>
      </c>
      <c s="6" r="C64" t="n">
        <v>37007</v>
      </c>
    </row>
    <row r="65" spans="1:3">
      <c s="3" r="A65" t="s">
        <v>146</v>
      </c>
    </row>
    <row r="66" spans="1:3">
      <c s="4" r="A66" t="s">
        <v>147</v>
      </c>
      <c s="6" r="C66" t="n">
        <v>0</v>
      </c>
    </row>
    <row r="67" spans="1:3">
      <c s="4" r="A67" t="s">
        <v>148</v>
      </c>
      <c s="6" r="B67" t="n">
        <v>0</v>
      </c>
      <c s="6" r="C67" t="n">
        <v>0</v>
      </c>
    </row>
    <row r="68" spans="1:3">
      <c s="4" r="A68" t="s">
        <v>149</v>
      </c>
      <c s="6" r="B68" t="n">
        <v>0</v>
      </c>
      <c s="6" r="C68" t="n">
        <v>0</v>
      </c>
    </row>
    <row r="69" spans="1:3">
      <c s="4" r="A69" t="s">
        <v>150</v>
      </c>
      <c s="6" r="B69" t="n">
        <v>-120</v>
      </c>
      <c s="6" r="C69" t="n">
        <v>-11</v>
      </c>
    </row>
    <row r="70" spans="1:3">
      <c s="4" r="A70" t="s">
        <v>152</v>
      </c>
      <c s="6" r="C70" t="n">
        <v>0</v>
      </c>
    </row>
    <row r="71" spans="1:3">
      <c s="4" r="A71" t="s">
        <v>151</v>
      </c>
      <c s="6" r="B71" t="n">
        <v>0</v>
      </c>
      <c s="6" r="C71" t="n">
        <v>0</v>
      </c>
    </row>
    <row r="72" spans="1:3">
      <c s="4" r="A72" t="s">
        <v>663</v>
      </c>
      <c s="6" r="B72" t="n">
        <v>-200</v>
      </c>
      <c s="6" r="C72" t="n">
        <v>-414</v>
      </c>
    </row>
    <row r="73" spans="1:3">
      <c s="4" r="A73" t="s">
        <v>153</v>
      </c>
      <c s="6" r="B73" t="n">
        <v>0</v>
      </c>
      <c s="6" r="C73" t="n">
        <v>0</v>
      </c>
    </row>
    <row r="74" spans="1:3">
      <c s="4" r="A74" t="s">
        <v>664</v>
      </c>
      <c s="6" r="B74" t="n">
        <v>2025</v>
      </c>
      <c s="6" r="C74" t="n">
        <v>1355</v>
      </c>
    </row>
    <row r="75" spans="1:3">
      <c s="4" r="A75" t="s">
        <v>665</v>
      </c>
      <c s="6" r="B75" t="n">
        <v>64758</v>
      </c>
      <c s="6" r="C75" t="n">
        <v>-182815</v>
      </c>
    </row>
    <row r="76" spans="1:3">
      <c s="4" r="A76" t="s">
        <v>154</v>
      </c>
      <c s="6" r="B76" t="n">
        <v>66463</v>
      </c>
      <c s="6" r="C76" t="n">
        <v>-181885</v>
      </c>
    </row>
    <row r="77" spans="1:3">
      <c s="3" r="A77" t="s">
        <v>155</v>
      </c>
    </row>
    <row r="78" spans="1:3">
      <c s="4" r="A78" t="s">
        <v>666</v>
      </c>
      <c s="6" r="B78" t="n">
        <v>0</v>
      </c>
      <c s="6" r="C78" t="n">
        <v>0</v>
      </c>
    </row>
    <row r="79" spans="1:3">
      <c s="4" r="A79" t="s">
        <v>157</v>
      </c>
      <c s="6" r="B79" t="n">
        <v>0</v>
      </c>
      <c s="6" r="C79" t="n">
        <v>0</v>
      </c>
    </row>
    <row r="80" spans="1:3">
      <c s="4" r="A80" t="s">
        <v>158</v>
      </c>
      <c s="6" r="B80" t="n">
        <v>0</v>
      </c>
      <c s="6" r="C80" t="n">
        <v>0</v>
      </c>
    </row>
    <row r="81" spans="1:3">
      <c s="4" r="A81" t="s">
        <v>159</v>
      </c>
      <c s="6" r="B81" t="n">
        <v>0</v>
      </c>
      <c s="6" r="C81" t="n">
        <v>0</v>
      </c>
    </row>
    <row r="82" spans="1:3">
      <c s="4" r="A82" t="s">
        <v>160</v>
      </c>
      <c s="6" r="B82" t="n">
        <v>-1289</v>
      </c>
      <c s="6" r="C82" t="n">
        <v>140062</v>
      </c>
    </row>
    <row r="83" spans="1:3">
      <c s="4" r="A83" t="s">
        <v>161</v>
      </c>
      <c s="6" r="B83" t="n">
        <v>-59288</v>
      </c>
      <c s="6" r="C83" t="n">
        <v>-51343</v>
      </c>
    </row>
    <row r="84" spans="1:3">
      <c s="4" r="A84" t="s">
        <v>667</v>
      </c>
      <c s="6" r="B84" t="n">
        <v>0</v>
      </c>
      <c s="6" r="C84" t="n">
        <v>0</v>
      </c>
    </row>
    <row r="85" spans="1:3">
      <c s="4" r="A85" t="s">
        <v>668</v>
      </c>
      <c s="6" r="B85" t="n">
        <v>0</v>
      </c>
      <c s="6" r="C85" t="n">
        <v>0</v>
      </c>
    </row>
    <row r="86" spans="1:3">
      <c s="4" r="A86" t="s">
        <v>665</v>
      </c>
      <c s="6" r="B86" t="n">
        <v>0</v>
      </c>
      <c s="6" r="C86" t="n">
        <v>0</v>
      </c>
    </row>
    <row r="87" spans="1:3">
      <c s="4" r="A87" t="s">
        <v>162</v>
      </c>
      <c s="6" r="B87" t="n">
        <v>-60577</v>
      </c>
      <c s="6" r="C87" t="n">
        <v>88719</v>
      </c>
    </row>
    <row r="88" spans="1:3">
      <c s="4" r="A88" t="s">
        <v>163</v>
      </c>
      <c s="6" r="B88" t="n">
        <v>93056</v>
      </c>
      <c s="6" r="C88" t="n">
        <v>-56159</v>
      </c>
    </row>
    <row r="89" spans="1:3">
      <c s="4" r="A89" t="s">
        <v>164</v>
      </c>
      <c s="6" r="B89" t="n">
        <v>0</v>
      </c>
      <c s="6" r="C89" t="n">
        <v>-185</v>
      </c>
    </row>
    <row r="90" spans="1:3">
      <c s="4" r="A90" t="s">
        <v>165</v>
      </c>
      <c s="6" r="B90" t="n">
        <v>2548</v>
      </c>
      <c s="6" r="C90" t="n">
        <v>58799</v>
      </c>
    </row>
    <row r="91" spans="1:3">
      <c s="4" r="A91" t="s">
        <v>166</v>
      </c>
      <c s="6" r="B91" t="n">
        <v>95604</v>
      </c>
      <c s="6" r="C91" t="n">
        <v>2455</v>
      </c>
    </row>
    <row r="92" spans="1:3">
      <c s="4" r="A92" t="s">
        <v>653</v>
      </c>
    </row>
    <row r="93" spans="1:3">
      <c s="3" r="A93" t="s">
        <v>661</v>
      </c>
    </row>
    <row r="94" spans="1:3">
      <c s="4" r="A94" t="s">
        <v>145</v>
      </c>
      <c s="6" r="B94" t="n">
        <v>0</v>
      </c>
      <c s="6" r="C94" t="n">
        <v>0</v>
      </c>
    </row>
    <row r="95" spans="1:3">
      <c s="3" r="A95" t="s">
        <v>146</v>
      </c>
    </row>
    <row r="96" spans="1:3">
      <c s="4" r="A96" t="s">
        <v>147</v>
      </c>
      <c s="6" r="C96" t="n">
        <v>0</v>
      </c>
    </row>
    <row r="97" spans="1:3">
      <c s="4" r="A97" t="s">
        <v>148</v>
      </c>
      <c s="6" r="B97" t="n">
        <v>0</v>
      </c>
      <c s="6" r="C97" t="n">
        <v>0</v>
      </c>
    </row>
    <row r="98" spans="1:3">
      <c s="4" r="A98" t="s">
        <v>149</v>
      </c>
      <c s="6" r="B98" t="n">
        <v>0</v>
      </c>
      <c s="6" r="C98" t="n">
        <v>0</v>
      </c>
    </row>
    <row r="99" spans="1:3">
      <c s="4" r="A99" t="s">
        <v>150</v>
      </c>
      <c s="6" r="B99" t="n">
        <v>0</v>
      </c>
      <c s="6" r="C99" t="n">
        <v>0</v>
      </c>
    </row>
    <row r="100" spans="1:3">
      <c s="4" r="A100" t="s">
        <v>152</v>
      </c>
      <c s="6" r="C100" t="n">
        <v>0</v>
      </c>
    </row>
    <row r="101" spans="1:3">
      <c s="4" r="A101" t="s">
        <v>151</v>
      </c>
      <c s="6" r="B101" t="n">
        <v>0</v>
      </c>
      <c s="6" r="C101" t="n">
        <v>0</v>
      </c>
    </row>
    <row r="102" spans="1:3">
      <c s="4" r="A102" t="s">
        <v>663</v>
      </c>
      <c s="6" r="B102" t="n">
        <v>-200</v>
      </c>
      <c s="6" r="C102" t="n">
        <v>-414</v>
      </c>
    </row>
    <row r="103" spans="1:3">
      <c s="4" r="A103" t="s">
        <v>153</v>
      </c>
      <c s="6" r="B103" t="n">
        <v>0</v>
      </c>
      <c s="6" r="C103" t="n">
        <v>0</v>
      </c>
    </row>
    <row r="104" spans="1:3">
      <c s="4" r="A104" t="s">
        <v>664</v>
      </c>
      <c s="6" r="B104" t="n">
        <v>2025</v>
      </c>
      <c s="6" r="C104" t="n">
        <v>1355</v>
      </c>
    </row>
    <row r="105" spans="1:3">
      <c s="4" r="A105" t="s">
        <v>665</v>
      </c>
      <c s="6" r="B105" t="n">
        <v>280078</v>
      </c>
      <c s="6" r="C105" t="n">
        <v>-236689</v>
      </c>
    </row>
    <row r="106" spans="1:3">
      <c s="4" r="A106" t="s">
        <v>154</v>
      </c>
      <c s="6" r="B106" t="n">
        <v>281903</v>
      </c>
      <c s="6" r="C106" t="n">
        <v>-235748</v>
      </c>
    </row>
    <row r="107" spans="1:3">
      <c s="3" r="A107" t="s">
        <v>155</v>
      </c>
    </row>
    <row r="108" spans="1:3">
      <c s="4" r="A108" t="s">
        <v>666</v>
      </c>
      <c s="6" r="B108" t="n">
        <v>-255000</v>
      </c>
      <c s="6" r="C108" t="n">
        <v>54000</v>
      </c>
    </row>
    <row r="109" spans="1:3">
      <c s="4" r="A109" t="s">
        <v>157</v>
      </c>
      <c s="6" r="B109" t="n">
        <v>45000</v>
      </c>
      <c s="6" r="C109" t="n">
        <v>0</v>
      </c>
    </row>
    <row r="110" spans="1:3">
      <c s="4" r="A110" t="s">
        <v>158</v>
      </c>
      <c s="6" r="B110" t="n">
        <v>0</v>
      </c>
      <c s="6" r="C110" t="n">
        <v>0</v>
      </c>
    </row>
    <row r="111" spans="1:3">
      <c s="4" r="A111" t="s">
        <v>159</v>
      </c>
      <c s="6" r="B111" t="n">
        <v>-5320</v>
      </c>
      <c s="6" r="C111" t="n">
        <v>-126</v>
      </c>
    </row>
    <row r="112" spans="1:3">
      <c s="4" r="A112" t="s">
        <v>160</v>
      </c>
      <c s="6" r="B112" t="n">
        <v>0</v>
      </c>
      <c s="6" r="C112" t="n">
        <v>0</v>
      </c>
    </row>
    <row r="113" spans="1:3">
      <c s="4" r="A113" t="s">
        <v>161</v>
      </c>
      <c s="6" r="B113" t="n">
        <v>0</v>
      </c>
      <c s="6" r="C113" t="n">
        <v>0</v>
      </c>
    </row>
    <row r="114" spans="1:3">
      <c s="4" r="A114" t="s">
        <v>667</v>
      </c>
      <c s="6" r="B114" t="n">
        <v>200</v>
      </c>
      <c s="6" r="C114" t="n">
        <v>414</v>
      </c>
    </row>
    <row r="115" spans="1:3">
      <c s="4" r="A115" t="s">
        <v>668</v>
      </c>
      <c s="6" r="B115" t="n">
        <v>-2025</v>
      </c>
      <c s="6" r="C115" t="n">
        <v>-1355</v>
      </c>
    </row>
    <row r="116" spans="1:3">
      <c s="4" r="A116" t="s">
        <v>665</v>
      </c>
      <c s="6" r="B116" t="n">
        <v>-64758</v>
      </c>
      <c s="6" r="C116" t="n">
        <v>182815</v>
      </c>
    </row>
    <row r="117" spans="1:3">
      <c s="4" r="A117" t="s">
        <v>162</v>
      </c>
      <c s="6" r="B117" t="n">
        <v>-281903</v>
      </c>
      <c s="6" r="C117" t="n">
        <v>235748</v>
      </c>
    </row>
    <row r="118" spans="1:3">
      <c s="4" r="A118" t="s">
        <v>163</v>
      </c>
      <c s="6" r="B118" t="n">
        <v>0</v>
      </c>
      <c s="6" r="C118" t="n">
        <v>0</v>
      </c>
    </row>
    <row r="119" spans="1:3">
      <c s="4" r="A119" t="s">
        <v>164</v>
      </c>
      <c s="6" r="B119" t="n">
        <v>0</v>
      </c>
      <c s="6" r="C119" t="n">
        <v>0</v>
      </c>
    </row>
    <row r="120" spans="1:3">
      <c s="4" r="A120" t="s">
        <v>165</v>
      </c>
      <c s="6" r="B120" t="n">
        <v>0</v>
      </c>
      <c s="6" r="C120" t="n">
        <v>0</v>
      </c>
    </row>
    <row r="121" spans="1:3">
      <c s="4" r="A121" t="s">
        <v>166</v>
      </c>
      <c s="6" r="B121" t="n">
        <v>0</v>
      </c>
      <c s="6" r="C121" t="n">
        <v>0</v>
      </c>
    </row>
    <row r="122" spans="1:3">
      <c s="4" r="A122" t="s">
        <v>654</v>
      </c>
    </row>
    <row r="123" spans="1:3">
      <c s="3" r="A123" t="s">
        <v>661</v>
      </c>
    </row>
    <row r="124" spans="1:3">
      <c s="4" r="A124" t="s">
        <v>145</v>
      </c>
      <c s="6" r="B124" t="n">
        <v>608</v>
      </c>
      <c s="6" r="C124" t="n">
        <v>0</v>
      </c>
    </row>
    <row r="125" spans="1:3">
      <c s="3" r="A125" t="s">
        <v>146</v>
      </c>
    </row>
    <row r="126" spans="1:3">
      <c s="4" r="A126" t="s">
        <v>147</v>
      </c>
      <c s="6" r="C126" t="n">
        <v>-290604</v>
      </c>
    </row>
    <row r="127" spans="1:3">
      <c s="4" r="A127" t="s">
        <v>148</v>
      </c>
      <c s="6" r="B127" t="n">
        <v>-6283</v>
      </c>
      <c s="6" r="C127" t="n">
        <v>-21737</v>
      </c>
    </row>
    <row r="128" spans="1:3">
      <c s="4" r="A128" t="s">
        <v>149</v>
      </c>
      <c s="6" r="B128" t="n">
        <v>-6172</v>
      </c>
      <c s="6" r="C128" t="n">
        <v>-5131</v>
      </c>
    </row>
    <row r="129" spans="1:3">
      <c s="4" r="A129" t="s">
        <v>150</v>
      </c>
      <c s="6" r="B129" t="n">
        <v>-400</v>
      </c>
      <c s="6" r="C129" t="n">
        <v>-851</v>
      </c>
    </row>
    <row r="130" spans="1:3">
      <c s="4" r="A130" t="s">
        <v>152</v>
      </c>
      <c s="6" r="C130" t="n">
        <v>5240</v>
      </c>
    </row>
    <row r="131" spans="1:3">
      <c s="4" r="A131" t="s">
        <v>151</v>
      </c>
      <c s="6" r="B131" t="n">
        <v>193893</v>
      </c>
      <c s="6" r="C131" t="n">
        <v>2052</v>
      </c>
    </row>
    <row r="132" spans="1:3">
      <c s="4" r="A132" t="s">
        <v>663</v>
      </c>
      <c s="6" r="B132" t="n">
        <v>0</v>
      </c>
      <c s="6" r="C132" t="n">
        <v>0</v>
      </c>
    </row>
    <row r="133" spans="1:3">
      <c s="4" r="A133" t="s">
        <v>153</v>
      </c>
      <c s="6" r="B133" t="n">
        <v>75456</v>
      </c>
      <c s="6" r="C133" t="n">
        <v>1800</v>
      </c>
    </row>
    <row r="134" spans="1:3">
      <c s="4" r="A134" t="s">
        <v>664</v>
      </c>
      <c s="6" r="B134" t="n">
        <v>0</v>
      </c>
      <c s="6" r="C134" t="n">
        <v>0</v>
      </c>
    </row>
    <row r="135" spans="1:3">
      <c s="4" r="A135" t="s">
        <v>665</v>
      </c>
      <c s="6" r="B135" t="n">
        <v>0</v>
      </c>
      <c s="6" r="C135" t="n">
        <v>0</v>
      </c>
    </row>
    <row r="136" spans="1:3">
      <c s="4" r="A136" t="s">
        <v>154</v>
      </c>
      <c s="6" r="B136" t="n">
        <v>256494</v>
      </c>
      <c s="6" r="C136" t="n">
        <v>-309231</v>
      </c>
    </row>
    <row r="137" spans="1:3">
      <c s="3" r="A137" t="s">
        <v>155</v>
      </c>
    </row>
    <row r="138" spans="1:3">
      <c s="4" r="A138" t="s">
        <v>666</v>
      </c>
      <c s="6" r="B138" t="n">
        <v>0</v>
      </c>
      <c s="6" r="C138" t="n">
        <v>0</v>
      </c>
    </row>
    <row r="139" spans="1:3">
      <c s="4" r="A139" t="s">
        <v>157</v>
      </c>
      <c s="6" r="B139" t="n">
        <v>24360</v>
      </c>
      <c s="6" r="C139" t="n">
        <v>73242</v>
      </c>
    </row>
    <row r="140" spans="1:3">
      <c s="4" r="A140" t="s">
        <v>158</v>
      </c>
      <c s="6" r="B140" t="n">
        <v>0</v>
      </c>
      <c s="6" r="C140" t="n">
        <v>0</v>
      </c>
    </row>
    <row r="141" spans="1:3">
      <c s="4" r="A141" t="s">
        <v>159</v>
      </c>
      <c s="6" r="B141" t="n">
        <v>-611</v>
      </c>
      <c s="6" r="C141" t="n">
        <v>-700</v>
      </c>
    </row>
    <row r="142" spans="1:3">
      <c s="4" r="A142" t="s">
        <v>160</v>
      </c>
      <c s="6" r="B142" t="n">
        <v>0</v>
      </c>
      <c s="6" r="C142" t="n">
        <v>0</v>
      </c>
    </row>
    <row r="143" spans="1:3">
      <c s="4" r="A143" t="s">
        <v>161</v>
      </c>
      <c s="6" r="B143" t="n">
        <v>0</v>
      </c>
      <c s="6" r="C143" t="n">
        <v>0</v>
      </c>
    </row>
    <row r="144" spans="1:3">
      <c s="4" r="A144" t="s">
        <v>667</v>
      </c>
      <c s="6" r="B144" t="n">
        <v>0</v>
      </c>
      <c s="6" r="C144" t="n">
        <v>0</v>
      </c>
    </row>
    <row r="145" spans="1:3">
      <c s="4" r="A145" t="s">
        <v>668</v>
      </c>
      <c s="6" r="B145" t="n">
        <v>0</v>
      </c>
      <c s="6" r="C145" t="n">
        <v>0</v>
      </c>
    </row>
    <row r="146" spans="1:3">
      <c s="4" r="A146" t="s">
        <v>665</v>
      </c>
      <c s="6" r="B146" t="n">
        <v>-280078</v>
      </c>
      <c s="6" r="C146" t="n">
        <v>236689</v>
      </c>
    </row>
    <row r="147" spans="1:3">
      <c s="4" r="A147" t="s">
        <v>162</v>
      </c>
      <c s="6" r="B147" t="n">
        <v>-256329</v>
      </c>
      <c s="6" r="C147" t="n">
        <v>309231</v>
      </c>
    </row>
    <row r="148" spans="1:3">
      <c s="4" r="A148" t="s">
        <v>163</v>
      </c>
      <c s="6" r="B148" t="n">
        <v>773</v>
      </c>
      <c s="6" r="C148" t="n">
        <v>0</v>
      </c>
    </row>
    <row r="149" spans="1:3">
      <c s="4" r="A149" t="s">
        <v>164</v>
      </c>
      <c s="6" r="B149" t="n">
        <v>109</v>
      </c>
      <c s="6" r="C149" t="n">
        <v>0</v>
      </c>
    </row>
    <row r="150" spans="1:3">
      <c s="4" r="A150" t="s">
        <v>165</v>
      </c>
      <c s="6" r="B150" t="n">
        <v>1008</v>
      </c>
      <c s="6" r="C150" t="n">
        <v>0</v>
      </c>
    </row>
    <row r="151" spans="1:3">
      <c s="4" r="A151" t="s">
        <v>166</v>
      </c>
      <c s="6" r="B151" t="n">
        <v>1890</v>
      </c>
      <c s="6" r="C151" t="n">
        <v>0</v>
      </c>
    </row>
    <row r="152" spans="1:3">
      <c s="4" r="A152" t="s">
        <v>655</v>
      </c>
    </row>
    <row r="153" spans="1:3">
      <c s="3" r="A153" t="s">
        <v>661</v>
      </c>
    </row>
    <row r="154" spans="1:3">
      <c s="4" r="A154" t="s">
        <v>145</v>
      </c>
      <c s="6" r="B154" t="n">
        <v>6716</v>
      </c>
      <c s="6" r="C154" t="n">
        <v>14300</v>
      </c>
    </row>
    <row r="155" spans="1:3">
      <c s="3" r="A155" t="s">
        <v>146</v>
      </c>
    </row>
    <row r="156" spans="1:3">
      <c s="4" r="A156" t="s">
        <v>147</v>
      </c>
      <c s="6" r="C156" t="n">
        <v>-11247</v>
      </c>
    </row>
    <row r="157" spans="1:3">
      <c s="4" r="A157" t="s">
        <v>148</v>
      </c>
      <c s="6" r="B157" t="n">
        <v>0</v>
      </c>
      <c s="6" r="C157" t="n">
        <v>0</v>
      </c>
    </row>
    <row r="158" spans="1:3">
      <c s="4" r="A158" t="s">
        <v>149</v>
      </c>
      <c s="6" r="B158" t="n">
        <v>0</v>
      </c>
      <c s="6" r="C158" t="n">
        <v>0</v>
      </c>
    </row>
    <row r="159" spans="1:3">
      <c s="4" r="A159" t="s">
        <v>150</v>
      </c>
      <c s="6" r="B159" t="n">
        <v>-354</v>
      </c>
      <c s="6" r="C159" t="n">
        <v>-171</v>
      </c>
    </row>
    <row r="160" spans="1:3">
      <c s="4" r="A160" t="s">
        <v>152</v>
      </c>
      <c s="6" r="C160" t="n">
        <v>0</v>
      </c>
    </row>
    <row r="161" spans="1:3">
      <c s="4" r="A161" t="s">
        <v>151</v>
      </c>
      <c s="6" r="B161" t="n">
        <v>0</v>
      </c>
      <c s="6" r="C161" t="n">
        <v>0</v>
      </c>
    </row>
    <row r="162" spans="1:3">
      <c s="4" r="A162" t="s">
        <v>663</v>
      </c>
      <c s="6" r="B162" t="n">
        <v>0</v>
      </c>
      <c s="6" r="C162" t="n">
        <v>0</v>
      </c>
    </row>
    <row r="163" spans="1:3">
      <c s="4" r="A163" t="s">
        <v>153</v>
      </c>
      <c s="6" r="B163" t="n">
        <v>0</v>
      </c>
      <c s="6" r="C163" t="n">
        <v>0</v>
      </c>
    </row>
    <row r="164" spans="1:3">
      <c s="4" r="A164" t="s">
        <v>664</v>
      </c>
      <c s="6" r="B164" t="n">
        <v>0</v>
      </c>
      <c s="6" r="C164" t="n">
        <v>0</v>
      </c>
    </row>
    <row r="165" spans="1:3">
      <c s="4" r="A165" t="s">
        <v>665</v>
      </c>
      <c s="6" r="B165" t="n">
        <v>0</v>
      </c>
      <c s="6" r="C165" t="n">
        <v>0</v>
      </c>
    </row>
    <row r="166" spans="1:3">
      <c s="4" r="A166" t="s">
        <v>154</v>
      </c>
      <c s="6" r="B166" t="n">
        <v>-354</v>
      </c>
      <c s="6" r="C166" t="n">
        <v>-11418</v>
      </c>
    </row>
    <row r="167" spans="1:3">
      <c s="3" r="A167" t="s">
        <v>155</v>
      </c>
    </row>
    <row r="168" spans="1:3">
      <c s="4" r="A168" t="s">
        <v>666</v>
      </c>
      <c s="6" r="B168" t="n">
        <v>0</v>
      </c>
      <c s="6" r="C168" t="n">
        <v>0</v>
      </c>
    </row>
    <row r="169" spans="1:3">
      <c s="4" r="A169" t="s">
        <v>157</v>
      </c>
      <c s="6" r="B169" t="n">
        <v>0</v>
      </c>
      <c s="6" r="C169" t="n">
        <v>0</v>
      </c>
    </row>
    <row r="170" spans="1:3">
      <c s="4" r="A170" t="s">
        <v>158</v>
      </c>
      <c s="6" r="B170" t="n">
        <v>-2060</v>
      </c>
      <c s="6" r="C170" t="n">
        <v>-1340</v>
      </c>
    </row>
    <row r="171" spans="1:3">
      <c s="4" r="A171" t="s">
        <v>159</v>
      </c>
      <c s="6" r="B171" t="n">
        <v>0</v>
      </c>
      <c s="6" r="C171" t="n">
        <v>-8</v>
      </c>
    </row>
    <row r="172" spans="1:3">
      <c s="4" r="A172" t="s">
        <v>160</v>
      </c>
      <c s="6" r="B172" t="n">
        <v>0</v>
      </c>
      <c s="6" r="C172" t="n">
        <v>0</v>
      </c>
    </row>
    <row r="173" spans="1:3">
      <c s="4" r="A173" t="s">
        <v>161</v>
      </c>
      <c s="6" r="B173" t="n">
        <v>0</v>
      </c>
      <c s="6" r="C173" t="n">
        <v>0</v>
      </c>
    </row>
    <row r="174" spans="1:3">
      <c s="4" r="A174" t="s">
        <v>667</v>
      </c>
      <c s="6" r="B174" t="n">
        <v>200</v>
      </c>
      <c s="6" r="C174" t="n">
        <v>414</v>
      </c>
    </row>
    <row r="175" spans="1:3">
      <c s="4" r="A175" t="s">
        <v>668</v>
      </c>
      <c s="6" r="B175" t="n">
        <v>-2025</v>
      </c>
      <c s="6" r="C175" t="n">
        <v>-1355</v>
      </c>
    </row>
    <row r="176" spans="1:3">
      <c s="4" r="A176" t="s">
        <v>665</v>
      </c>
      <c s="6" r="B176" t="n">
        <v>0</v>
      </c>
      <c s="6" r="C176" t="n">
        <v>0</v>
      </c>
    </row>
    <row r="177" spans="1:3">
      <c s="4" r="A177" t="s">
        <v>162</v>
      </c>
      <c s="6" r="B177" t="n">
        <v>-3885</v>
      </c>
      <c s="6" r="C177" t="n">
        <v>-2289</v>
      </c>
    </row>
    <row r="178" spans="1:3">
      <c s="4" r="A178" t="s">
        <v>163</v>
      </c>
      <c s="6" r="B178" t="n">
        <v>2477</v>
      </c>
      <c s="6" r="C178" t="n">
        <v>593</v>
      </c>
    </row>
    <row r="179" spans="1:3">
      <c s="4" r="A179" t="s">
        <v>164</v>
      </c>
      <c s="6" r="B179" t="n">
        <v>19</v>
      </c>
      <c s="6" r="C179" t="n">
        <v>0</v>
      </c>
    </row>
    <row r="180" spans="1:3">
      <c s="4" r="A180" t="s">
        <v>165</v>
      </c>
      <c s="6" r="B180" t="n">
        <v>3878</v>
      </c>
      <c s="6" r="C180" t="n">
        <v>2994</v>
      </c>
    </row>
    <row r="181" spans="1:3">
      <c s="4" r="A181" t="s">
        <v>166</v>
      </c>
      <c s="7" r="B181" t="n">
        <v>6374</v>
      </c>
      <c s="7" r="C181" t="n">
        <v>35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s="1" r="A1" t="s">
        <v>669</v>
      </c>
      <c s="2" r="B1" t="s">
        <v>1</v>
      </c>
    </row>
    <row r="2" spans="1:3">
      <c s="2" r="B2" t="s">
        <v>670</v>
      </c>
      <c s="2" r="C2" t="s">
        <v>671</v>
      </c>
    </row>
    <row r="3" spans="1:3">
      <c s="3" r="A3" t="s">
        <v>672</v>
      </c>
    </row>
    <row r="4" spans="1:3">
      <c s="4" r="A4" t="s">
        <v>311</v>
      </c>
      <c s="6" r="B4" t="n">
        <v>4</v>
      </c>
    </row>
    <row r="5" spans="1:3">
      <c s="4" r="A5" t="s">
        <v>673</v>
      </c>
    </row>
    <row r="6" spans="1:3">
      <c s="3" r="A6" t="s">
        <v>672</v>
      </c>
    </row>
    <row r="7" spans="1:3">
      <c s="4" r="A7" t="s">
        <v>674</v>
      </c>
      <c s="6" r="C7" t="n">
        <v>3</v>
      </c>
    </row>
    <row r="8" spans="1:3">
      <c s="4" r="A8" t="s">
        <v>675</v>
      </c>
    </row>
    <row r="9" spans="1:3">
      <c s="3" r="A9" t="s">
        <v>672</v>
      </c>
    </row>
    <row r="10" spans="1:3">
      <c s="4" r="A10" t="s">
        <v>674</v>
      </c>
      <c s="6" r="C10" t="n">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6</v>
      </c>
      <c s="2" r="B1" t="s">
        <v>61</v>
      </c>
      <c s="2" r="D1" t="s">
        <v>1</v>
      </c>
    </row>
    <row r="2" spans="1:5">
      <c s="2" r="B2" t="s">
        <v>2</v>
      </c>
      <c s="2" r="C2" t="s">
        <v>62</v>
      </c>
      <c s="2" r="D2" t="s">
        <v>2</v>
      </c>
      <c s="2" r="E2" t="s">
        <v>62</v>
      </c>
    </row>
    <row r="3" spans="1:5">
      <c s="3" r="A3" t="s">
        <v>86</v>
      </c>
    </row>
    <row r="4" spans="1:5">
      <c s="4" r="A4" t="s">
        <v>89</v>
      </c>
      <c s="6" r="B4" t="n">
        <v>65303057</v>
      </c>
      <c s="6" r="C4" t="n">
        <v>59323799</v>
      </c>
      <c s="6" r="D4" t="n">
        <v>65274845</v>
      </c>
      <c s="6" r="E4" t="n">
        <v>59254895</v>
      </c>
    </row>
    <row r="5" spans="1:5">
      <c s="4" r="A5" t="s">
        <v>90</v>
      </c>
      <c s="6" r="B5" t="n">
        <v>65503383</v>
      </c>
      <c s="6" r="C5" t="n">
        <v>59543781</v>
      </c>
      <c s="6" r="D5" t="n">
        <v>65454337</v>
      </c>
      <c s="6" r="E5" t="n">
        <v>59510164</v>
      </c>
    </row>
    <row r="6" spans="1:5">
      <c s="4" r="A6" t="s">
        <v>677</v>
      </c>
    </row>
    <row r="7" spans="1:5">
      <c s="3" r="A7" t="s">
        <v>672</v>
      </c>
    </row>
    <row r="8" spans="1:5">
      <c s="4" r="A8" t="s">
        <v>678</v>
      </c>
      <c s="7" r="C8" t="n">
        <v>63015</v>
      </c>
      <c s="7" r="E8" t="n">
        <v>125752</v>
      </c>
    </row>
    <row r="9" spans="1:5">
      <c s="4" r="A9" t="s">
        <v>69</v>
      </c>
      <c s="6" r="C9" t="n">
        <v>16583</v>
      </c>
      <c s="6" r="E9" t="n">
        <v>33191</v>
      </c>
    </row>
    <row r="10" spans="1:5">
      <c s="4" r="A10" t="s">
        <v>85</v>
      </c>
      <c s="7" r="C10" t="n">
        <v>23889</v>
      </c>
      <c s="7" r="E10" t="n">
        <v>45394</v>
      </c>
    </row>
    <row r="11" spans="1:5">
      <c s="3" r="A11" t="s">
        <v>86</v>
      </c>
    </row>
    <row r="12" spans="1:5">
      <c s="4" r="A12" t="s">
        <v>87</v>
      </c>
      <c s="8" r="C12" t="n">
        <v>0.4</v>
      </c>
      <c s="8" r="E12" t="n">
        <v>0.77</v>
      </c>
    </row>
    <row r="13" spans="1:5">
      <c s="4" r="A13" t="s">
        <v>88</v>
      </c>
      <c s="8" r="C13" t="n">
        <v>0.4</v>
      </c>
      <c s="8" r="E13" t="n">
        <v>0.76</v>
      </c>
    </row>
    <row r="14" spans="1:5">
      <c s="4" r="A14" t="s">
        <v>89</v>
      </c>
      <c s="6" r="C14" t="n">
        <v>59323799</v>
      </c>
      <c s="6" r="E14" t="n">
        <v>59254895</v>
      </c>
    </row>
    <row r="15" spans="1:5">
      <c s="4" r="A15" t="s">
        <v>90</v>
      </c>
      <c s="6" r="C15" t="n">
        <v>59543781</v>
      </c>
      <c s="6" r="E15" t="n">
        <v>595101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2"/>
    <col customWidth="1" max="2" min="2" width="24"/>
    <col customWidth="1" max="3" min="3" width="23"/>
    <col customWidth="1" max="4" min="4" width="23"/>
    <col customWidth="1" max="5" min="5" width="24"/>
    <col customWidth="1" max="6" min="6" width="33"/>
    <col customWidth="1" max="7" min="7" width="24"/>
    <col customWidth="1" max="8" min="8" width="23"/>
  </cols>
  <sheetData>
    <row r="1" spans="1:8">
      <c s="1" r="A1" t="s">
        <v>679</v>
      </c>
      <c s="2" r="B1" t="s">
        <v>680</v>
      </c>
      <c s="2" r="C1" t="s">
        <v>681</v>
      </c>
      <c s="2" r="D1" t="s">
        <v>682</v>
      </c>
      <c s="2" r="E1" t="s">
        <v>683</v>
      </c>
      <c s="2" r="F1" t="s">
        <v>684</v>
      </c>
      <c s="2" r="G1" t="s">
        <v>685</v>
      </c>
      <c s="2" r="H1" t="s">
        <v>686</v>
      </c>
    </row>
    <row r="2" spans="1:8">
      <c s="3" r="A2" t="s">
        <v>687</v>
      </c>
    </row>
    <row r="3" spans="1:8">
      <c s="4" r="A3" t="s">
        <v>688</v>
      </c>
      <c s="8" r="D3" t="n">
        <v>0.42</v>
      </c>
      <c s="8" r="E3" t="n">
        <v>0.41</v>
      </c>
      <c s="8" r="F3" t="n">
        <v>0.83</v>
      </c>
      <c s="8" r="G3" t="n">
        <v>0.78</v>
      </c>
    </row>
    <row r="4" spans="1:8">
      <c s="4" r="A4" t="s">
        <v>689</v>
      </c>
    </row>
    <row r="5" spans="1:8">
      <c s="3" r="A5" t="s">
        <v>687</v>
      </c>
    </row>
    <row r="6" spans="1:8">
      <c s="4" r="A6" t="s">
        <v>690</v>
      </c>
      <c s="6" r="F6" t="n">
        <v>78</v>
      </c>
    </row>
    <row r="7" spans="1:8">
      <c s="4" r="A7" t="s">
        <v>691</v>
      </c>
      <c s="4" r="F7" t="s">
        <v>692</v>
      </c>
    </row>
    <row r="8" spans="1:8">
      <c s="4" r="A8" t="s">
        <v>693</v>
      </c>
    </row>
    <row r="9" spans="1:8">
      <c s="3" r="A9" t="s">
        <v>687</v>
      </c>
    </row>
    <row r="10" spans="1:8">
      <c s="4" r="A10" t="s">
        <v>694</v>
      </c>
      <c s="4" r="H10" t="s">
        <v>695</v>
      </c>
    </row>
    <row r="11" spans="1:8">
      <c s="4" r="A11" t="s">
        <v>690</v>
      </c>
      <c s="6" r="H11" t="n">
        <v>43</v>
      </c>
    </row>
    <row r="12" spans="1:8">
      <c s="4" r="A12" t="s">
        <v>691</v>
      </c>
      <c s="4" r="H12" t="s">
        <v>696</v>
      </c>
    </row>
    <row r="13" spans="1:8">
      <c s="4" r="A13" t="s">
        <v>697</v>
      </c>
    </row>
    <row r="14" spans="1:8">
      <c s="3" r="A14" t="s">
        <v>687</v>
      </c>
    </row>
    <row r="15" spans="1:8">
      <c s="4" r="A15" t="s">
        <v>351</v>
      </c>
      <c s="6" r="C15" t="n">
        <v>29</v>
      </c>
    </row>
    <row r="16" spans="1:8">
      <c s="4" r="A16" t="s">
        <v>698</v>
      </c>
    </row>
    <row r="17" spans="1:8">
      <c s="3" r="A17" t="s">
        <v>687</v>
      </c>
    </row>
    <row r="18" spans="1:8">
      <c s="4" r="A18" t="s">
        <v>688</v>
      </c>
      <c s="8" r="B18" t="n">
        <v>0.42</v>
      </c>
    </row>
    <row r="19" spans="1:8">
      <c s="4" r="A19" t="s">
        <v>699</v>
      </c>
      <c s="13" r="B19" t="n">
        <v>0.4453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s="1" r="A1" t="s">
        <v>128</v>
      </c>
      <c s="2" r="B1" t="s">
        <v>129</v>
      </c>
      <c s="2" r="C1" t="s">
        <v>130</v>
      </c>
      <c s="2" r="D1" t="s">
        <v>2</v>
      </c>
      <c s="2" r="E1" t="s">
        <v>62</v>
      </c>
    </row>
    <row r="2" spans="1:5">
      <c s="3" r="A2" t="s">
        <v>131</v>
      </c>
    </row>
    <row r="3" spans="1:5">
      <c s="4" r="A3" t="s">
        <v>132</v>
      </c>
      <c s="8" r="B3" t="n">
        <v>0.42</v>
      </c>
      <c s="8" r="C3" t="n">
        <v>0.41</v>
      </c>
      <c s="8" r="D3" t="n">
        <v>0.83</v>
      </c>
      <c s="8" r="E3" t="n">
        <v>0.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62</v>
      </c>
    </row>
    <row r="3" spans="1:3">
      <c s="3" r="A3" t="s">
        <v>134</v>
      </c>
    </row>
    <row r="4" spans="1:3">
      <c s="4" r="A4" t="s">
        <v>81</v>
      </c>
      <c s="7" r="B4" t="n">
        <v>21723</v>
      </c>
      <c s="7" r="C4" t="n">
        <v>36265</v>
      </c>
    </row>
    <row r="5" spans="1:3">
      <c s="3" r="A5" t="s">
        <v>135</v>
      </c>
    </row>
    <row r="6" spans="1:3">
      <c s="4" r="A6" t="s">
        <v>69</v>
      </c>
      <c s="6" r="B6" t="n">
        <v>34171</v>
      </c>
      <c s="6" r="C6" t="n">
        <v>28647</v>
      </c>
    </row>
    <row r="7" spans="1:3">
      <c s="4" r="A7" t="s">
        <v>136</v>
      </c>
      <c s="6" r="B7" t="n">
        <v>443</v>
      </c>
      <c s="6" r="C7" t="n">
        <v>212</v>
      </c>
    </row>
    <row r="8" spans="1:3">
      <c s="4" r="A8" t="s">
        <v>137</v>
      </c>
      <c s="6" r="B8" t="n">
        <v>2494</v>
      </c>
      <c s="6" r="C8" t="n">
        <v>2529</v>
      </c>
    </row>
    <row r="9" spans="1:3">
      <c s="4" r="A9" t="s">
        <v>138</v>
      </c>
      <c s="6" r="B9" t="n">
        <v>3652</v>
      </c>
      <c s="6" r="C9" t="n">
        <v>4672</v>
      </c>
    </row>
    <row r="10" spans="1:3">
      <c s="4" r="A10" t="s">
        <v>139</v>
      </c>
      <c s="6" r="B10" t="n">
        <v>54</v>
      </c>
      <c s="6" r="C10" t="n">
        <v>51</v>
      </c>
    </row>
    <row r="11" spans="1:3">
      <c s="4" r="A11" t="s">
        <v>77</v>
      </c>
      <c s="6" r="B11" t="n">
        <v>556</v>
      </c>
      <c s="6" r="C11" t="n">
        <v>0</v>
      </c>
    </row>
    <row r="12" spans="1:3">
      <c s="4" r="A12" t="s">
        <v>140</v>
      </c>
      <c s="6" r="B12" t="n">
        <v>-11117</v>
      </c>
      <c s="6" r="C12" t="n">
        <v>-11834</v>
      </c>
    </row>
    <row r="13" spans="1:3">
      <c s="4" r="A13" t="s">
        <v>73</v>
      </c>
      <c s="6" r="B13" t="n">
        <v>2746</v>
      </c>
      <c s="6" r="C13" t="n">
        <v>4116</v>
      </c>
    </row>
    <row r="14" spans="1:3">
      <c s="4" r="A14" t="s">
        <v>141</v>
      </c>
      <c s="6" r="B14" t="n">
        <v>-50</v>
      </c>
      <c s="6" r="C14" t="n">
        <v>200</v>
      </c>
    </row>
    <row r="15" spans="1:3">
      <c s="4" r="A15" t="s">
        <v>142</v>
      </c>
      <c s="6" r="B15" t="n">
        <v>4654</v>
      </c>
      <c s="6" r="C15" t="n">
        <v>-1723</v>
      </c>
    </row>
    <row r="16" spans="1:3">
      <c s="4" r="A16" t="s">
        <v>74</v>
      </c>
      <c s="6" r="B16" t="n">
        <v>29811</v>
      </c>
      <c s="6" r="C16" t="n">
        <v>0</v>
      </c>
    </row>
    <row r="17" spans="1:3">
      <c s="3" r="A17" t="s">
        <v>143</v>
      </c>
    </row>
    <row r="18" spans="1:3">
      <c s="4" r="A18" t="s">
        <v>144</v>
      </c>
      <c s="6" r="B18" t="n">
        <v>3265</v>
      </c>
      <c s="6" r="C18" t="n">
        <v>-11292</v>
      </c>
    </row>
    <row r="19" spans="1:3">
      <c s="4" r="A19" t="s">
        <v>36</v>
      </c>
      <c s="6" r="B19" t="n">
        <v>4324</v>
      </c>
      <c s="6" r="C19" t="n">
        <v>1014</v>
      </c>
    </row>
    <row r="20" spans="1:3">
      <c s="4" r="A20" t="s">
        <v>28</v>
      </c>
      <c s="6" r="B20" t="n">
        <v>-2232</v>
      </c>
      <c s="6" r="C20" t="n">
        <v>-1550</v>
      </c>
    </row>
    <row r="21" spans="1:3">
      <c s="4" r="A21" t="s">
        <v>145</v>
      </c>
      <c s="6" r="B21" t="n">
        <v>94494</v>
      </c>
      <c s="6" r="C21" t="n">
        <v>51307</v>
      </c>
    </row>
    <row r="22" spans="1:3">
      <c s="3" r="A22" t="s">
        <v>146</v>
      </c>
    </row>
    <row r="23" spans="1:3">
      <c s="4" r="A23" t="s">
        <v>147</v>
      </c>
      <c s="6" r="B23" t="n">
        <v>0</v>
      </c>
      <c s="6" r="C23" t="n">
        <v>-301851</v>
      </c>
    </row>
    <row r="24" spans="1:3">
      <c s="4" r="A24" t="s">
        <v>148</v>
      </c>
      <c s="6" r="B24" t="n">
        <v>-6283</v>
      </c>
      <c s="6" r="C24" t="n">
        <v>-21737</v>
      </c>
    </row>
    <row r="25" spans="1:3">
      <c s="4" r="A25" t="s">
        <v>149</v>
      </c>
      <c s="6" r="B25" t="n">
        <v>-6172</v>
      </c>
      <c s="6" r="C25" t="n">
        <v>-5131</v>
      </c>
    </row>
    <row r="26" spans="1:3">
      <c s="4" r="A26" t="s">
        <v>150</v>
      </c>
      <c s="6" r="B26" t="n">
        <v>-874</v>
      </c>
      <c s="6" r="C26" t="n">
        <v>-1033</v>
      </c>
    </row>
    <row r="27" spans="1:3">
      <c s="4" r="A27" t="s">
        <v>151</v>
      </c>
      <c s="6" r="B27" t="n">
        <v>193893</v>
      </c>
      <c s="6" r="C27" t="n">
        <v>2052</v>
      </c>
    </row>
    <row r="28" spans="1:3">
      <c s="4" r="A28" t="s">
        <v>152</v>
      </c>
      <c s="6" r="B28" t="n">
        <v>0</v>
      </c>
      <c s="6" r="C28" t="n">
        <v>5240</v>
      </c>
    </row>
    <row r="29" spans="1:3">
      <c s="4" r="A29" t="s">
        <v>153</v>
      </c>
      <c s="6" r="B29" t="n">
        <v>75456</v>
      </c>
      <c s="6" r="C29" t="n">
        <v>1800</v>
      </c>
    </row>
    <row r="30" spans="1:3">
      <c s="4" r="A30" t="s">
        <v>154</v>
      </c>
      <c s="6" r="B30" t="n">
        <v>256020</v>
      </c>
      <c s="6" r="C30" t="n">
        <v>-320660</v>
      </c>
    </row>
    <row r="31" spans="1:3">
      <c s="3" r="A31" t="s">
        <v>155</v>
      </c>
    </row>
    <row r="32" spans="1:3">
      <c s="4" r="A32" t="s">
        <v>156</v>
      </c>
      <c s="6" r="B32" t="n">
        <v>-255000</v>
      </c>
      <c s="6" r="C32" t="n">
        <v>54000</v>
      </c>
    </row>
    <row r="33" spans="1:3">
      <c s="4" r="A33" t="s">
        <v>157</v>
      </c>
      <c s="6" r="B33" t="n">
        <v>69360</v>
      </c>
      <c s="6" r="C33" t="n">
        <v>73242</v>
      </c>
    </row>
    <row r="34" spans="1:3">
      <c s="4" r="A34" t="s">
        <v>158</v>
      </c>
      <c s="6" r="B34" t="n">
        <v>-2060</v>
      </c>
      <c s="6" r="C34" t="n">
        <v>-1340</v>
      </c>
    </row>
    <row r="35" spans="1:3">
      <c s="4" r="A35" t="s">
        <v>159</v>
      </c>
      <c s="6" r="B35" t="n">
        <v>-5931</v>
      </c>
      <c s="6" r="C35" t="n">
        <v>-834</v>
      </c>
    </row>
    <row r="36" spans="1:3">
      <c s="4" r="A36" t="s">
        <v>160</v>
      </c>
      <c s="6" r="B36" t="n">
        <v>-1289</v>
      </c>
      <c s="6" r="C36" t="n">
        <v>140062</v>
      </c>
    </row>
    <row r="37" spans="1:3">
      <c s="4" r="A37" t="s">
        <v>161</v>
      </c>
      <c s="6" r="B37" t="n">
        <v>-59288</v>
      </c>
      <c s="6" r="C37" t="n">
        <v>-51343</v>
      </c>
    </row>
    <row r="38" spans="1:3">
      <c s="4" r="A38" t="s">
        <v>162</v>
      </c>
      <c s="6" r="B38" t="n">
        <v>-254208</v>
      </c>
      <c s="6" r="C38" t="n">
        <v>213787</v>
      </c>
    </row>
    <row r="39" spans="1:3">
      <c s="4" r="A39" t="s">
        <v>163</v>
      </c>
      <c s="6" r="B39" t="n">
        <v>96306</v>
      </c>
      <c s="6" r="C39" t="n">
        <v>-55566</v>
      </c>
    </row>
    <row r="40" spans="1:3">
      <c s="4" r="A40" t="s">
        <v>164</v>
      </c>
      <c s="6" r="B40" t="n">
        <v>128</v>
      </c>
      <c s="6" r="C40" t="n">
        <v>-185</v>
      </c>
    </row>
    <row r="41" spans="1:3">
      <c s="4" r="A41" t="s">
        <v>165</v>
      </c>
      <c s="6" r="B41" t="n">
        <v>7434</v>
      </c>
      <c s="6" r="C41" t="n">
        <v>61793</v>
      </c>
    </row>
    <row r="42" spans="1:3">
      <c s="4" r="A42" t="s">
        <v>166</v>
      </c>
      <c s="6" r="B42" t="n">
        <v>103868</v>
      </c>
      <c s="6" r="C42" t="n">
        <v>6042</v>
      </c>
    </row>
    <row r="43" spans="1:3">
      <c s="3" r="A43" t="s">
        <v>167</v>
      </c>
    </row>
    <row r="44" spans="1:3">
      <c s="4" r="A44" t="s">
        <v>168</v>
      </c>
      <c s="6" r="B44" t="n">
        <v>30581</v>
      </c>
      <c s="6" r="C44" t="n">
        <v>25441</v>
      </c>
    </row>
    <row r="45" spans="1:3">
      <c s="4" r="A45" t="s">
        <v>169</v>
      </c>
      <c s="7" r="B45" t="n">
        <v>0</v>
      </c>
      <c s="7" r="C45" t="n">
        <v>196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REAL ESTATE PROPERTIES HELD FOR</vt:lpstr>
      <vt:lpstr>DISPOSITIONS</vt:lpstr>
      <vt:lpstr>LOANS RECEIVABLE AND OTHER INVE</vt:lpstr>
      <vt:lpstr>DEBT</vt:lpstr>
      <vt:lpstr>DERIVATIVE AND HEDGING INSTRUME</vt:lpstr>
      <vt:lpstr>FAIR VALUE DISCLOSURES</vt:lpstr>
      <vt:lpstr>EQUITY</vt:lpstr>
      <vt:lpstr>EARNINGS PER COMMON SHARE</vt:lpstr>
      <vt:lpstr>SUMMARIZED CONDENSED CONSOLIDAT</vt:lpstr>
      <vt:lpstr>PRO FORMA FINANCIAL INFORMATION</vt:lpstr>
      <vt:lpstr>COMMITMENTS AND CONTINGENCIES</vt:lpstr>
      <vt:lpstr>SUBSEQUENT EVENTS</vt:lpstr>
      <vt:lpstr>SUMMARY OF SIGNIFICANT ACCOUN23</vt:lpstr>
      <vt:lpstr>REAL ESTATE PROPERTIES HELD F24</vt:lpstr>
      <vt:lpstr>LOANS RECEIVABLE AND OTHER IN25</vt:lpstr>
      <vt:lpstr>DEBT (Tables)</vt:lpstr>
      <vt:lpstr>DERIVATIVE AND HEDGING INSTRU27</vt:lpstr>
      <vt:lpstr>FAIR VALUE DISCLOSURES (Tables)</vt:lpstr>
      <vt:lpstr>EQUITY (Tables)</vt:lpstr>
      <vt:lpstr>EARNINGS PER COMMON SHARE (Tabl</vt:lpstr>
      <vt:lpstr>SUMMARIZED CONDENSED CONSOLID31</vt:lpstr>
      <vt:lpstr>PRO FORMA FINANCIAL INFORMATI32</vt:lpstr>
      <vt:lpstr>SUMMARY OF SIGNIFICANT ACCOUN33</vt:lpstr>
      <vt:lpstr>REAL ESTATE PROPERTIES HELD F34</vt:lpstr>
      <vt:lpstr>REAL ESTATE PROPERTIES HELD F35</vt:lpstr>
      <vt:lpstr>REAL ESTATE PROPERTIES HELD F36</vt:lpstr>
      <vt:lpstr>DISPOSITIONS - Narrative (Detai</vt:lpstr>
      <vt:lpstr>LOANS RECEIVABLE AND OTHER IN38</vt:lpstr>
      <vt:lpstr>LOANS RECEIVABLE AND OTHER IN39</vt:lpstr>
      <vt:lpstr>DEBT - Schedule of Long Term De</vt:lpstr>
      <vt:lpstr>DEBT - Schedule of Long Term 41</vt:lpstr>
      <vt:lpstr>DEBT - Narrative (Details)</vt:lpstr>
      <vt:lpstr>DEBT - Schedule of Long Term 43</vt:lpstr>
      <vt:lpstr>DEBT - Schedule of Long Term 44</vt:lpstr>
      <vt:lpstr>DEBT - Schedule of Maturities o</vt:lpstr>
      <vt:lpstr>DERIVATIVE AND HEDGING INSTRU46</vt:lpstr>
      <vt:lpstr>DERIVATIVE AND HEDGING INSTRU47</vt:lpstr>
      <vt:lpstr>DERIVATIVE AND HEDGING INSTRU48</vt:lpstr>
      <vt:lpstr>DERIVATIVE AND HEDGING INSTRU49</vt:lpstr>
      <vt:lpstr>FAIR VALUE DISCLOSURES - Summar</vt:lpstr>
      <vt:lpstr>FAIR VALUE DISCLOSURES - Schedu</vt:lpstr>
      <vt:lpstr>FAIR VALUE DISCLOSURES - Sche52</vt:lpstr>
      <vt:lpstr>FAIR VALUE DISCLOSURES - Sche53</vt:lpstr>
      <vt:lpstr>FAIR VALUE DISCLOSURES - Narrat</vt:lpstr>
      <vt:lpstr>EQUITY - Narrative (Details)</vt:lpstr>
      <vt:lpstr>EQUITY - Schedule of Cash Divid</vt:lpstr>
      <vt:lpstr>EQUITY - Summary of Accumulated</vt:lpstr>
      <vt:lpstr>EARNINGS PER COMMON SHARE - Sch</vt:lpstr>
      <vt:lpstr>EARNINGS PER COMMON SHARE - Nar</vt:lpstr>
      <vt:lpstr>SUMMARIZED CONDENSED CONSOLID60</vt:lpstr>
      <vt:lpstr>SUMMARIZED CONDENSED CONSOLID61</vt:lpstr>
      <vt:lpstr>SUMMARIZED CONDENSED CONSOLID62</vt:lpstr>
      <vt:lpstr>SUMMARIZED CONDENSED CONSOLID63</vt:lpstr>
      <vt:lpstr>SUMMARIZED CONDENSED CONSOLID64</vt:lpstr>
      <vt:lpstr>PRO FORMA FINANCIAL INFORMATI65</vt:lpstr>
      <vt:lpstr>PRO FORMA FINANCIAL INFORMATI66</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15:59Z</dcterms:created>
  <dcterms:modified xmlns:dcterms="http://purl.org/dc/terms/" xmlns:xsi="http://www.w3.org/2001/XMLSchema-instance" xsi:type="dcterms:W3CDTF">2016-08-01T16:15:59Z</dcterms:modified>
  <dc:title xmlns:dc="http://purl.org/dc/elements/1.1/">Untitled</dc:title>
  <dc:description xmlns:dc="http://purl.org/dc/elements/1.1/"/>
  <dc:subject xmlns:dc="http://purl.org/dc/elements/1.1/"/>
  <cp:keywords/>
  <cp:category/>
</cp:coreProperties>
</file>